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Allowance For Doubtful Accoun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Credit Facility and Other Long "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venues" sheetId="20" state="visible" r:id="rId20"/>
    <sheet xmlns:r="http://schemas.openxmlformats.org/officeDocument/2006/relationships" name="Restructuring and Related Impai" sheetId="21" state="visible" r:id="rId21"/>
    <sheet xmlns:r="http://schemas.openxmlformats.org/officeDocument/2006/relationships" name="Other Employee Benefits" sheetId="22" state="visible" r:id="rId22"/>
    <sheet xmlns:r="http://schemas.openxmlformats.org/officeDocument/2006/relationships" name="Stock Based Compensation" sheetId="23" state="visible" r:id="rId23"/>
    <sheet xmlns:r="http://schemas.openxmlformats.org/officeDocument/2006/relationships" name="Fair Value Measurements" sheetId="24" state="visible" r:id="rId24"/>
    <sheet xmlns:r="http://schemas.openxmlformats.org/officeDocument/2006/relationships" name="Risk Management and Derivatives" sheetId="25" state="visible" r:id="rId25"/>
    <sheet xmlns:r="http://schemas.openxmlformats.org/officeDocument/2006/relationships" name="Provision for Income Taxes" sheetId="26" state="visible" r:id="rId26"/>
    <sheet xmlns:r="http://schemas.openxmlformats.org/officeDocument/2006/relationships" name="Earnings per Share" sheetId="27" state="visible" r:id="rId27"/>
    <sheet xmlns:r="http://schemas.openxmlformats.org/officeDocument/2006/relationships" name="Segment Data" sheetId="28" state="visible" r:id="rId28"/>
    <sheet xmlns:r="http://schemas.openxmlformats.org/officeDocument/2006/relationships" name="Related Party Transactions"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llowance For Doubtful Accoun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Goodwill (Tables)" sheetId="36" state="visible" r:id="rId36"/>
    <sheet xmlns:r="http://schemas.openxmlformats.org/officeDocument/2006/relationships" name="Intangible Assets, Net (Tables)" sheetId="37" state="visible" r:id="rId37"/>
    <sheet xmlns:r="http://schemas.openxmlformats.org/officeDocument/2006/relationships" name="Credit Facility and Other Lon_2" sheetId="38" state="visible" r:id="rId38"/>
    <sheet xmlns:r="http://schemas.openxmlformats.org/officeDocument/2006/relationships" name="Commitments and Contingencies (" sheetId="39" state="visible" r:id="rId39"/>
    <sheet xmlns:r="http://schemas.openxmlformats.org/officeDocument/2006/relationships" name="Revenues (Tables)" sheetId="40" state="visible" r:id="rId40"/>
    <sheet xmlns:r="http://schemas.openxmlformats.org/officeDocument/2006/relationships" name="Restructuring and Related Imp_2" sheetId="41" state="visible" r:id="rId41"/>
    <sheet xmlns:r="http://schemas.openxmlformats.org/officeDocument/2006/relationships" name="Stock Based Compensation (Table" sheetId="42" state="visible" r:id="rId42"/>
    <sheet xmlns:r="http://schemas.openxmlformats.org/officeDocument/2006/relationships" name="Fair Value Measurements (Tables" sheetId="43" state="visible" r:id="rId43"/>
    <sheet xmlns:r="http://schemas.openxmlformats.org/officeDocument/2006/relationships" name="Risk Management and Derivativ_2" sheetId="44" state="visible" r:id="rId44"/>
    <sheet xmlns:r="http://schemas.openxmlformats.org/officeDocument/2006/relationships" name="Provision for Income Taxes (Tab" sheetId="45" state="visible" r:id="rId45"/>
    <sheet xmlns:r="http://schemas.openxmlformats.org/officeDocument/2006/relationships" name="Earnings per Share (Tables)" sheetId="46" state="visible" r:id="rId46"/>
    <sheet xmlns:r="http://schemas.openxmlformats.org/officeDocument/2006/relationships" name="Segment Data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Accounting Policies "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Allowance For Doubtful Accoun_3" sheetId="58" state="visible" r:id="rId58"/>
    <sheet xmlns:r="http://schemas.openxmlformats.org/officeDocument/2006/relationships" name="Property and Equipment, Net- Co" sheetId="59" state="visible" r:id="rId59"/>
    <sheet xmlns:r="http://schemas.openxmlformats.org/officeDocument/2006/relationships" name="Property and Equipment, Net - N" sheetId="60" state="visible" r:id="rId60"/>
    <sheet xmlns:r="http://schemas.openxmlformats.org/officeDocument/2006/relationships" name="Leases - Leases Costs (Details)" sheetId="61" state="visible" r:id="rId61"/>
    <sheet xmlns:r="http://schemas.openxmlformats.org/officeDocument/2006/relationships" name="Leases - Maturities of Lease Li" sheetId="62" state="visible" r:id="rId62"/>
    <sheet xmlns:r="http://schemas.openxmlformats.org/officeDocument/2006/relationships" name="Leases - Narrative (Details)" sheetId="63" state="visible" r:id="rId63"/>
    <sheet xmlns:r="http://schemas.openxmlformats.org/officeDocument/2006/relationships" name="Goodwill - Changes in Carrying " sheetId="64" state="visible" r:id="rId64"/>
    <sheet xmlns:r="http://schemas.openxmlformats.org/officeDocument/2006/relationships" name="Goodwill - Narrative (Details)" sheetId="65" state="visible" r:id="rId65"/>
    <sheet xmlns:r="http://schemas.openxmlformats.org/officeDocument/2006/relationships" name="Intangible Assets, Net - Schedu" sheetId="66" state="visible" r:id="rId66"/>
    <sheet xmlns:r="http://schemas.openxmlformats.org/officeDocument/2006/relationships" name="Intangible Assets, Net - Narrat" sheetId="67" state="visible" r:id="rId67"/>
    <sheet xmlns:r="http://schemas.openxmlformats.org/officeDocument/2006/relationships" name="Intangible Assets, Net - Estima" sheetId="68" state="visible" r:id="rId68"/>
    <sheet xmlns:r="http://schemas.openxmlformats.org/officeDocument/2006/relationships" name="Credit Facility and Other Lon_3" sheetId="69" state="visible" r:id="rId69"/>
    <sheet xmlns:r="http://schemas.openxmlformats.org/officeDocument/2006/relationships" name="Credit Facility and Other Lon_4" sheetId="70" state="visible" r:id="rId70"/>
    <sheet xmlns:r="http://schemas.openxmlformats.org/officeDocument/2006/relationships" name="Credit Facility and Other Lon_5" sheetId="71" state="visible" r:id="rId71"/>
    <sheet xmlns:r="http://schemas.openxmlformats.org/officeDocument/2006/relationships" name="Credit Facility and Other Lon_6" sheetId="72" state="visible" r:id="rId72"/>
    <sheet xmlns:r="http://schemas.openxmlformats.org/officeDocument/2006/relationships" name="Credit Facility and Other Lon_7"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tockholders' Equity (Details)" sheetId="76" state="visible" r:id="rId76"/>
    <sheet xmlns:r="http://schemas.openxmlformats.org/officeDocument/2006/relationships" name="Revenues - Net Revenues By Prod" sheetId="77" state="visible" r:id="rId77"/>
    <sheet xmlns:r="http://schemas.openxmlformats.org/officeDocument/2006/relationships" name="Revenues - Customer Refund Liab" sheetId="78" state="visible" r:id="rId78"/>
    <sheet xmlns:r="http://schemas.openxmlformats.org/officeDocument/2006/relationships" name="Revenues - Narrative (Details)" sheetId="79" state="visible" r:id="rId79"/>
    <sheet xmlns:r="http://schemas.openxmlformats.org/officeDocument/2006/relationships" name="Restructuring and Related Imp_3" sheetId="80" state="visible" r:id="rId80"/>
    <sheet xmlns:r="http://schemas.openxmlformats.org/officeDocument/2006/relationships" name="Restructuring and Related Imp_4" sheetId="81" state="visible" r:id="rId81"/>
    <sheet xmlns:r="http://schemas.openxmlformats.org/officeDocument/2006/relationships" name="Other Employee Benefits (Detail" sheetId="82" state="visible" r:id="rId82"/>
    <sheet xmlns:r="http://schemas.openxmlformats.org/officeDocument/2006/relationships" name="Stock Based Compensation - Stoc" sheetId="83" state="visible" r:id="rId83"/>
    <sheet xmlns:r="http://schemas.openxmlformats.org/officeDocument/2006/relationships" name="Stock-Based Compensation - Sche" sheetId="84" state="visible" r:id="rId84"/>
    <sheet xmlns:r="http://schemas.openxmlformats.org/officeDocument/2006/relationships" name="Stock Based Compensation - Sche" sheetId="85" state="visible" r:id="rId85"/>
    <sheet xmlns:r="http://schemas.openxmlformats.org/officeDocument/2006/relationships" name="Stock Based Compensation - Sc_2" sheetId="86" state="visible" r:id="rId86"/>
    <sheet xmlns:r="http://schemas.openxmlformats.org/officeDocument/2006/relationships" name="Fair Value Measurements - Finan" sheetId="87" state="visible" r:id="rId87"/>
    <sheet xmlns:r="http://schemas.openxmlformats.org/officeDocument/2006/relationships" name="Fair Value Measurements - Narra" sheetId="88" state="visible" r:id="rId88"/>
    <sheet xmlns:r="http://schemas.openxmlformats.org/officeDocument/2006/relationships" name="Risk Management and Derivativ_3" sheetId="89" state="visible" r:id="rId89"/>
    <sheet xmlns:r="http://schemas.openxmlformats.org/officeDocument/2006/relationships" name="Risk Management and Derivativ_4" sheetId="90" state="visible" r:id="rId90"/>
    <sheet xmlns:r="http://schemas.openxmlformats.org/officeDocument/2006/relationships" name="Risk Management and Derivativ_5" sheetId="91" state="visible" r:id="rId91"/>
    <sheet xmlns:r="http://schemas.openxmlformats.org/officeDocument/2006/relationships" name="Risk Management and Derivativ_6" sheetId="92" state="visible" r:id="rId92"/>
    <sheet xmlns:r="http://schemas.openxmlformats.org/officeDocument/2006/relationships" name="Risk Management and Derivativ_7" sheetId="93" state="visible" r:id="rId93"/>
    <sheet xmlns:r="http://schemas.openxmlformats.org/officeDocument/2006/relationships" name="Provision for Income Taxes - In" sheetId="94" state="visible" r:id="rId94"/>
    <sheet xmlns:r="http://schemas.openxmlformats.org/officeDocument/2006/relationships" name="Provision for Income Taxes - Co" sheetId="95" state="visible" r:id="rId95"/>
    <sheet xmlns:r="http://schemas.openxmlformats.org/officeDocument/2006/relationships" name="Provision for Income Taxes - Re" sheetId="96" state="visible" r:id="rId96"/>
    <sheet xmlns:r="http://schemas.openxmlformats.org/officeDocument/2006/relationships" name="Provision for Income Taxes - Na" sheetId="97" state="visible" r:id="rId97"/>
    <sheet xmlns:r="http://schemas.openxmlformats.org/officeDocument/2006/relationships" name="Provision for Income Taxes - De" sheetId="98" state="visible" r:id="rId98"/>
    <sheet xmlns:r="http://schemas.openxmlformats.org/officeDocument/2006/relationships" name="Provision for Income Taxes - Un" sheetId="99" state="visible" r:id="rId99"/>
    <sheet xmlns:r="http://schemas.openxmlformats.org/officeDocument/2006/relationships" name="Earnings per Share - Schedule O" sheetId="100" state="visible" r:id="rId100"/>
    <sheet xmlns:r="http://schemas.openxmlformats.org/officeDocument/2006/relationships" name="Segment Data - Geographic Distr" sheetId="101" state="visible" r:id="rId101"/>
    <sheet xmlns:r="http://schemas.openxmlformats.org/officeDocument/2006/relationships" name="Segment Data - Long-lived Asset" sheetId="102" state="visible" r:id="rId102"/>
    <sheet xmlns:r="http://schemas.openxmlformats.org/officeDocument/2006/relationships" name="Related Party Transaction - Nar" sheetId="103" state="visible" r:id="rId103"/>
    <sheet xmlns:r="http://schemas.openxmlformats.org/officeDocument/2006/relationships" name="Schedule II Valuation and Qua_2"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3</t>
        </is>
      </c>
      <c r="C2" s="2" t="inlineStr">
        <is>
          <t>May 15,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202</t>
        </is>
      </c>
      <c r="C9" s="4" t="inlineStr">
        <is>
          <t xml:space="preserve"> </t>
        </is>
      </c>
      <c r="D9" s="4" t="inlineStr">
        <is>
          <t xml:space="preserve"> </t>
        </is>
      </c>
    </row>
    <row r="10">
      <c r="A10" s="4" t="inlineStr">
        <is>
          <t>Entity Registrant Name</t>
        </is>
      </c>
      <c r="B10" s="4" t="inlineStr">
        <is>
          <t>UNDER ARMOUR,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1990078</t>
        </is>
      </c>
      <c r="C12" s="4" t="inlineStr">
        <is>
          <t xml:space="preserve"> </t>
        </is>
      </c>
      <c r="D12" s="4" t="inlineStr">
        <is>
          <t xml:space="preserve"> </t>
        </is>
      </c>
    </row>
    <row r="13">
      <c r="A13" s="4" t="inlineStr">
        <is>
          <t>Entity Address, Address Line One</t>
        </is>
      </c>
      <c r="B13" s="4" t="inlineStr">
        <is>
          <t>1020 Hull Street</t>
        </is>
      </c>
      <c r="C13" s="4" t="inlineStr">
        <is>
          <t xml:space="preserve"> </t>
        </is>
      </c>
      <c r="D13" s="4" t="inlineStr">
        <is>
          <t xml:space="preserve"> </t>
        </is>
      </c>
    </row>
    <row r="14">
      <c r="A14" s="4" t="inlineStr">
        <is>
          <t>Entity Address, City or Town</t>
        </is>
      </c>
      <c r="B14" s="4" t="inlineStr">
        <is>
          <t>Baltimor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230</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468-2512</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s Incorporated by Reference</t>
        </is>
      </c>
      <c r="B28" s="4" t="inlineStr">
        <is>
          <t>Portions of Under Armour, Inc.’s Proxy Statement for the Annual Meeting of Stockholders to be held on August 29, 2023 are incorporated by reference in Part III of this Annual Report on Form 10-K.</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1336917</t>
        </is>
      </c>
      <c r="C32" s="4" t="inlineStr">
        <is>
          <t xml:space="preserve"> </t>
        </is>
      </c>
      <c r="D32" s="4" t="inlineStr">
        <is>
          <t xml:space="preserve"> </t>
        </is>
      </c>
    </row>
    <row r="33">
      <c r="A33" s="4" t="inlineStr">
        <is>
          <t>Class A Common Stock</t>
        </is>
      </c>
      <c r="B33" s="4" t="inlineStr">
        <is>
          <t xml:space="preserve"> </t>
        </is>
      </c>
      <c r="C33" s="4" t="inlineStr">
        <is>
          <t xml:space="preserve"> </t>
        </is>
      </c>
      <c r="D33" s="4" t="inlineStr">
        <is>
          <t xml:space="preserve"> </t>
        </is>
      </c>
    </row>
    <row r="34">
      <c r="A34" s="3" t="inlineStr">
        <is>
          <t>Document Information [Line Items]</t>
        </is>
      </c>
      <c r="B34" s="4" t="inlineStr">
        <is>
          <t xml:space="preserve"> </t>
        </is>
      </c>
      <c r="C34" s="4" t="inlineStr">
        <is>
          <t xml:space="preserve"> </t>
        </is>
      </c>
      <c r="D34" s="4" t="inlineStr">
        <is>
          <t xml:space="preserve"> </t>
        </is>
      </c>
    </row>
    <row r="35">
      <c r="A35" s="4" t="inlineStr">
        <is>
          <t>Title of 12(b) Security</t>
        </is>
      </c>
      <c r="B35" s="4" t="inlineStr">
        <is>
          <t>Class A Common Stock</t>
        </is>
      </c>
      <c r="C35" s="4" t="inlineStr">
        <is>
          <t xml:space="preserve"> </t>
        </is>
      </c>
      <c r="D35" s="4" t="inlineStr">
        <is>
          <t xml:space="preserve"> </t>
        </is>
      </c>
    </row>
    <row r="36">
      <c r="A36" s="4" t="inlineStr">
        <is>
          <t>Trading Symbol</t>
        </is>
      </c>
      <c r="B36" s="4" t="inlineStr">
        <is>
          <t>UAA</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250424223</v>
      </c>
    </row>
    <row r="39">
      <c r="A39" s="4" t="inlineStr">
        <is>
          <t>Entity Common Stock, Shares Outstanding</t>
        </is>
      </c>
      <c r="B39" s="4" t="inlineStr">
        <is>
          <t xml:space="preserve"> </t>
        </is>
      </c>
      <c r="C39" s="6" t="n">
        <v>188704689</v>
      </c>
      <c r="D39" s="4" t="inlineStr">
        <is>
          <t xml:space="preserve"> </t>
        </is>
      </c>
    </row>
    <row r="40">
      <c r="A40" s="4" t="inlineStr">
        <is>
          <t>Class C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lass C Common Stock</t>
        </is>
      </c>
      <c r="C42" s="4" t="inlineStr">
        <is>
          <t xml:space="preserve"> </t>
        </is>
      </c>
      <c r="D42" s="4" t="inlineStr">
        <is>
          <t xml:space="preserve"> </t>
        </is>
      </c>
    </row>
    <row r="43">
      <c r="A43" s="4" t="inlineStr">
        <is>
          <t>Trading Symbol</t>
        </is>
      </c>
      <c r="B43" s="4" t="inlineStr">
        <is>
          <t>U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Entity Public Float</t>
        </is>
      </c>
      <c r="B45" s="4" t="inlineStr">
        <is>
          <t xml:space="preserve"> </t>
        </is>
      </c>
      <c r="C45" s="4" t="inlineStr">
        <is>
          <t xml:space="preserve"> </t>
        </is>
      </c>
      <c r="D45" s="5" t="n">
        <v>1147881110</v>
      </c>
    </row>
    <row r="46">
      <c r="A46" s="4" t="inlineStr">
        <is>
          <t>Entity Common Stock, Shares Outstanding</t>
        </is>
      </c>
      <c r="B46" s="4" t="inlineStr">
        <is>
          <t xml:space="preserve"> </t>
        </is>
      </c>
      <c r="C46" s="6" t="n">
        <v>221441390</v>
      </c>
      <c r="D46" s="4" t="inlineStr">
        <is>
          <t xml:space="preserve"> </t>
        </is>
      </c>
    </row>
    <row r="47">
      <c r="A47" s="4" t="inlineStr">
        <is>
          <t>Class B Convertible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3445000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Business Under Armour, Inc. (together with its wholly owned subsidiaries, the "Company") is a developer, marketer and distributor of branded athletic performance apparel, footwear and accessories. The Company creates products engineered to make athletes better with a vision to inspire performance solutions you never knew you needed and can't imagine living without. The Company's products are made, sold and worn worldwide. Fiscal Year End Change As previously disclosed, the Company changed its fiscal year end from December 31 to March 31, effective for the fiscal year beginning April 1, 2022. The Company's current fiscal year began on April 1, 2022 and ended on March 31, 2023 ("Fiscal 2023"). This Annual Report on Form 10-K refers to the period beginning on January 1, 2022 and ending March 31, 2022 as the " Transition Period". The Company filed a Transition Report on Form 10-QT that included financial information for the Transition Period with the SEC on May 9, 2022. The Company's 2021 fiscal year began on January 1, 2021 and ended on December 31, 2021 ("Fiscal 2021"). There was no Fiscal 2022. Basis of Presentation The accompanying Consolidated Financial Statements are presented in U.S. Dollars and include the accounts of Under Armour, Inc. and its wholly owned subsidiaries and were prepared in accordance with accounting principles generally accepted in the United States of America ("U.S. GAAP"). Intercompany balances and transactions were eliminated upon consolidation. Throughout this Annual Report on Form 10-K, in addition to the terms Fiscal 2023, Transition Period and Fiscal 2021 which are defined above, the term "Fiscal 2020" means the Company's fiscal year beginning January 1, 2020 and ended December 31, 2020. Reclassifications As previously disclosed, beginning in the first quarter of Fiscal 2021, the Company no longer reports Connected Fitness as a discrete reportable segment. Where applicable, all prior periods that used to separately reflect financial information about the Connected Fitness business have been recast to be included within the Corporate Other reportable segment, in order to conform with current period presentation. Such reclassifications did not affect total consolidated net revenues, consolidated income from operations or consolidated net income. Additionally, certain prior period comparative amounts in Note 17 and Note 18 have been reclassified to conform to the current period presentation. Such reclassifications were not material and did not not affect the consolidated financial statements. Management Estimates and COVID-19 Update The preparation of financial statements in conformity with U.S. GAAP requires management to make estimates, judgments, and assumptions that affect the reported amounts of assets and liabilities and disclosure of contingent assets and liabilities at the date of the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As the impacts of major global events, including the COVID-19 pandemic, continue to evolve, estimates and assumptions about future events and their effects cannot be determined with certainty and therefore require increased judgment. The extent to which the evolving events impact the Company's financial statements will depend on a number of factors including, but not limited to, any new information that may emerge concerning the severity of these major events and the actions that governments around the world may take in response. While the Company believes it has made appropriate accounting estimates and assumptions based on the facts and circumstances available as of this reporting date, the Company may experience further impacts based on long-term effects on the Company's customers and the countries in which the Company operates. Please see the risk factors discussed in Part I, Item 1A "Risk Factors" of this Annual Report on Form 10-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Schedule Of Reconciliation Of Basic Earnings Per Share To Diluted Earnings Per Share (Details) - USD ($) $ / shares in Units,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 Basic</t>
        </is>
      </c>
      <c r="B4" s="5" t="n">
        <v>-59610</v>
      </c>
      <c r="C4" s="5" t="n">
        <v>386769</v>
      </c>
      <c r="D4" s="5" t="n">
        <v>360060</v>
      </c>
      <c r="E4" s="5" t="n">
        <v>-549177</v>
      </c>
    </row>
    <row r="5">
      <c r="A5" s="4" t="inlineStr">
        <is>
          <t>Interest on Convertible Senior Notes due 2024, net of tax</t>
        </is>
      </c>
      <c r="B5" s="6" t="n">
        <v>0</v>
      </c>
      <c r="C5" s="6" t="n">
        <v>899</v>
      </c>
      <c r="D5" s="6" t="n">
        <v>0</v>
      </c>
      <c r="E5" s="6" t="n">
        <v>0</v>
      </c>
    </row>
    <row r="6">
      <c r="A6" s="4" t="inlineStr">
        <is>
          <t>Net income (loss) - Diluted</t>
        </is>
      </c>
      <c r="B6" s="5" t="n">
        <v>-59610</v>
      </c>
      <c r="C6" s="5" t="n">
        <v>387668</v>
      </c>
      <c r="D6" s="5" t="n">
        <v>360060</v>
      </c>
      <c r="E6" s="5" t="n">
        <v>-54917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Class A, B and C - Basic (in shares)</t>
        </is>
      </c>
      <c r="B8" s="6" t="n">
        <v>471425000</v>
      </c>
      <c r="C8" s="6" t="n">
        <v>451426000</v>
      </c>
      <c r="D8" s="6" t="n">
        <v>465504000</v>
      </c>
      <c r="E8" s="6" t="n">
        <v>454089000</v>
      </c>
    </row>
    <row r="9">
      <c r="A9" s="4" t="inlineStr">
        <is>
          <t>Dilutive effect of Class A, B, and C securities (in shares)</t>
        </is>
      </c>
      <c r="B9" s="6" t="n">
        <v>0</v>
      </c>
      <c r="C9" s="6" t="n">
        <v>1841000</v>
      </c>
      <c r="D9" s="6" t="n">
        <v>3035000</v>
      </c>
      <c r="E9" s="6" t="n">
        <v>0</v>
      </c>
    </row>
    <row r="10">
      <c r="A10" s="4" t="inlineStr">
        <is>
          <t>Dilutive effect of Convertible Senior Notes due 2024 (in shares)</t>
        </is>
      </c>
      <c r="B10" s="6" t="n">
        <v>0</v>
      </c>
      <c r="C10" s="6" t="n">
        <v>8242000</v>
      </c>
      <c r="D10" s="6" t="n">
        <v>105000</v>
      </c>
      <c r="E10" s="6" t="n">
        <v>0</v>
      </c>
    </row>
    <row r="11">
      <c r="A11" s="4" t="inlineStr">
        <is>
          <t>Weighted average common shares and dilutive securities outstanding Class A, B, and C (in shares)</t>
        </is>
      </c>
      <c r="B11" s="6" t="n">
        <v>471425000</v>
      </c>
      <c r="C11" s="6" t="n">
        <v>461509000</v>
      </c>
      <c r="D11" s="6" t="n">
        <v>468644000</v>
      </c>
      <c r="E11" s="6" t="n">
        <v>454089000</v>
      </c>
    </row>
    <row r="12">
      <c r="A12" s="4" t="inlineStr">
        <is>
          <t>Basic net income (loss) per share of Class A, B and C common stock (in dollars per share)</t>
        </is>
      </c>
      <c r="B12" s="8" t="n">
        <v>-0.13</v>
      </c>
      <c r="C12" s="8" t="n">
        <v>0.86</v>
      </c>
      <c r="D12" s="8" t="n">
        <v>0.77</v>
      </c>
      <c r="E12" s="8" t="n">
        <v>-1.21</v>
      </c>
    </row>
    <row r="13">
      <c r="A13" s="4" t="inlineStr">
        <is>
          <t>Diluted net income (loss) per share of Class A, B and C common stock (in dollars per share)</t>
        </is>
      </c>
      <c r="B13" s="8" t="n">
        <v>-0.13</v>
      </c>
      <c r="C13" s="8" t="n">
        <v>0.84</v>
      </c>
      <c r="D13" s="8" t="n">
        <v>0.77</v>
      </c>
      <c r="E13" s="8" t="n">
        <v>-1.21</v>
      </c>
    </row>
    <row r="14">
      <c r="A14" s="4" t="inlineStr">
        <is>
          <t>Stock Options and RSUs Representing Class A and Class C Common Stock</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Class A and Class C securities excluded as anti-dilutive (in shares)</t>
        </is>
      </c>
      <c r="B16" s="6" t="n">
        <v>6539000</v>
      </c>
      <c r="C16" s="6" t="n">
        <v>6989000</v>
      </c>
      <c r="D16" s="6" t="n">
        <v>1578000</v>
      </c>
      <c r="E16" s="6" t="n">
        <v>636400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Segment Data - Geographic Distribution Of The Company's Net Revenues And Operating Income (Details) $ in Thousands</t>
        </is>
      </c>
      <c r="B1" s="2" t="inlineStr">
        <is>
          <t>3 Months Ended</t>
        </is>
      </c>
      <c r="C1" s="2" t="inlineStr">
        <is>
          <t>12 Months Ended</t>
        </is>
      </c>
    </row>
    <row r="2">
      <c r="B2" s="2" t="inlineStr">
        <is>
          <t>Mar. 31, 2022 USD ($)</t>
        </is>
      </c>
      <c r="C2" s="2" t="inlineStr">
        <is>
          <t>Mar. 31, 2023 USD ($) industry</t>
        </is>
      </c>
      <c r="D2" s="2" t="inlineStr">
        <is>
          <t>Dec. 31, 2021 USD ($)</t>
        </is>
      </c>
      <c r="E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industries per segment | industry</t>
        </is>
      </c>
      <c r="B4" s="4" t="inlineStr">
        <is>
          <t xml:space="preserve"> </t>
        </is>
      </c>
      <c r="C4" s="6" t="n">
        <v>1</v>
      </c>
      <c r="D4" s="4" t="inlineStr">
        <is>
          <t xml:space="preserve"> </t>
        </is>
      </c>
      <c r="E4" s="4" t="inlineStr">
        <is>
          <t xml:space="preserve"> </t>
        </is>
      </c>
    </row>
    <row r="5">
      <c r="A5" s="4" t="inlineStr">
        <is>
          <t>Net revenues</t>
        </is>
      </c>
      <c r="B5" s="5" t="n">
        <v>1300945</v>
      </c>
      <c r="C5" s="5" t="n">
        <v>5903636</v>
      </c>
      <c r="D5" s="5" t="n">
        <v>5683466</v>
      </c>
      <c r="E5" s="5" t="n">
        <v>4474667</v>
      </c>
    </row>
    <row r="6">
      <c r="A6" s="4" t="inlineStr">
        <is>
          <t>Operating income (loss)</t>
        </is>
      </c>
      <c r="B6" s="6" t="n">
        <v>-45956</v>
      </c>
      <c r="C6" s="6" t="n">
        <v>283811</v>
      </c>
      <c r="D6" s="6" t="n">
        <v>486290</v>
      </c>
      <c r="E6" s="6" t="n">
        <v>-613438</v>
      </c>
    </row>
    <row r="7">
      <c r="A7" s="4" t="inlineStr">
        <is>
          <t>Interest income (expense), net</t>
        </is>
      </c>
      <c r="B7" s="6" t="n">
        <v>-6154</v>
      </c>
      <c r="C7" s="6" t="n">
        <v>-12826</v>
      </c>
      <c r="D7" s="6" t="n">
        <v>-44300</v>
      </c>
      <c r="E7" s="6" t="n">
        <v>-47259</v>
      </c>
    </row>
    <row r="8">
      <c r="A8" s="4" t="inlineStr">
        <is>
          <t>Other income (expense), net</t>
        </is>
      </c>
      <c r="B8" s="6" t="n">
        <v>-51</v>
      </c>
      <c r="C8" s="6" t="n">
        <v>16780</v>
      </c>
      <c r="D8" s="6" t="n">
        <v>-51113</v>
      </c>
      <c r="E8" s="6" t="n">
        <v>168153</v>
      </c>
    </row>
    <row r="9">
      <c r="A9" s="4" t="inlineStr">
        <is>
          <t>Total</t>
        </is>
      </c>
      <c r="B9" s="6" t="n">
        <v>-52161</v>
      </c>
      <c r="C9" s="6" t="n">
        <v>287765</v>
      </c>
      <c r="D9" s="6" t="n">
        <v>390877</v>
      </c>
      <c r="E9" s="6" t="n">
        <v>-492544</v>
      </c>
    </row>
    <row r="10">
      <c r="A10" s="4" t="inlineStr">
        <is>
          <t>Corporate Oth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6" t="n">
        <v>4240</v>
      </c>
      <c r="C12" s="6" t="n">
        <v>51466</v>
      </c>
      <c r="D12" s="6" t="n">
        <v>3573</v>
      </c>
      <c r="E12" s="6" t="n">
        <v>137911</v>
      </c>
    </row>
    <row r="13">
      <c r="A13" s="4" t="inlineStr">
        <is>
          <t>Operating income (loss)</t>
        </is>
      </c>
      <c r="B13" s="6" t="n">
        <v>-242183</v>
      </c>
      <c r="C13" s="6" t="n">
        <v>-686994</v>
      </c>
      <c r="D13" s="6" t="n">
        <v>-773704</v>
      </c>
      <c r="E13" s="6" t="n">
        <v>-1105826</v>
      </c>
    </row>
    <row r="14">
      <c r="A14" s="4" t="inlineStr">
        <is>
          <t>North America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841101</v>
      </c>
      <c r="C16" s="6" t="n">
        <v>3820993</v>
      </c>
      <c r="D16" s="6" t="n">
        <v>3810372</v>
      </c>
      <c r="E16" s="6" t="n">
        <v>2944978</v>
      </c>
    </row>
    <row r="17">
      <c r="A17" s="4" t="inlineStr">
        <is>
          <t>Operating income (loss)</t>
        </is>
      </c>
      <c r="B17" s="6" t="n">
        <v>154084</v>
      </c>
      <c r="C17" s="6" t="n">
        <v>734881</v>
      </c>
      <c r="D17" s="6" t="n">
        <v>972093</v>
      </c>
      <c r="E17" s="6" t="n">
        <v>474584</v>
      </c>
    </row>
    <row r="18">
      <c r="A18" s="4" t="inlineStr">
        <is>
          <t>EMEA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6" t="n">
        <v>228056</v>
      </c>
      <c r="C20" s="6" t="n">
        <v>992624</v>
      </c>
      <c r="D20" s="6" t="n">
        <v>842511</v>
      </c>
      <c r="E20" s="6" t="n">
        <v>598296</v>
      </c>
    </row>
    <row r="21">
      <c r="A21" s="4" t="inlineStr">
        <is>
          <t>Operating income (loss)</t>
        </is>
      </c>
      <c r="B21" s="6" t="n">
        <v>30336</v>
      </c>
      <c r="C21" s="6" t="n">
        <v>112161</v>
      </c>
      <c r="D21" s="6" t="n">
        <v>132602</v>
      </c>
      <c r="E21" s="6" t="n">
        <v>60592</v>
      </c>
    </row>
    <row r="22">
      <c r="A22" s="4" t="inlineStr">
        <is>
          <t>Asia-Pacific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6" t="n">
        <v>181908</v>
      </c>
      <c r="C24" s="6" t="n">
        <v>825338</v>
      </c>
      <c r="D24" s="6" t="n">
        <v>831762</v>
      </c>
      <c r="E24" s="6" t="n">
        <v>628657</v>
      </c>
    </row>
    <row r="25">
      <c r="A25" s="4" t="inlineStr">
        <is>
          <t>Operating income (loss)</t>
        </is>
      </c>
      <c r="B25" s="6" t="n">
        <v>5464</v>
      </c>
      <c r="C25" s="6" t="n">
        <v>100276</v>
      </c>
      <c r="D25" s="6" t="n">
        <v>132911</v>
      </c>
      <c r="E25" s="6" t="n">
        <v>2</v>
      </c>
    </row>
    <row r="26">
      <c r="A26" s="4" t="inlineStr">
        <is>
          <t>Latin America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6" t="n">
        <v>45640</v>
      </c>
      <c r="C28" s="6" t="n">
        <v>213215</v>
      </c>
      <c r="D28" s="6" t="n">
        <v>195248</v>
      </c>
      <c r="E28" s="6" t="n">
        <v>164825</v>
      </c>
    </row>
    <row r="29">
      <c r="A29" s="4" t="inlineStr">
        <is>
          <t>Operating income (loss)</t>
        </is>
      </c>
      <c r="B29" s="5" t="n">
        <v>6343</v>
      </c>
      <c r="C29" s="5" t="n">
        <v>23487</v>
      </c>
      <c r="D29" s="5" t="n">
        <v>22388</v>
      </c>
      <c r="E29" s="5" t="n">
        <v>-4279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ata - Long-lived Assets by Geographical Area (Details) - USD ($) $ in Thousands</t>
        </is>
      </c>
      <c r="B1" s="2" t="inlineStr">
        <is>
          <t>Mar. 31, 2023</t>
        </is>
      </c>
      <c r="C1" s="2" t="inlineStr">
        <is>
          <t>Mar.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Long-lived assets</t>
        </is>
      </c>
      <c r="B3" s="5" t="n">
        <v>1162042</v>
      </c>
      <c r="C3" s="5" t="n">
        <v>1021762</v>
      </c>
      <c r="D3" s="5" t="n">
        <v>1055590</v>
      </c>
    </row>
    <row r="4">
      <c r="A4" s="4" t="inlineStr">
        <is>
          <t>United State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Long-lived assets</t>
        </is>
      </c>
      <c r="B6" s="6" t="n">
        <v>921845</v>
      </c>
      <c r="C6" s="6" t="n">
        <v>787806</v>
      </c>
      <c r="D6" s="6" t="n">
        <v>801130</v>
      </c>
    </row>
    <row r="7">
      <c r="A7" s="4" t="inlineStr">
        <is>
          <t>CANAD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ong-lived assets</t>
        </is>
      </c>
      <c r="B9" s="6" t="n">
        <v>15671</v>
      </c>
      <c r="C9" s="6" t="n">
        <v>20756</v>
      </c>
      <c r="D9" s="6" t="n">
        <v>21094</v>
      </c>
    </row>
    <row r="10">
      <c r="A10" s="4" t="inlineStr">
        <is>
          <t>North Americ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ong-lived assets</t>
        </is>
      </c>
      <c r="B12" s="6" t="n">
        <v>937516</v>
      </c>
      <c r="C12" s="6" t="n">
        <v>808562</v>
      </c>
      <c r="D12" s="6" t="n">
        <v>822224</v>
      </c>
    </row>
    <row r="13">
      <c r="A13" s="4" t="inlineStr">
        <is>
          <t>Other Foreign Countri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Long-lived assets</t>
        </is>
      </c>
      <c r="B15" s="5" t="n">
        <v>224526</v>
      </c>
      <c r="C15" s="5" t="n">
        <v>213200</v>
      </c>
      <c r="D15" s="5" t="n">
        <v>2333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s>
  <sheetData>
    <row r="1">
      <c r="A1" s="1" t="inlineStr">
        <is>
          <t>Related Party Transaction - Narrative (Details) - USD ($) $ in Millions</t>
        </is>
      </c>
      <c r="B1" s="2" t="inlineStr">
        <is>
          <t>1 Months Ended</t>
        </is>
      </c>
      <c r="C1" s="2" t="inlineStr">
        <is>
          <t>3 Months Ended</t>
        </is>
      </c>
      <c r="D1" s="2" t="inlineStr">
        <is>
          <t>12 Months Ended</t>
        </is>
      </c>
    </row>
    <row r="2">
      <c r="B2" s="2" t="inlineStr">
        <is>
          <t>Jun. 30, 2016</t>
        </is>
      </c>
      <c r="C2" s="2" t="inlineStr">
        <is>
          <t>Mar. 31, 2022</t>
        </is>
      </c>
      <c r="D2" s="2" t="inlineStr">
        <is>
          <t>Mar. 31, 2023</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from related party</t>
        </is>
      </c>
      <c r="B4" s="10" t="n">
        <v>70.3</v>
      </c>
      <c r="C4" s="4" t="inlineStr">
        <is>
          <t xml:space="preserve"> </t>
        </is>
      </c>
      <c r="D4" s="4" t="inlineStr">
        <is>
          <t xml:space="preserve"> </t>
        </is>
      </c>
      <c r="E4" s="4" t="inlineStr">
        <is>
          <t xml:space="preserve"> </t>
        </is>
      </c>
      <c r="F4" s="4" t="inlineStr">
        <is>
          <t xml:space="preserve"> </t>
        </is>
      </c>
    </row>
    <row r="5">
      <c r="A5" s="4" t="inlineStr">
        <is>
          <t>Related Party Operating Lease Agreement Aircraf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t>
        </is>
      </c>
      <c r="B7" s="4" t="inlineStr">
        <is>
          <t xml:space="preserve"> </t>
        </is>
      </c>
      <c r="C7" s="10" t="n">
        <v>0.5</v>
      </c>
      <c r="D7" s="5" t="n">
        <v>2</v>
      </c>
      <c r="E7" s="5" t="n">
        <v>2</v>
      </c>
      <c r="F7" s="5" t="n">
        <v>2</v>
      </c>
    </row>
    <row r="8">
      <c r="A8" s="4" t="inlineStr">
        <is>
          <t>Amount payable to related party</t>
        </is>
      </c>
      <c r="B8" s="4" t="inlineStr">
        <is>
          <t xml:space="preserve"> </t>
        </is>
      </c>
      <c r="C8" s="4" t="inlineStr">
        <is>
          <t xml:space="preserve"> </t>
        </is>
      </c>
      <c r="D8" s="10" t="n">
        <v>0.6</v>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 Valuation and Qualifying Accounts (Details)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4" t="inlineStr">
        <is>
          <t>Allowance for doubtful accounts</t>
        </is>
      </c>
      <c r="B3" s="4" t="inlineStr">
        <is>
          <t xml:space="preserve"> </t>
        </is>
      </c>
      <c r="C3" s="4" t="inlineStr">
        <is>
          <t xml:space="preserve"> </t>
        </is>
      </c>
      <c r="D3" s="4" t="inlineStr">
        <is>
          <t xml:space="preserve"> </t>
        </is>
      </c>
      <c r="E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row>
    <row r="5">
      <c r="A5" s="4" t="inlineStr">
        <is>
          <t>Balance at Beginning of Year</t>
        </is>
      </c>
      <c r="B5" s="5" t="n">
        <v>7128</v>
      </c>
      <c r="C5" s="5" t="n">
        <v>7113</v>
      </c>
      <c r="D5" s="5" t="n">
        <v>20350</v>
      </c>
      <c r="E5" s="5" t="n">
        <v>15082</v>
      </c>
    </row>
    <row r="6">
      <c r="A6" s="4" t="inlineStr">
        <is>
          <t>Charged to Costs and Expenses</t>
        </is>
      </c>
      <c r="B6" s="6" t="n">
        <v>-36</v>
      </c>
      <c r="C6" s="6" t="n">
        <v>5193</v>
      </c>
      <c r="D6" s="6" t="n">
        <v>-3821</v>
      </c>
      <c r="E6" s="6" t="n">
        <v>10456</v>
      </c>
    </row>
    <row r="7">
      <c r="A7" s="4" t="inlineStr">
        <is>
          <t>Write-Offs Net of Recoveries</t>
        </is>
      </c>
      <c r="B7" s="6" t="n">
        <v>21</v>
      </c>
      <c r="C7" s="6" t="n">
        <v>-1493</v>
      </c>
      <c r="D7" s="6" t="n">
        <v>-9401</v>
      </c>
      <c r="E7" s="6" t="n">
        <v>-5188</v>
      </c>
    </row>
    <row r="8">
      <c r="A8" s="4" t="inlineStr">
        <is>
          <t>Balance at End of Year</t>
        </is>
      </c>
      <c r="B8" s="6" t="n">
        <v>7113</v>
      </c>
      <c r="C8" s="6" t="n">
        <v>10813</v>
      </c>
      <c r="D8" s="6" t="n">
        <v>7128</v>
      </c>
      <c r="E8" s="6" t="n">
        <v>20350</v>
      </c>
    </row>
    <row r="9">
      <c r="A9" s="4" t="inlineStr">
        <is>
          <t>Sales returns and allowances</t>
        </is>
      </c>
      <c r="B9" s="4" t="inlineStr">
        <is>
          <t xml:space="preserve"> </t>
        </is>
      </c>
      <c r="C9" s="4" t="inlineStr">
        <is>
          <t xml:space="preserve"> </t>
        </is>
      </c>
      <c r="D9" s="4" t="inlineStr">
        <is>
          <t xml:space="preserve"> </t>
        </is>
      </c>
      <c r="E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Year</t>
        </is>
      </c>
      <c r="B11" s="6" t="n">
        <v>69070</v>
      </c>
      <c r="C11" s="6" t="n">
        <v>70136</v>
      </c>
      <c r="D11" s="6" t="n">
        <v>94179</v>
      </c>
      <c r="E11" s="6" t="n">
        <v>98652</v>
      </c>
    </row>
    <row r="12">
      <c r="A12" s="4" t="inlineStr">
        <is>
          <t>Charged to Costs and Expenses</t>
        </is>
      </c>
      <c r="B12" s="6" t="n">
        <v>-23649</v>
      </c>
      <c r="C12" s="6" t="n">
        <v>-125816</v>
      </c>
      <c r="D12" s="6" t="n">
        <v>-96632</v>
      </c>
      <c r="E12" s="6" t="n">
        <v>-431253</v>
      </c>
    </row>
    <row r="13">
      <c r="A13" s="4" t="inlineStr">
        <is>
          <t>Write-Offs Net of Recoveries</t>
        </is>
      </c>
      <c r="B13" s="6" t="n">
        <v>24715</v>
      </c>
      <c r="C13" s="6" t="n">
        <v>125871</v>
      </c>
      <c r="D13" s="6" t="n">
        <v>71523</v>
      </c>
      <c r="E13" s="6" t="n">
        <v>426780</v>
      </c>
    </row>
    <row r="14">
      <c r="A14" s="4" t="inlineStr">
        <is>
          <t>Balance at End of Year</t>
        </is>
      </c>
      <c r="B14" s="6" t="n">
        <v>70136</v>
      </c>
      <c r="C14" s="6" t="n">
        <v>70191</v>
      </c>
      <c r="D14" s="6" t="n">
        <v>69070</v>
      </c>
      <c r="E14" s="6" t="n">
        <v>94179</v>
      </c>
    </row>
    <row r="15">
      <c r="A15" s="4" t="inlineStr">
        <is>
          <t>Deferred tax asset valuation allowance</t>
        </is>
      </c>
      <c r="B15" s="4" t="inlineStr">
        <is>
          <t xml:space="preserve"> </t>
        </is>
      </c>
      <c r="C15" s="4" t="inlineStr">
        <is>
          <t xml:space="preserve"> </t>
        </is>
      </c>
      <c r="D15" s="4" t="inlineStr">
        <is>
          <t xml:space="preserve"> </t>
        </is>
      </c>
      <c r="E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Year</t>
        </is>
      </c>
      <c r="B17" s="6" t="n">
        <v>318221</v>
      </c>
      <c r="C17" s="6" t="n">
        <v>350610</v>
      </c>
      <c r="D17" s="6" t="n">
        <v>388431</v>
      </c>
      <c r="E17" s="6" t="n">
        <v>101997</v>
      </c>
    </row>
    <row r="18">
      <c r="A18" s="4" t="inlineStr">
        <is>
          <t>Charged to Costs and Expenses</t>
        </is>
      </c>
      <c r="B18" s="6" t="n">
        <v>33743</v>
      </c>
      <c r="C18" s="6" t="n">
        <v>5338</v>
      </c>
      <c r="D18" s="6" t="n">
        <v>12605</v>
      </c>
      <c r="E18" s="6" t="n">
        <v>291887</v>
      </c>
    </row>
    <row r="19">
      <c r="A19" s="4" t="inlineStr">
        <is>
          <t>Write-Offs Net of Recoveries</t>
        </is>
      </c>
      <c r="B19" s="6" t="n">
        <v>-1354</v>
      </c>
      <c r="C19" s="6" t="n">
        <v>-180763</v>
      </c>
      <c r="D19" s="6" t="n">
        <v>-82815</v>
      </c>
      <c r="E19" s="6" t="n">
        <v>-5453</v>
      </c>
    </row>
    <row r="20">
      <c r="A20" s="4" t="inlineStr">
        <is>
          <t>Balance at End of Year</t>
        </is>
      </c>
      <c r="B20" s="5" t="n">
        <v>350610</v>
      </c>
      <c r="C20" s="5" t="n">
        <v>175185</v>
      </c>
      <c r="D20" s="5" t="n">
        <v>318221</v>
      </c>
      <c r="E20" s="5" t="n">
        <v>388431</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Restricted Cash In accordance with Accounting Standards Codification ("ASC") Topic 305 "Cash and Cash Equivalents", the Company considers all highly liquid investments with an original maturity of three months or less at the date of purchase to be cash and cash equivalents. The Company's restricted cash is reserved for cash collateral held for standby letters of credit and payments related to claims for its captive insurance program, which is included in prepaid expenses and other current assets on the Company's Consolidated Balance Sheets. Concentration of Credit Risk Financial instruments that subject the Company to significant concentration of credit risk consist primarily of accounts receivable. The majority of the Company's accounts receivable is due from large wholesale customers. As of March 31, 2023, no single customer accounted for more than 10% of the Company's accounts receivable balance. As of March 31, 2022 and December 31, 2021, one customer accounted for more than 10% of the Company's accounts receivable balance. For Fiscal 2023, no single customer accounted for more than 10% of the Company's net revenues. For Fiscal 2021, one customer within the North America region accounted for approximately 11% of the Company's net revenues. For Fiscal 2020 and the Transition Period, no single customer accounted for more than 10% of the Company's net revenues. Accounts Receivable and Credit Losses - Allowance for Doubtful Accounts The Company is exposed to credit losses primarily through customer receivables associated with the sale of products within the Company's wholesale channel and through credit card receivables associated with the sale of products within the Company's direct-to-consumer channel, recorded within accounts receivable, net on the Company's Consolidated Balance Sheets. The Company also has other receivables, including receivables from licensing arrangements recorded in prepaid expenses and other current assets on the Company's Consolidated Balance Sheets. Credit is extended to wholesale customers based on a credit review. The credit review considers each customer's financial condition, including a review of the customer's established credit rating or, if an established credit rating is not available, then the Company's assessment of the customer's creditworthiness is based on their financial statements, local industry practices, and business strategy. A credit limit and invoice terms are established for each customer based on the outcome of this review. To mitigate credit risk from the wholesale channel, the Company may require customers to provide security in the form of guarantees, letters of credit, deposits, collateral or prepayment. Further, to mitigate certain risk from other wholesale customers, the Company has acquired specific trade accounts receivable insurance policies. The allowance for doubtful accounts is based on the Company's assessment of the collectability of customer accounts receivable. In accordance with ASC Topic 326 "Financial Instruments - Credit Losses", the Company makes ongoing estimates relating to the collectability of accounts receivable and records an allowance for estimated losses expected from the inability of its customers to make required payments. The Company establishes expected credit losses by evaluating historical levels of credit losses, current economic conditions that may affect a customer's ability to pay, and creditworthiness of significant customers. These inputs are used to determine a range of expected credit losses and an allowance is recorded within the range. Accounts receivable are written off when there is no reasonable expectation of recovery. Inventories Inventories consist primarily of finished goods. Costs of finished goods inventories include all costs incurred to bring inventory to its current condition, including inbound freight, duties and other costs. In accordance with ASC Topic 330 "Inventory", the Company values its inventory at standard cost which approximates landed cost, using the first-in, first-out method of cost determination. Net realizable value is estimated based upon assumptions made about future demand and retail market conditions.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Property and Equipment In accordance with ASC Topic 360 "Property, Plant and Equipment", property and equipment are stated at cost less accumulated depreciation. The Company includes the cost associated with software customized for internal use within Property and Equipment on the Company's Consolidated Balance Sheets. Property and equipment is depreciated using the straight-line method over the estimated useful lives of the assets, as follows: Years Furniture, fixtures and displays, office equipment, software and plant equipment (1) 3 to 10 Site improvements, buildings and building equipment 10 to 35 Leasehold and tenant improvements Shorter of the remaining lease term or related asset life (1) The cost of in-store apparel and footwear fixtures and displays are capitalized as part of "furniture, fixtures and displays", and depreciated over three years. The Company periodically reviews its assets' estimated useful lives based upon actual experience and expected future utilization. A change in useful life is treated as a change in accounting estimate and is applied prospectively. The Company capitalizes the cost of interest for long term property and equipment projects based on the Company's weighted average borrowing rates in place while the projects are in progress. Capitalized interest was $3.1 million as of March 31, 2023 (March 31, 2022: $1.1 million; December 31, 2021: $1.2 million).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are expensed as incurred. Leases The Company enters into operating leases domestically and internationally to lease certain warehouse space, office facilities, space for its Brand and Factory House stores, and certain equipment under non-cancelable operating leases. The leases expire at various dates through 2035, excluding extensions at the Company's option, and include provisions for rental adjustments. In accordance with ASC Topic 842 "Leases", the Company accounts for a contract as a lease when it has the right to direct the use of the asset for a period of time while obtaining substantially all of the asset's economic benefits. The Company determines the initial classification and measurement of its right-of-use ("ROU") assets and lease liabilities at the lease commencement date and thereafter if modified. ROU assets represent the Company's right to control the underlying assets under lease, over the contractual term. ROU assets and lease liabilities are recognized on the Consolidated Balance Sheets based on the present value of future minimum lease payments to be made over the lease term. ROU assets and lease liabilities are established on the Company's Consolidated Balance Sheets for leases with an expected term greater than one year. Short-term lease payments were not material for Fiscal 2023, Fiscal 2021, Fiscal 2020 and the Transition Period. As the rate implicit in a lease is not readily determinable, the Company uses its secured incremental borrowing rate to determine the present value of the lease payments. The Company calculates the incremental borrowing rate based on the current market yield curve and adjusts for foreign currency impacts for international leases. Fixed lease costs are included in the recognition of ROU assets and lease liabilities. Variable lease costs are not included in the measurement of the lease liability. These variable lease payments are recognized in the Consolidated Statements of Operations in the period in which the obligation for those payments is incurred. Variable lease payments primarily consist of payments dependent on sales in Brand and Factory House stores. The Company has elected to combine lease and non-lease components in the determination of lease costs for its leases. The lease liability includes lease payments related to options to extend or renew the lease term only if the Company is reasonably certain to exercise those options. 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in accordance with ASC Topic 350-20 "Goodwill", are required to be tested for impairment at least annually or sooner whenever events or changes in circumstances indicate that it is more likely than not that the fair value of the reporting unit is less than its carrying amount. In conducting an annual impairment test, the Company first reviews qualitative factors to determine whether it is more likely than not that the fair value of the reporting unit is less than its carrying amount. If factors indicate that is the case, the Company performs the goodwill impairment test. The Company compares the fair value of the reporting unit with its carrying amount. The Company estimates fair value using the discounted cash flows model, under the income approach, which indicates the fair value of the reporting unit based on the present value of the cash flows that the Company expects the reporting unit to generate in the future. The Company's significant estimates in the discounted cash flows model include: the Company's weighted average cost of capital, long-term rate of growth and profitability of the reporting unit's business, and working capital effects. If the carrying amount of a reporting unit exceeds its fair value, goodwill is impaired to the extent that the carrying value exceeds the fair value of the reporting unit. The Company performs its annual impairment testing in the fourth quarter of each fiscal year. No goodwill impairments were recorded during Fiscal 2023, Fiscal 2021 or the Transition Period. During Fiscal 2020, as a result of the impacts of COVID-19, the Company determined that sufficient indicators existed to trigger an interim goodwill impairment analysis for all of the Company’s reporting units. The Company recognized goodwill impairment charges of $51.6 million for the Latin America reporting unit and the Canada reporting unit, which is within the North America operating segment.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he Company reviews long-lived assets to assess recoverability from future operations using undiscounted cash flows. If future undiscounted cash flows are less than the carrying value, an impairment is recognized in earnings to the extent that the carrying value exceeds fair value. During Fiscal 2023, the Company performed an impairment analysis on its long-lived assets, including retail stores at an individual store level and determined that certain long-lived assets had net carrying values that exceeded their estimated undiscounted future cash flows. Accordingly, the Company estimated the fair values of these long-lived assets based on their market rent assessments or discounted cash flows and compared these estimated fair values to the net carrying values. The significant estimates used in the fair value methodology, which are based on Level 3 inputs, include: the Company's expectations for future operations and projected cash flows, including net revenue, gross profit and operating expenses and market conditions, including estimated market rent. As a result, the Company recorded $2.0 million of long-lived asset impairment charges within selling, general and administrative expenses on the Consolidated Statements of Operations and as a reduction to the related asset balances on the Consolidated Balance Sheets. The long-lived asset impairment charges for Fiscal 2023 are included within the Company's operating segments as follows: $1.4 million recorded in North America and $0.6 million recorded in Asia-Pacific. During Fiscal 2021, the Company recorded $2.0 million of long-lived asset impairment charges within selling, general and administrative expenses on the Consolidated Statements of Operations and as a reduction to the related asset balances on the Consolidated Balance Sheets. During Fiscal 2020, as a result of the impacts of COVID-19, the Company recorded $89.7 million of long-lived asset impairment charges as part of the Company's restructuring and impairment charges Accrued Expenses Accrued expenses consisted of the following: As of March 31, 2023 As of March 31, 2022 As of December 31, 2021 Accrued compensation and benefits $ 66,742 $ 69,361 $ 151,887 Accrued marketing 39,832 41,854 58,754 Accrued royalties 25,415 17,262 16,386 Accrued taxes 26,297 20,055 35,588 Forward currency contract liabilities 28,067 12,303 13,193 Other 168,290 157,128 184,357 Total Accrued Expenses $ 354,643 $ 317,963 $ 460,165 Revenue Recognition The Company recognizes revenue in accordance with ASC Topic 606 "Revenue from Contracts with Customers". Net revenues primarily consist of net sales of apparel, footwear and accessories, license revenues and revenues from digital subscriptions, advertising and other digital business.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to-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From time to time, based on market circumstances, the Company does grant certain customers with longer than average payment terms. Payment is generally due at the time of sale for direct-to-consumer transactions. Gift cards issued to customers by the Company are recorded as contract liabilities until they are redeemed, at which point revenue is recognized. During the year-ended March 31, 2023, the Company completed an assessment of its process for estimating revenue recognized for gift card balances not expected to be redeemed (“breakage”). Based on the assessment, which included analyzing historical gift card redemption data, the Company has determined that substantially all of its gift cards are redeemed within 24 months of issuance, and after 24 months the likelihood of a gift card being redeemed is remote. Therefore, to the extent that it does not have a legal obligation to remit the value of such unredeemed gift cards to the relevant jurisdiction as unclaimed or abandoned property, the Company recognizes gift card breakage at that time when the likelihood of the gift card being redeemed is remote, which the Company has determined to be 24 months following its issuance. The Company offers customer loyalty programs in which customers earn points based on purchases and other promotional activities that can be redeemed for discounts on future purchases or other rewards. A contract liability is estimated based on the standalone selling price of benefits earned by customers through the programs and the related redemption experience under the programs. The value of each point earned is recorded as deferred revenue and is included within accrued expenses on the Consolidated Balance Sheet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if all other criteria of revenue recognition have been met.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digital subscriptions is recognized on a gross basis and is recognized over the term of the subscription. The Company receives payments in advance of revenue recognition for subscriptions and these payments are recorded as contract liabilities in the Company's Consolidated Balance Sheets. Commissions related to subscription revenue are capitalized and recognized over the subscription period, which are included in selling, general and administrative expense in the Consolidated Statements of Operations. Revenue from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s. At a minimum, the Company reviews and refines these estimates on a quarterly basis. The Company has made a policy election to account for shipping and handling activities that occur after the customer has obtained control of a good as a fulfillment cost rather than an additional promised service. Additionally, the Company has elected not to disclose certain information related to unsatisfied performance obligations for subscriptions for its MMR platforms, as they have an original expected length of one year or less. Shipping and Handling Costs The Company charges customers shipping and handling fees based on contractual terms, which are recorded in net revenues. The Company incurs freight costs associated with shipping goods to customers. These costs are recorded as a component of cost of goods sold. The Company also incurs outbound handling costs associated with preparing goods to ship to customers and certain costs to operate the Company's distribution facilities. These costs are recorded as a component of selling, general and administrative expenses. For Fiscal 2023, these costs totaled $79.5 million (Fiscal 2021:$82.9 million; Fiscal 2020: $80.5 million; Transition Period: $17.3 million). Advertising Costs Advertising costs are charged to selling, general and administrative expenses. Advertising production costs are expensed the first time an advertisement related to such production costs is run. Media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 Advertising expense, including amortization of in-store marketing fixtures and displays, was $618.3 million for Fiscal 2023 (Fiscal 2021: $649.2 million; Fiscal 2020: $550.4 million; Transition Period: $173.2 million). As of March 31, 2023, prepaid advertising costs were $41.8 million (March 31, 2022: $30.3 million; December 31, 2021: $22.4 million). Income Taxes In accordance with ASC Topic 740 "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The Company has made the policy election to record any liability associated with Global Intangible Low Tax Income ("GILTI") in the period in which it is incurred.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line on the Consolidated Statements of Operations. Earnings per Share Basic earnings per common share is computed by dividing net income available to common stockholders for the period by the weighted average number of common shares outstanding during the period. Any stock-based compensation awards that are determined to be participating securities, which are stock-based compensation awards that entitle the holders to receive dividends prior to vesting, are included in the calculation of basic earnings per share using the two class method. Diluted earnings per common share is computed by dividing net income available to common stockholders for the period by the diluted weighted average common shares outstanding during the period. Diluted earnings per share reflects the potential dilution from common shares issuable through stock options, warrants, restricted stock units, other equity awards and the Company's 1.50% convertible senior notes due 2024. Refer to Note 18 for a further discussion of earnings per share. Equity Method Investment The Company has a common stock investment of 29.5% in its Japanese licensee. The Company accounts for its investment in its licensee under the equity method, given it has the ability to exercise significant influence, but not control, over the entity. The Company recorded its allocable share of its Japanese licensee's net income (loss) of $(2.5) million for Fiscal 2023, (Fiscal 2021: $1.8 million; Fiscal 2020: $3.5 million; Transition Period: $0.9 million) within income (loss) from equity method investment on the Consolidated Statements of Operations and as an adjustment to the invested balance within other long term assets on the Consolidated Balance Sheets. As of March 31, 2023, the carrying value of the Company's investment in its Japanese licensee was $0.3 million (March 31, 2022: $2.7 million; December 31, 2021: $1.8 million). In connection with the license agreement with the Japanese licensee, the Company recorded license revenues of $36.8 million for Fiscal 2023 (Fiscal 2021: $42.4 million; Fiscal 2020: $40.1 million; Transition Period: $9.9 million). As of March 31, 2023, the Company had $7.6 million in licensing receivables outstanding, recorded in the prepaid expenses and other current assets line item within the Company's Consolidated Balance Sheets (March 31, 2022: $8.9 million; December 31, 2021:$17.1 million). On March 2, 2020, as part of the Company's acquisition of Triple Pte. Ltd., the Company assumed 49.5% of common stock ownership in UA Sports (Thailand) Co., Ltd. ("UA Sports Thailand"). The Company accounts for its investment in UA Sports Thailand under the equity method, given it has the ability to exercise significant influence, but not control, over UA Sports Thailand. For Fiscal 2023, the Company recorded the allocable share of UA Sports Thailand's net income (loss) of $0.8 million (Fiscal 2021: $(0.6) million; Fiscal 2020: $(1.1) million; Transition Period: $(0.2) million) within income (loss) from equity method investment on the Consolidated Statements of Operations and as an adjustment to the invested balance within other long term assets on the Consolidated Balance Sheets. As of March 31, 2023, the carrying value of the Company's investment in UA Sports Thailand was $5.9 million (March 31, 2022: $5.7 million; December 31, 2021: $5.0 million). Stock-Based Compensation The Company accounts for stock-based compensation in accordance with ASC Topic 718 "Compensation - Stock Compensation", which requires all stock-based compensation awards granted to be measured at fair value and recognized as an expense in the financial statements over the service period. In addition, this guidance requires that excess tax benefits related to stock-based compensation awards be reflected as operating cash flows. The Company uses the Black-Scholes option-pricing model to estimate the fair market value of stock option awards and grant date fair value for other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he Company issues new shares of Class A Common Stock and Class C Common Stock upon exercise of stock options, grant of restricted stock or share unit conversion. Refer to Note 14 for further details on stock-based compensation. Fair Value of Financial Instruments The carrying amounts shown for the Company's cash and cash equivalents, accounts receivable and accounts payable approximate fair value because of the short term maturity of those instruments. As of March 31, 2023, the fair value of the Company's 3.250% Senior Notes were $553.9 million (March 31, 2022: $580.0 million; December 31, 2021: $619.9 million). The fair value of the Company's 1.50% Convertible Senior Notes, was $85.8 million as of March 31, 2023 (March 31, 2022: $126.6 million; December 31, 2021: $149.6 million). The fair value of the Company's other long term debt approximates its carrying value based on the variable nature of interest rates and current market rates available to the Company. The fair value of a foreign currency contract is based on the net difference between the U.S. dollars to be received or paid at the contracts' settlement date and the U.S. dollar value of the foreign currency to be sold or purchased at the current exchange rate. The fair value of an interest rate swap contract is based on the net difference between the fixed interest to be paid and variable interest to be received over the term of the contract based on current market rates. Derivatives and Hedging Activities The Company uses derivative financial instruments in the form of foreign currency and interest rate swap contracts to minimize the risk associated with foreign currency exchange rate and interest rate fluctuations. The Company accounts for derivative financial instruments in accordance with ASC Topic 815 "Derivatives and Hedging".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other current liabilities or other long term liabilities, depending on the derivative financial instrument's maturity date. For contracts designated as cash flow hedges, changes in fair value are reported as other comprehensive income and are recognized in current earnings in the period or periods during which the hedged transaction affects current earnings. One of the criteria for this accounting treatment is the notional v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Mar. 31, 2023</t>
        </is>
      </c>
    </row>
    <row r="3">
      <c r="A3" s="3" t="inlineStr">
        <is>
          <t>Credit Loss [Abstract]</t>
        </is>
      </c>
      <c r="B3" s="4" t="inlineStr">
        <is>
          <t xml:space="preserve"> </t>
        </is>
      </c>
    </row>
    <row r="4">
      <c r="A4" s="4" t="inlineStr">
        <is>
          <t>ALLOWANCE FOR DOUBTFUL ACCOUNTS</t>
        </is>
      </c>
      <c r="B4" s="4" t="inlineStr">
        <is>
          <t>ALLOWANCE FOR DOUBTFUL ACCOUNTS The Company's allowance for doubtful accounts was established with information available as of March 31, 2023, including reasonable and supportable estimates of future risk. The following table illustrates the activity in the Company's allowance for doubtful accounts: Allowance for doubtful accounts - within accounts receivable, net Allowance for doubtful accounts - within prepaid expenses and other current assets (1) Balance as of December 31, 2020 $ 20,350 $ 7,029 Increases (decreases) to costs and expenses (3,821) — Write-offs, net of recoveries (9,401) — Balance as of December 31, 2021 $ 7,128 $ 7,029 Increases (decreases) to costs and expenses (36) — Write-offs, net of recoveries 21 — Balance as of March 31, 2022 $ 7,113 $ 7,029 Increases (decreases) to costs and expenses 5,193 — Write-offs, net of recoveries (1,493) (6,802) Balance as of March 31, 2023 $ 10,813 $ 227 (1) Includes an allowance pertaining to a royalty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As of March 31, 2023 As of March 31, 2022 As of December 31, 2021 Leasehold and tenant improvements $ 462,721 $ 461,394 $ 462,588 Furniture, fixtures and displays 289,539 263,749 259,534 Buildings 48,632 48,382 48,382 Software 380,586 339,722 333,560 Office equipment 132,301 132,452 132,629 Plant equipment 178,194 178,188 178,187 Land 83,626 83,626 83,626 Construction in progress (1) 143,243 64,869 52,598 Other 17,837 5,751 5,545 Subtotal property and equipment 1,736,679 1,578,133 1,556,649 Accumulated depreciation (1,063,943) (976,768) (949,423) Property and equipment, net $ 672,736 $ 601,365 $ 607,226 (1) Construction in progress primarily includes costs incurred for construction of corporate offices, software systems, leasehold improvements and in-store fixtures and displays not yet placed in use. Depreciation expense related to property and equipment was $135.7 million for Fiscal 2023 (Fiscal 2021: $139.2 million; Fiscal 2020: $154.4 million; Transition Period: $34.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The Company enters into operating leases domestically and internationally to lease certain warehouse space, office facilities, space for its Brand and Factory House stores, and certain equipment under non-cancelable operating leases. The leases expire at various dates through 2035, excluding extensions at the Company's option, and include provisions for rental adjustments. Short-term lease payments were not material for Fiscal 2023, Fiscal 2021, Fiscal 2020 or the Transition Period. Lease Costs and Other Information The Company recognizes lease expense on a straight-line basis over the lease term. The following table illustrates operating and variable lease costs, included in selling, general and administrative expenses within the Company's Consolidated Statements of Operations, for the periods indicated: Year Ended Three Months Ended Year Ended December 31, 2021 Year Ended December 31, 2020 Operating lease costs $ 148,760 $ 36,699 $ 142,965 $ 147,390 Variable lease costs $ 14,177 $ 3,759 $ 16,115 $ 9,293 There are no residual value guarantees that exist, and there are no restrictions or covenants imposed by leases. The Company rents or subleases excess office facilities and warehouse space to third parties. Sublease income is not material. The weighted average remaining lease term and discount rate for the periods indicated below were as follows: As of As of As of Weighted average remaining lease term (in years) 8.03 8.69 8.73 Weighted average discount rate 4.69 % 3.72 % 3.72 % Supplemental Cash Flow Information The following table presents supplemental information relating to cash flow arising from lease transactions: Year Ended Three Months Ended Year Ended December 31, 2021 Year Ended December 31, 2020 Operating cash outflows from operating leases $ 167,774 $ 43,903 $ 177,391 $ 155,990 Leased assets obtained in exchange for new operating lease liabilities $ 181,080 $ (892) $ 28,244 $ 390,957 Maturity of Lease Liabilities The following table presents the future minimum lease payments under the Company's operating lease liabilities as of March 31, 2023: Fiscal year ending March 31, 2024 $ 175,002 2025 160,326 2026 127,319 2027 107,147 2028 89,890 2029 and thereafter 355,135 Total lease payments $ 1,014,819 Less: Interest 168,116 Total present value of lease liabilities $ 846,7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 The following table summarizes changes in the carrying amount of the Company's goodwill by reportable segment as of the periods indicated: North America EMEA Asia-Pacific Latin America Total Balance as of December 31, 2020 $ 301,523 $ 113,037 $ 87,654 $ — $ 502,214 Effect of currency translation adjustment (152) (5,296) (1,551) — (6,999) Balance as of December 31, 2021 $ 301,371 $ 107,741 $ 86,103 $ — $ 495,215 Effect of currency translation adjustment — (2,688) (1,019) — (3,707) Balance as of March 31, 2022 $ 301,371 $ 105,053 $ 85,084 $ — $ 491,508 Effect of currency translation adjustment — (3,957) (5,559) — (9,516) Balance as of March 31, 2023 $ 301,371 $ 101,096 $ 79,525 $ — $ 481,992 There were no goodwill impairments recorded during Fiscal 2023, Fiscal 2021 or the Transition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s summarize the Company's intangible assets as of the periods indicated: Useful Lives from Date of Acquisitions (in years) As of March 31, 2023 Gross Carrying Accumulated Net Carrying Intangible assets subject to amortization: Technology 5-7 $ 2,536 $ (2,503) $ 33 Customer relationships 2-6 8,711 (4,377) 4,334 Lease-related intangible assets 1-15 1,664 (1,542) 122 Total $ 12,911 $ (8,422) $ 4,489 Indefinite-lived intangible assets 4,451 Intangible assets, net $ 8,940 Useful Lives from Date of Acquisitions (in years) As of March 31, 2022 Gross Carrying Accumulated Net Carrying Intangible assets subject to amortization: Technology 5-7 $ 2,536 $ (2,103) $ 433 Customer relationships 2-6 8,552 (2,893) 5,659 Lease-related intangible assets 1-15 9,112 (8,892) 220 Other 5-10 475 (427) 48 Total $ 20,675 $ (14,315) $ 6,360 Indefinite-lived intangible assets 4,220 Intangible assets, net $ 10,580 Useful Lives from Date of Acquisitions As of December 31, 2021 Gross Carrying Accumulated Net Carrying Intangible assets subject to amortization: Technology 5-7 $ 2,536 $ (2,003) $ 533 Customer relationships 2-6 8,567 (2,552) 6,015 Lease-related intangible assets 1-15 8,852 (8,602) 250 Other 5-10 475 (415) 60 Total $ 20,430 $ (13,572) $ 6,858 Indefinite-lived intangible assets 4,152 Intangible assets, net $ 11,010 Amortization expense, which is included in selling, general and administrative expenses, was $1.9 million for Fiscal 2023 (Fiscal 2021: $2.0 million; Fiscal 2020: $7.0 million; Transition Period: $0.5 million). During Fiscal 2023, the Company reduced the gross carrying amount and related accumulated amortization of certain of its lease-related and other intangible assets by $8.3 million as a result of such assets being fully amortized and no longer in use. The following is the estimated amortization expense for the Company's intangible assets as of March 31, 2023: Fiscal year ending March 31, 2024 $ 1,561 2025 1,522 2026 1,397 2027 9 2028 and thereafter — Total amortization expense of intangible assets $ 4,4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and Other Long Term Debt</t>
        </is>
      </c>
      <c r="B1" s="2" t="inlineStr">
        <is>
          <t>12 Months Ended</t>
        </is>
      </c>
    </row>
    <row r="2">
      <c r="B2" s="2" t="inlineStr">
        <is>
          <t>Mar. 31, 2023</t>
        </is>
      </c>
    </row>
    <row r="3">
      <c r="A3" s="3" t="inlineStr">
        <is>
          <t>Debt Disclosure [Abstract]</t>
        </is>
      </c>
      <c r="B3" s="4" t="inlineStr">
        <is>
          <t xml:space="preserve"> </t>
        </is>
      </c>
    </row>
    <row r="4">
      <c r="A4" s="4" t="inlineStr">
        <is>
          <t>CREDIT FACILITY AND OTHER LONG TERM DEBT</t>
        </is>
      </c>
      <c r="B4" s="4" t="inlineStr">
        <is>
          <t xml:space="preserve">CREDIT FACILITY AND OTHER LONG TERM DEBT The Company's outstanding debt consisted of the following: As of As of As of 1.50% Convertible Senior Notes due 2024 $ 80,919 $ 80,919 $ 80,919 3.25% Senior Notes due 2026 600,000 600,000 600,000 Total principal payments due 680,919 680,919 680,919 Unamortized debt discount on Convertible Senior Notes (1) — — (9,207) Unamortized debt discount on Senior Notes (814) (1,067) (1,131) Unamortized debt issuance costs - Convertible Senior Notes (267) (677) (779) Unamortized debt issuance costs - Senior Notes (1,728) (2,266) (2,401) Unamortized debt issuance costs - Credit facility (3,632) (4,623) (4,870) Total amount outstanding 674,478 672,286 662,531 Less: Current portion of long-term debt: Credit Facility borrowings — — — Non-current portion of long-term debt $ 674,478 $ 672,286 $ 662,531 (1) The Company adopted ASU 2020-06, effective January 1, 2022 using the modified retrospective transition approach. As a result of this adoption, the Company derecognized the remaining unamortized debt discount on Convertible Senior Notes and recorded a cumulative effect adjustment to retained earnings. Credit Facility On March 8, 2019, the Company entered into an amended and restated credit agreement by and among the Company, as borrower, JPMorgan Chase Bank, N.A., as administrative agent, and the other lenders and arrangers party thereto (the "credit agreement"). In May 2020, May 2021 and December 2021, the Company entered into the first, second and third amendments to the credit agreement, respectively (the credit agreement as amended, the "amended credit agreement" or the "revolving credit facility"). The amended credit agreement provides for revolving credit commitments of $1.1 billion and has a term that ends on December 3, 2026, with permitted extensions under certain circumstances. As of March 31, 2023, March 31, 2022 and December 31, 2021, there were no amounts outstanding under the revolving credit facility. At the Company's request and a lender's consent, commitments under the amended credit agreement may be increased by up to $300.0 million in aggregate, subject to certain conditions as set forth in the amended credit agreement. Incremental borrowings are uncommitted and the availability thereof will depend on market conditions at the time the Company seeks to incur such borrowings. Borrowings, if any, under the revolving credit facility have maturities of less than one year. Up to $50.0 million of the facility may be used for the issuance of letters of credit. As of March 31, 2023, there were $4.4 million of letters of credit outstanding (March 31, 2022: $4.5 million; December 31, 2021: $4.3 million). The obligations of the Company under the amended credit agreement are guaranteed by certain domestic significant subsidiaries of Under Armour, Inc., subject to customary exceptions (the "subsidiary guarantors") and primarily secured by a first-priority security interest in substantially all of the assets of Under Armour, Inc. and the subsidiary guarantors, excluding real property, capital stock in and debt of subsidiaries of Under Armour, Inc. holding certain real property and other customary exceptions. The amended credit agreement provides for the permanent fall away of guarantees and collateral upon the Company's achievement of investment grade rating from two rating agencies. The amended credit agreement contains negative covenants that, subject to significant exceptions, limit the Company's ability to, among other things: incur additional secured and unsecured indebtedness; pledge the assets as security; make investments, loans, advances, guarantees and acquisitions (including investments in and loans to non-guarantor subsidiaries); undergo fundamental changes; sell assets outside the ordinary course of business; enter into transactions with affiliates; and make restricted payments. The Company is also required to maintain a ratio of consolidated EBITDA, to consolidated interest expense of not less than 3.50 to 1.0 (the "interest coverage covenant") and the Company is not permitted to allow the ratio of consolidated total indebtedness to consolidated EBITDA to be greater than 3.25 to 1.0 (the "leverage covenant"), as described in more detail in the amended credit agreement. As of March 31, 2023, the Company was in compliance with the applicable covenants. In addition, the amended credit agreement contains events of default that are customary for a facility of this nature, and includes a cross default provision whereby an event of default under other material indebtedness, as defined in the amended credit agreement, will be considered an event of default under the amended credit agreement. The amended credit agreement implements SOFR as the replacement of LIBOR as a benchmark interest rate for U.S. dollar borrowings (and analogous benchmark rate replacements for borrowings in Yen, Canadian dollars, Pound Sterling and Euro). Borrowings under the amended credit agreement bear interest at a rate per annum equal to, at the Company's option, either (a) an alternate base rate (for borrowings in U.S. dollars), (b) a term rate (for borrowings in U.S. dollars, Euro, Japanese Yen or Canadian dollars) or (c) a "risk free" rate (for borrowings in U.S. dollars or Pounds Sterling), plus in each case an applicable margin. The applicable margin for loans will be adjusted by reference to a grid (the "pricing grid") based on the leverage ratio of consolidated total indebtedness to consolidated EBITDA and ranges between 1.00% to 1.75% (or, in the case of alternate base loans, 0.00% to 0.75%). The Company will also pay a commitment fee determined in accordance with the pricing grid on the average daily unused amount of the revolving credit facility and certain fees with respect to letters of credit. As of March 31, 2023, the commitment fee was 17.5 basis points. 1.50% Convertible Senior Notes In May 2020, the Company issued $500.0 million aggregate principal amount of 1.50% convertible senior notes due 2024 (the "Convertible Senior Notes"). The Convertible Senior Notes bear interest at the fixed rate of 1.50% per annum, payable semiannually in arrears on June 1 and December 1 of each year, beginning December 1, 2020. The Convertible Senior Notes will mature on June 1, 2024, unless earlier converted in accordance with their terms, redeemed in accordance with their terms or repurchased. The net proceeds from the offering (including the net proceeds from the exercise of the over-allotment option) were $488.8 million, after deducting the initial purchasers' discount and estimated offering expenses paid by the Company, of which the Company used $47.9 million to pay the cost of the capped call transactions described below. The Company utilized $439.9 million to repay indebtedness that was outstanding under its revolving credit facility at the time, and to pay related fees and expenses. The Convertible Senior Notes are not secured and are not guaranteed by any of the Company's subsidiaries. The indenture governing the Convertible Senior Notes does not contain any financial or operating covenants or restrictions on the payments of dividends, the incurrence of indebtedness or the issuance or repurchase of securities by the Company or any of its subsidiaries. During Fiscal 2021, the Company entered into exchange agreements with certain holders of the Convertible Senior Notes, who agreed to exchange approximately $419.1 million in aggregate principal amount of the Convertible Senior Notes for cash and/or shares of the Company's Class C Common Stock, plus payment for accrued and unpaid interest (the "Exchanges"). In connection with the Exchanges, the Company paid approximately $507.0 million cash and issued approximately 18.8 million shares of the Company's Class C Common Stock to the exchanging holders. Additionally, the Company recognized losses on debt extinguishment of $58.5 million during Fiscal 2021, within Other Income (Expense), net on the Company's Consolidated Statements of Operations. Following the Exchanges, approximately $80.9 million aggregate principal amount of the Convertible Senior Notes remain outstanding as of March 31, 2023. The Convertible Senior Notes are convertible into cash, shares of the Company's Class C Common Stock or a combination of cash and shares of Class C Common Stock, at the Company's election, as described further below. The initial conversion rate is 101.8589 shares of the Company's Class C Common Stock per $1,000 principal amount of Convertible Senior Notes (equivalent to an initial conversion price of approximately $9.82 per share of Class C Common Stock), subject to adjustment if certain events occur. Prior to the close of business on the business day immediately preceding January 1, 2024, holders may (at their option) convert their Convertible Senior Notes only upon satisfaction of one or more of the following conditions: • during any calendar quarter commencing after the calendar quarter ended on September 30, 2020 (and only during such calendar quarter), if the last reported sale price of the Company's Class C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r distributions on the Company's Class C Common Stock; or • if the Company calls any Convertible Senior Notes for redemption prior to the close of business on the business day immediately preceding January 1, 2024. On or after January 1, 2024, until the close of business on the second scheduled trading day immediately preceding the maturity date, holders may convert all or any portion of their Convertible Senior Notes at the conversion rate at any time irrespective of the foregoing conditions. Beginning on December 6, 2022, the Company may redeem for cash all or any part of the Convertible Senior Notes, at its option, if the last reported sale price of the Company's Class C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aggregate principal amount of the Convertible Senior Notes to be redeemed, plus accrued and unpaid interest to, but excluding, the redemption date. If the Company undergoes a fundamental change (as defined in the indenture governing the Convertible Senior Notes) prior to the maturity date, subject to certain conditions, holders may require the Company to repurchase for cash all or any portion of their Convertible Senior Notes in principal amounts of $1,000 or an integral multiple thereof at a price which will be equal to 100% of the aggregate principal amount of the Convertible Senior Notes to be repurchased, plus accrued and unpaid interest to, but excluding, the fundamental change repurchase date. Concurrently with the offering of the Convertible Senior Notes, the Company entered into privately negotiated capped call transactions with JPMorgan Chase Bank, National Association, HSBC Bank USA, National Association, and Citibank, N.A. (the "option counterparties"). The capped call transactions are expected generally to reduce potential dilution to the Company's Class C Common Stock upon any conversion of Convertible Senior Notes and/or offset any cash payments the Company is required to make in excess of the aggregate principal amount of converted Convertible Senior Notes upon any conversion thereof, as the case may be, with such reduction and/or offset subject to a cap based on the cap price. The cap price of the capped call transactions is initially $13.4750 per share of the Company's Class C Common Stock, representing a premium of 75% above the last reported sale price of the Company's Class C Common Stock on May 21, 2020, and is subject to certain adjustments under the terms of the capped call transactions. During Fiscal 2021, concurrently with the Exchanges, the Company entered into, with each of the option counterparties, termination agreements relating to a number of options corresponding to the number of Convertible Senior Notes exchanged. Pursuant to such termination agreements, each of the option counterparties paid the Company a cash settlement amount in respect of the portion of capped call transactions being terminated. The Company received approximately $91.7 million in connection with such termination agreements related to the Exchanges. The Convertible Senior Notes contain a cash conversion feature. Prior to the adoption of ASU 2020-06, the Company had separated it into liability and equity components. The Company valued the liability component based on its borrowing rate for a similar debt instrument that does not contain a conversion feature. The equity component, which was recognized as a debt discount, was valued as the difference between the face value of the Convertible Senior Notes and the fair value of the liability component. The Company adopted ASU 2020-06 on January 1, 2022 using the modified retrospective method. As a result, the Convertible Senior Notes are no longer accounted for as separate liability and equity components, but rather a single liability. See Note 2 to the Condensed Consolidated Financial Statements included in Part I of the Company's Transition Report of Form 10-QT for the three months ended March 31, 2022 for more details. 3.250% Senior Notes In June 2016, the Company issued $600.0 million aggregate principal amount of 3.250% senior unsecured notes due June 15, 2026 (the "Senior Notes"). The Senior Notes bear interest at the fixed rate of 3.250% per annum, payable semi-annually on June 15 and December 15 beginning December 15, 2016. The Company may redeem some or all of the Senior Notes at any time, or from time to time, at redemption prices described in the indenture governing the Senior Notes. The indenture governing the Senior Notes contains negative covenants that limit the Company's ability to engage in certain transactions and are subject to material exceptions described in the indenture. The Company incurred and deferred $5.4 million in financing costs in connection with the Senior Notes. Interest Expense Interest expense includes amortization of deferred financing costs, bank fees, capital and built-to-suit lease interest and interest expense under the credit and other long term debt facilities. Interest expense, net was $12.8 million for Fiscal 2023 (Fiscal 2021: $44.3 million; Fiscal 2020: $47.3 million; Transition Period: $6.2 million). Maturity of Long Term Debt The following are the scheduled maturities of long term debt as of March 31, 2023: Fiscal year ending March 31, 2024 $ — 2025 80,919 2026 — 2027 600,000 2028 — 2029 and thereafter — Total scheduled maturities of long term debt $ 680,919 Current maturities of long term deb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ports Marketing and Other Commitments Within the normal course of business, the Company enters into contractual commitments in order to promote the Company’s brand and products. These commitments include sponsorship agreements with teams and athletes on the collegiate and professional levels, official supplier agreements, athletic event sponsorships and other marketing commitments. The following is a schedule of the Company’s future minimum payments under its sponsorship and other marketing agreements as of March 31, 2023: Fiscal year ending March 31, 2024 $ 83,342 2025 142,396 2026 47,362 2027 23,867 2028 16,708 2029 and thereafter 98,750 Total future minimum sponsorship and other payments $ 412,425 The amounts listed above are the minimum compensation obligations and guaranteed royalty fees required to be paid under the Company’s sponsorship and other marketing agreements. The amounts listed above do not include additional performance incentives and product supply obligations provided under the agreements. It is not possible to determine how much the Company will spend on product supply obligations on an annual basis as contracts generally do not stipulate specific cash amounts to be spent on products. The amount of product provided to the sponsorships depends on many factors including general playing conditions, the number of sporting events in which they participate and the Company’s decisions regarding product and marketing initiatives. In addition, the costs to design, develop, source and purchase the products furnished to the endorsers are incurred over a period of time and are not necessarily tracked separately from similar costs incurred for products sold to customers. Other 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However, the matters described below, if decided adversely to or settled by the Company, could result, individually or in the aggregate, in a liability material to the Company's consolidated financial position, results of operations or cash flows. In re Under Armour Securities Litigation On March 23, 2017, three separate securities cases previously filed against the Company in the United States District Court for the District of Maryland (the "District Court") were consolidated under the caption In re Under Armour Securities Litigation, Case No. 17-cv-00388-RDB (the "Consolidated Securities Action"). On November 6 and December 17, 2019, two additional putative securities class actions were filed in the District Court against the Company and certain of its current and former executives (captioned Patel v. Under Armour, Inc., No. 1:19-cv-03209-RDB ("Patel"), and Waronker v. Under Armour, Inc., No. 1:19-cv-03581-RDB ("Waronker"), respectively). On September 14, 2020, the District Court issued an order that, among other things, consolidated the Patel and Waronker cases into the Consolidated Securities Action. The operative complaint (the Third Amended Complaint or the "TAC") in the Consolidated Securities Action, was filed on October 14, 2020. The TAC asserts claims under Sections 10(b) and 20(a) of the Securities Exchange Act of 1934, as amended (the "Exchange Act"), against the Company and Mr. Plank and under Section 20A of the Exchange Act against Mr. Plank. The TAC alleges that the defendants supposedly concealed purportedly declining consumer demand for certain of the Company's products between the third quarter of 2015 and the fourth quarter of 2016 by making allegedly false and misleading statements regarding the Company's performance and future prospects and by engaging in undisclosed and allegedly improper sales and accounting practices, including shifting sales between quarterly periods allegedly to appear healthier. The TAC also alleges that the defendants purportedly failed to disclose that the Company was under investigation by and cooperating with the U.S. Department of Justice ("DOJ") and the U.S. Securities and Exchange Commission (the "SEC") since July 2017. The class period identified in the TAC is September 16, 2015 through November 1, 2019. Discovery in the Consolidated Securities Action commenced on June 4, 2021 and is currently ongoing. On July 23, 2021, the Company and Mr. Plank filed an answer to the TAC denying all allegations of wrongdoing and asserting affirmative defenses to the claims asserted in the TAC. On December 1, 2021, the plaintiffs filed a motion seeking, among other things, certification of the class they are seeking to represent in the Consolidated Securities Action. On September 29, 2022, the court granted the plaintiffs' class certification motion. The Company continues to believe that the claims asserted in the Consolidated Securities Action are without merit and intends to defend the lawsuit vigorously. State Court Derivative Complaints In June and July 2018, two purported stockholder derivative complaints were filed in Maryland state court (in cases captioned Kenney v. Plank, et al. (filed June 29, 2018) and Luger v. Plank, et al. (filed July 26, 2018), respectively). The cases were consolidated on October 19, 2018 under the caption Kenney v. Plank, et. al. The consolidated complaint in the Kenney matter names Mr. Plank, certain other current and former members of the Company's Board of Directors, certain former Company executives, and Sagamore Development Company, LLC ("Sagamore") as defendants, and names the Company as a nominal defendant. The consolidated complaint asserts breach of fiduciary duty, unjust enrichment, and corporate waste claims against the individual defendants and asserts a claim against Sagamore for aiding and abetting certain of the alleged breaches of fiduciary duty. The consolidated complaint seeks damages on behalf of the Company and certain corporate governance related actions. The consolidated complaint includes allegations challenging, among other things, the Company's disclosures related to growth and consumer demand for certain of the Company's products, as well as stock sales by certain individual defendants. The consolidated complaint also makes allegations related to the Company's 2016 purchase from entities controlled by Mr. Plank (through Sagamore) of certain parcels of land to accommodate the Company's growth needs, which was approved by the Audit Committee of the Company's Board of Directors in accordance with the Company's policy on transactions with related persons. On March 29, 2019, the court in the consolidated Kenney action granted the Company's and the defendants' motion to stay that case pending the outcome of both the Consolidated Securities Action and an earlier-filed derivative action asserting similar claims to those asserted in the Kenney action relating to the Company's purchase of parcels in the Baltimore Peninsula, an area of Baltimore previously referred to as Port Covington (which derivative action has since been dismissed in its entirety). Prior to the filing of the derivative complaints in Kenney v. Plank, et al. and Luger v. Plank, et al., both of the purported stockholders had sent the Company's Board of Directors a letter demanding that the Company pursue claims similar to the claims asserted in the derivative complaints. Following an investigation, a majority of disinterested and independent directors of the Company determined that the claims should not be pursued by the Company and both of these purported stockholders were informed of that determination. In 2020, two additional purported shareholder derivative complaints were filed in Maryland state court, in cases captioned Cordell v. Plank, et al. (filed August 11, 2020) and Salo v. Plank, et al. (filed October 21, 2020), respectively. Prior to the filing of the derivative complaints in these two actions, neither of the purported stockholders made a demand that the Company's Board of Directors pursue the claims asserted in the complaints. In October 2021, the court issued an order (i) consolidating the Cordell and Salo actions with the consolidated Kenney action into a single consolidated derivative action (the "Consolidated State Derivative Action"); (ii) designating the Kenney action as the lead case; and (iii) specifying that the scheduling order in the Kenney action shall control the Consolidated State Derivative Action. The Company believes that the claims asserted in the Consolidated State Derivative Action are without merit and intends to defend this matter vigorously. However, because of the inherent uncertainty as to the outcome of this proceeding, the Company is unable at this time to estimate the possible impact of the outcome of this matter. Federal Court Derivative Complaints On January 27, 2021, the District Court entered an order consolidating for all purposes four separate stockholder derivative cases that previously had been filed in the court. On February 2, 2023, the District Court issued an order appointing Balraj Paul and Anthony Viskovich as lead plaintiffs (“Derivative Lead Plaintiffs”), appointing counsel for the Derivative Lead Plaintiffs as lead counsel, and recaptioning the consolidated case as Paul et al. v. Plank et al. (the “Federal Court Derivative Action”). Prior to their filing derivative complaints, both of the Derivative Lead Plaintiffs had sent the Company's Board of Directors a letter demanding that the Company pursue claims similar to the claims asserted in the derivative complaints. Following an investigation, a majority of disinterested and independent directors of the Company determined that the claims should not be pursued by the Company, and the Derivative Lead Plaintiffs were informed of that determination. On March 16, 2023, the District Court issued an order granting a motion for voluntary dismissal without prejudice that had been filed by the plaintiff in one of the four derivative cases who had not been appointed as a lead plaintiff. The other three consolidated derivative cases remain pending as part of the Federal Court Derivative Action. On April 24, 2023, the Derivative Lead Plaintiffs designated an operative complaint in the Federal Court Derivative Action. The operative complaint names Mr. Plank, certain other current and former members of the Company's Board of Directors and certain former Company executives as defendants, and names the Company as a nominal defendant. It asserts allegations similar to those in the TAC filed in the Consolidated Securities Action matter discussed above, including allegations challenging (i) the Company's disclosures related to growth and consumer demand for certain of the Company's products; (ii) the Company's practice of shifting sales between quarterly periods supposedly to appear healthier and its purported failure to disclose that practice; (iii) the Company's internal controls with respect to revenue recognition and inventory management; and (iv) the Company's supposed failure to timely disclose investigations by the SEC and DOJ. The operative complaint asserts breach of fiduciary duty and unjust enrichment claims against the defendants, and asserts a contribution claim under the federal securities laws against certain defendants. It seeks damages on behalf of the Company and certain corporate governance related actions. The deadline for the Company and the defendants to respond to the operative complaint is June 23, 2023. The Company believes that the claims asserted in the Federal Court Derivative Action are without merit and intends to defend this matter vigorously. However, because of the inherent uncertainty as to the outcome of this proceeding, the Company is unable at this time to estimate the possible impact of the outcome of this matter. Contingencies In accordance with Accounting Standards Codification (“ASC”) Topic 450 “Contingencies” (“Topic 450”), the Company establishes accruals for contingencies when (i) the Company believes it is probable that a loss will be incurred and (ii) the amount of the loss can be reasonably estimated. If the reasonable estimate is a range, the Company will accrue the best estimate in that range; where no best estimate can be determined, the Company will accrue the minimum. As of March 31, 2023, the Company has estimated its liability and recorded $20 million in respect of certain ongoing legal proceedings summarized above. The timing of the resolution is unknown and the amount of loss ultimately incurred in connection with these matters may be substantially higher or lower than the amount accrued for these matters, and the Company expects a portion of the loss, if any is incurred, to be covered by the Company’s insurance. Legal proceedings for which no accrual has been established are disclosed to the extent required by ASC 450. In addition, in connection with the matters described above and previously disclosed government investigations, the Company provided notice of claims under multiple director and officer liability insurance policy periods. With respect to one policy period, a lawsuit was filed against the Company by certain of its insurance carriers seeking a declaration that no further amounts will be payable with respect to that policy period and with respect to one carrier, reimbursement for $10 million in defense and investigation costs previ ously paid to the Company. On April 26, 2023, the Company and one of its insurance carriers resolved the dispute related to that carrier’s claims for a declaration that no further amounts would be payable and seeking reimbursement of previously paid amounts. The resolution resulted in no reimbursement payable by the Company. The other carriers remaining in the case continue to seek a declaration that no further amounts will be payable with respect to that policy period. The timing of the resolution is unknown for the remaining claims in this matter. From time to time, the Company’s view regarding probability of loss with respect to outstanding legal proceedings will change, proceedings for which the Company is able to estimate a loss or range of loss will change, and the estimates themselves will change. In addition, while many matters presented in financial disclosures involve significant judgment and may be subject to significant uncertainties, estimates with respect to legal proceedings are subject to particular uncertainties. Other than as described above, the Company believes that all current proceedings are routine in nature and incidental to the conduct of its business. However, the matters described above, if decided adversely to or settled by the Company, could result, individually or in the aggregate, in a liability material to the Company'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The Company's Class A Common Stock and Class B Convertible Common Stock have an authorized number of 400.0 million shares and 34.45 million shares, respectively, and each have a par value of $0.0003 1/3 per share as of March 31, 2023. Holders of Class A Common Stock and Class B Convertible Common Stock have identical rights, including liquidation preferences, except that the holders of Class A Common Stock are entitled to one vote per share and holders of Class B Convertible Common Stock are entitled to 10 votes per share on all matters submitted to a stockholder vote. Class B Convertible Common Stock may only be held by Kevin Plank, the Company's founder, Executive Chair and Brand Chief, or a related party of Mr. Plank, as defined in the Company's charter. As a result, Mr. Plank has a majority voting control over the Company. Upon the transfer of shares of Class B Convertible Stock to a person other than Mr. Plank or a related party of Mr. Plank, the shares automatically convert into shares of Class A Common Stock on a one-for-one basis. In addition, all of the outstanding shares of Class B Convertible Common Stock will automatically convert into shares of Class A Common Stock on a one-for-one basis upon the death or disability of Mr. Plank or on the record date for any stockholders' meeting upon which the shares of Class A Common Stock and Class B Convertible Common Stock beneficially owned by Mr. Plank is less than 15% of the total shares of Class A Common Stock and Class B Convertible Common Stock outstanding or upon the other events specified in the Class C Articles Supplementary to the Company's charter as documented below. Holders of the Company's common stock are entitled to receive dividends when and if authorized and declared out of assets legally available for the payment of dividends. The Company's Class C Common Stock has an authorized number of 400.0 million shares and has a par value of $0.0003 1/3 per share as of March 31, 2023. The terms of the Class C Common Stock are substantially identical to those of the Company's Class A Common Stock, except that the Class C Common Stock has no voting rights (except in limited circumstances), will automatically convert into Class A Common Stock under certain circumstances and includes provisions intended to ensure equal treatment of Class C Common Stock and Class B Common Stock in certain corporate transactions, such as mergers, consolidations, statutory share exchanges, conversions or negotiated tender offers, and including consideration incidental to these transactions. Share Repurchase Program On February 23, 2022, the Company's Board of Directors authorized the Company to repurchase up to $500 million (exclusive of fees and commissions) of outstanding shares of the Company's Class C Common Stock over the next two years. The Class C Common Stock may be repurchased from time to time at prevailing prices in the open market, through plans designed to comply with Rule 10b5-1 under the Securities Exchange Act of 1934, as amended, via private purchases through forward, derivative, accelerated share repurchase transactions or otherwise, subject to applicable regulatory restrictions on volume, pricing and timing. The timing and amount of any repurchases will depend on market conditions, the Company's financial condition, results of operations, liquidity and other factors. Pursuant to the previously disclosed accelerated share repurchase transactions that the Company entered into in February 2022, May 2022, August 2022 and November 2022 (the "ASR Agreements"), the Company repurchased 18.7 million and 16.2 million shares of Class C Common Stock, which were immediately retired, during Fiscal 2023 and the Transition Period, respectively. As a result, $174.0 million was recorded to retained earnings to reflect the difference between the market price of the Class C Common Stock repurchased and its par value during Fiscal 2023 (Transition Period: $240.0 million). As of the date of this Annual Report on Form 10-K, the Company has repurchased a total of $425 million or 34.9 million outstanding shares of its Class C Common Stock under its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The following tables summarize the Company's net revenues by product category and distribution channels: Year Ended Three Months Ended March 31, 2022 (Transition Period) Year Ended December 31, 2021 Year Ended December 31, 2020 Apparel $ 3,871,638 $ 876,604 $ 3,841,249 $ 2,882,562 Footwear 1,455,265 296,696 1,264,127 934,333 Accessories 408,521 96,803 461,894 414,082 Net Sales 5,735,424 1,270,103 5,567,270 4,230,977 License revenues 116,746 26,602 112,623 105,779 Corporate Other 51,466 4,240 3,573 137,911 Total net revenues $ 5,903,636 $ 1,300,945 $ 5,683,466 $ 4,474,667 Year Ended Three Months Ended March 31, 2022 (Transition Period) Year Ended December 31, 2021 Year Ended December 31, 2020 Wholesale $ 3,468,126 $ 829,179 $ 3,245,749 $ 2,383,353 Direct-to-consumer 2,267,298 440,924 2,321,521 1,847,624 Net Sales 5,735,424 1,270,103 5,567,270 4,230,977 License revenues 116,746 26,602 112,623 105,779 Corporate Other 51,466 4,240 3,573 137,911 Total net revenues $ 5,903,636 $ 1,300,945 $ 5,683,466 $ 4,474,667 The Company records reductions to revenue for estimated customer returns, allowances, markdowns and discounts. These reserves are included within customer refund liability and the value of the inventory associated with reserves for sales returns are included within prepaid expenses and other current assets on the Consolidated Balance Sheets. The following table presents the customer refund liability, as well as the associated value of inventory for the periods indicated: As of As of As of Customer refund liability $ 160,533 $ 159,628 $ 164,294 Inventory associated with reserves for sales returns $ 40,661 $ 44,291 $ 47,569 Contract Liabilitie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primarily consist of payments received in advance of revenue recognition for subscriptions for the Company's digital fitness applications and royalty arrangements which are in in other current and other long-term liabilities, and gift cards, included in accrued expenses on the Company's Consolidated Balance Sheets. As of March 31, 2023, contract liabilities were $25.9 million (March 31, 2022: $35.3 million; December 31, 2021: $39.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Impairment Charges</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 AND RELATED IMPAIRMENT CHARGES</t>
        </is>
      </c>
      <c r="B4" s="4" t="inlineStr">
        <is>
          <t xml:space="preserve">RESTRUCTURING AND RELATED IMPAIRMENT CHARGES During Fiscal 2020, the Company's Board of Directors approved a restructuring plan ranging between $550 million to $600 million in costs (the "2020 restructuring plan") designed to rebalance the Company's cost base to further improve profitability and cash flow generation. The Company concluded the 2020 restructuring plan during the Transition Period. Restructuring and related impairment charges and recoveries require the Company to make certain judgments and estimates regarding the amount and timing as to when these charges or recoveries occur. The estimated liability could change subsequent to its recognition, requiring adjustments to the expense and the liability recorded. On a quarterly basis, the Company conducts an evaluation of the related liabilities and expenses and revises its assumptions and estimates as appropriate, as new or updated information becomes available. No adjustments to expense were recorded during Fiscal 2023. All restructuring and related impairment charges are included in the Company's Corporate Other segment. A summary of the activity in the restructuring reserve related to the Company's 2020 restructuring plan, as well as prior restructuring plans in 2018 and 2017 are as follows: Employee Related Costs Contract Exit Costs Other Restructuring Related Costs Balance as of December 31, 2020 $ 12,868 $ 61,642 $ 6,098 Net additions (recoveries) charged to expense (1,655) 17,814 (1,494) Cash payments (5,473) (47,486) (6,078) Foreign exchange and other (2,192) (565) 120 Balance as of December 31, 2021 $ 3,548 $ 31,405 $ (1,354) Net additions (recoveries) charged to expense (10) 58,555 (1,871) Cash payments (955) (9,280) — Foreign exchange and other 89 (2,443) 3,225 Balance as of March 31, 2022 $ 2,672 $ 78,237 $ — Net additions (recoveries) charged to expense — — — Cash payments (1,057) (76,287) — Foreign exchange and other (659) (1,832) — Balance as of March 31, 2023 $ 956 $ 11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s</t>
        </is>
      </c>
      <c r="B1" s="2" t="inlineStr">
        <is>
          <t>12 Months Ended</t>
        </is>
      </c>
    </row>
    <row r="2">
      <c r="B2" s="2" t="inlineStr">
        <is>
          <t>Mar. 31, 2023</t>
        </is>
      </c>
    </row>
    <row r="3">
      <c r="A3" s="3" t="inlineStr">
        <is>
          <t>Retirement Benefits [Abstract]</t>
        </is>
      </c>
      <c r="B3" s="4" t="inlineStr">
        <is>
          <t xml:space="preserve"> </t>
        </is>
      </c>
    </row>
    <row r="4">
      <c r="A4" s="4" t="inlineStr">
        <is>
          <t>OTHER EMPLOYEE BENEFITS</t>
        </is>
      </c>
      <c r="B4" s="4" t="inlineStr">
        <is>
          <t>OTHER EMPLOYEE BENEFITS The Company offers a 401(k) Deferred Compensation Plan for the benefit of eligible employees. Employee contributions are voluntary and subject to Internal Revenue Service limitations. The Company matches a portion of the participant's contribution and recorded expense for Fiscal 2023 of $11.6 million (Fiscal 2021: $8.9 million; Fiscal 2020: $5.4 million; Transition Period: $6.1 million) In addition, the Company offers the Under Armour, Inc. Deferred Compensation Plan which allows a select group of management or highly compensated employees, as approved by the Human Capital and Compensation Committee of the Board of Directors, to make an annual base salary and/or bonus deferral for each year. As of March 31, 2023, the Deferred Compensation Plan obligations were $14.1 million (March 31, 2022: $14.2 million; December 31, 2021: $14.5 million) and were included in other long term liabilities on the Consolidated Balance Sheets. The Company established a Rabbi Trust to fund obligations to participants in the Deferred Compensation Plan. As of March 31, 2023, the assets held in the Rabbi Trust were trust owned life insurance ("TOLI") policies with cash-surrender values of $7.7 million (March 31, 2022: $8.4 million; December 31, 2021: $9.0 million). These assets are consolidated and are included in other long term assets on the Consolidated Balance Sheets. Refer to Note 15 for a discussion of the fair value measurements of the assets held in the Rabbi Trust and the Deferred Compensation Plan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STOCK BASED COMPENSATION The Under Armour, Inc. Third Amended and Restated 2005 Omnibus Long-Term Incentive Plan as amended (the "2005 Plan") provides for the issuance of stock options, restricted stock, restricted stock units and other equity awards to officers, directors, key employees and other persons. The 2005 Plan terminates in 2029. As of March 31, 2023, 8.3 million Class A shares and 23.9 million Class C shares are available for future grants of awards under the 2005 Plan. Awards Granted to Employees and Non-Employee Directors Total stock-based compensation expense associated with awards granted to employees and non-employee directors for Fiscal 2023 was $36.8 million (Fiscal 2021: $43.8 million; Fiscal 2020: $42.1 million; Transition Period: $11.8 million). The related tax benefits, excluding consideration of valuation allowances, were $6.3 million for Fiscal 2023 (Fiscal 2021: $8.2 million; Fiscal 2020: $9.0 million; Transition Period: $2.0 million). The valuation allowances associated with these benefits were $1.2 million for Fiscal 2023 (Fiscal 2021: $7.2 million; Fiscal 2020: $9.0 million; Transition Period: $1.0 million) As of March 31, 2023, the Company had $70.4 million of unrecognized compensation expense related to these awards expected to be recognized over a weighted average period of 2.06 years. Refer to "Stock Options" and "Restricted Stock and Restricted Stock Unit Awards" below for further information on these awards. A summary of each of these plans is as follows: Employee Stock Compensation Plan Stock options, restricted stock and restricted stock unit awards under the 2005 Plan generally vest ratably over a period of two Non-Employee Director Compensation Plan The Company's Non-Employee Director Compensation Plan (the "Director Compensation Plan") provides for cash compensation and equity awards to non-employee directors of the Company under the 2005 Plan. Non-employee directors have the option to defer the value of their annual cash retainers as deferred stock units in accordance with the Under Armour, Inc. Non-Employee Deferred Stock Unit Plan (the "DSU Plan"). Each new non-employee director receives an award of restricted stock units upon the initial election to the Board of Directors, with the units covering stock valued at $100 thousand on the grant date and vesting in three equal annual installments. In addition, each non-employee director receives, following each annual stockholders' meeting, a grant under the 2005 Plan of restricted stock units covering stock valued at $150 thousand on the grant date. However, in May 2022, following the 2022 annual stockholders' meeting, each non-employee director received a grant under the 2005 plan of restricted stock units covering stock valued at $187.5 thousand to account for the Company's change in fiscal year. Each award vests 100% on the date of the next annual stockholders' meeting following the grant date. The receipt of the shares otherwise deliverable upon vesting of the restricted stock units automatically defers into deferred stock units under the DSU Plan. Under the DSU Plan each deferred stock unit represents the Company’s obligation to issue one share of the Company's Class A or Class C Common Stock with the shares delivered six months following the termination of the director's service. The Company had 0.8 million deferred stock units outstanding as of March 31, 2023. Employee Stock Purchase Plan The Company's Employee Stock Purchase Plan (the "ESPP") allows for the purchase of Class A Common Stock and Class C Common Stock by all eligible employees at a 15% discount from fair market value subject to certain limits as defined in the ESPP. As of March 31, 2023, 2.7 million Class A shares and 1.1 million Class C shares are available for future purchases under the ESPP. During Fiscal 2023, 536.0 thousand Class C shares were purchased under the ESPP (Fiscal 2021: 234.7 thousand; Fiscal 2020: 482.9 thousand; Transition Period: 69.8 thousand). Awards granted to Marketing Partners In addition to the plans discussed above, the Company may also, from time to time, issue deferred stock units or restricted stock units to certain of our marketing partners in connection with their entering into endorsement and other marketing services agreements with us. The terms of each agreement set forth the number of units to be granted and the delivery dates for the shares, which range over a multi-year period, depending on the contract. Total stock-based compensation expense related to these awards for Fiscal 2023 was $3.3 million (Fiscal 2021: $3.5 million; Fiscal 2020: $3.5 million; Transition Period: $0.8 million). As of March 31, 2023, we had $4.3 million of unrecognized compensation expense associated with these awards expected to be recognized over a weighted average period of 1.68 years. As previously disclosed, on April 3, 2023, subsequent to the fiscal year end, the Company issued an award of restricted stock units for 8.8 million shares of the Company's Class C common stock to an entity affiliated with professional basketball player Stephen Curry. The award was issued in connection with Mr. Curry's entry into a stock unit agreement and an Under Armour, Inc. Athlete Product, Brand, Ambassador, and Endorsement Agreement with the Company, pursuant to which Mr. Curry is continuing his relationship with the Company. Summary by Award Classification: Stock Options No stock options were granted during Fiscal 2023, Fiscal 2021 or the Transition Period. The weighted average fair value of stock options granted in Fiscal 2020 was $6.61. The fair value of each stock option granted is estimated on the date of grant using the Black-Scholes option-pricing model with the following weighted average assumptions: Year Ended Three Months Ended March 31, 2022 (Transition Period) Year Ended December 31, 2021 Year Ended December 31, 2020 Risk-free interest rate n/a n/a n/a 1.5 % Average expected life in years n/a n/a n/a 6.25 Expected volatility n/a n/a n/a 43.1 % Expected dividend yield n/a n/a n/a — % A summary of the Company's stock options activity for the year ended March 31, 2023 is presented below: Number of Stock Options Weighted Average Exercise Price Weighted Average Remaining Contractual Life (Years) Total Intrinsic Value Outstanding at March 31, 2022 1,578 $ 19.44 5.82 $ 217 Granted, at fair market value — — — — Exercised — — — — Forfeited — — — — Outstanding at March 31, 2023 1,578 $ 19.44 4.82 $ — Options exercisable at March 31, 2023 1,503 $ 19.66 4.72 $ — No stock options were exercised during Fiscal 2023 or the Transition Period. For Fiscal 2021 and Fiscal 2020, the intrinsic value of stock options exercised was $0.2 million and $4.5 million, respectively. The income tax benefits related to stock options exercised, excluding consideration of valuation allowances were $0.0 million and $1.2 million for Fiscal 2021 and Fiscal 2020, respectively. Restricted Stock and Restricted Stock Unit Awards A summary of the Company's restricted stock and restricted stock unit awards activity for the year ended March 31, 2023 is presented below: Number of Restricted Shares Weighted Average Grant Date Fair Value Outstanding at March 31, 2022 7,807 $ 16.57 Granted 3,759 8.75 Forfeited (2,002) 14.88 Vested (1,906) 17.53 Outstanding at March 31, 2023 7,658 $ 13.01 The awards outstanding at March 31, 2023 in the table above includes 1.1 million performance-based restricted stock units that were awarded to certain executives and key employees during Fiscal 2023 under the 2005 Plan. The performance-based restricted stock units awarded have a weighted average fair value of $9.13 and have vesting that is tied to the achievement of certain combined annual revenue and operating income targets. The Company deemed the achievement of certain of these targets probable and recorded $1.4 million of stock-based compensation expense related to these awards during Fiscal 2023. The Company assesses the probability of the achievement of the remaining revenue and operating income targets at the end of each reporting period and based on that assessment cumulative adjustments may be recorded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the exit price that would be paid to transfer a liability in an orderly transaction between market participants at the measurement dat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and liabilities measured at fair value on a recurring basis The Company's financial assets (liabilities) measured at fair value on a recurring basis consisted of the following types of instruments as of the following periods: March 31, 2023 March 31, 2022 December 31, 2021 Level 1 Level 2 Level 3 Level 1 Level 2 Level 3 Level 1 Level 2 Level 3 Derivative foreign currency contracts (see Note 16) $ — $ (3,127) $ — $ — $ 988 $ — $ — $ 631 $ — TOLI policies held by the Rabbi Trust (see Note 13) $ — $ 7,691 $ — $ — $ 8,379 $ — $ — $ 9,008 $ — Deferred Compensation Plan obligations (see Note 13) $ — $ (14,082) $ — $ — $ (14,230) $ — $ — $ (14,489) $ — 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contracts represent unrealized gains and losses on derivative contracts, which is the net difference between the U.S. dollar value to be received or paid at the contracts' settlement date and the U.S. dollar value of the foreign currency to be sold or purchased at the current market exchange rate. The fair value of the TOLI policies held by the Rabbi Trust are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 The fair value of long term debt is estimated based upon quoted prices for similar instruments or quoted prices for identical instruments in inactive markets (Level 2). As of March 31, 2023, the fair value of the Convertible Senior Notes was $85.8 million (March 31, 2022: $126.6 million; December 31, 2021: $149.6 million). As of March 31, 2023, the fair value of the Senior Notes was $553.9 million (March 31, 2022: $580.0 million; December 31, 2021: $619.9 million). Assets and liabilities measured at fair value on a non-recurring basis Certain assets are not remeasured to fair value on an ongoing basis but are subject to fair value adjustments only in certain circumstances. These assets can include long-lived assets and goodwill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RISK MANAGEMENT AND DERIVATIVES</t>
        </is>
      </c>
      <c r="B4" s="4" t="inlineStr">
        <is>
          <t>RISK MANAGEMENT AND DERIVATIVES The Company is exposed to global market risks, including the effects of changes in foreign currency and interest rates. The Company uses derivative instruments to manage financial exposures that occur in the normal course of business and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forecasted cash flows and assessing, both at inception and on an ongoing basis, the effectiveness of the hedging relationships. The Company's foreign exchange risk management program consists of designated cash flow hedges and undesignated hedges. As of March 31, 2023, the Company has hedge instruments primarily for: • British Pound/U.S. Dollar; • U.S. Dollar/Chinese Renminbi; • Euro/U.S. Dollar; • U.S. Dollar/Canadian Dollar; • U.S. Dollar/Mexican Peso; and • U.S. Dollar/Korean Won. All derivatives are recognized on the Consolidated Balance Sheets at fair value and classified based on the instrument's maturity date. The following table presents the fair values of derivative instruments within the Consolidated Balance Sheets. Refer to Note 15 of the Consolidated Financial Statements for a discussion of the fair value measurements. Balance Sheet Classification March 31, 2023 March 31, 2022 December 31, 2021 Derivatives designated as hedging instruments under ASC 815 Foreign currency contracts Other current assets $ 22,473 $ 11,561 $ 7,488 Foreign currency contracts Other long term assets 619 2,730 2,887 Total derivative assets designated as hedging instruments $ 23,092 $ 14,291 $ 10,375 Foreign currency contracts Other current liabilities $ 21,622 $ 11,209 $ 8,663 Foreign currency contracts Other long term liabilities 5,769 3,645 779 Total derivative liabilities designated as hedging instruments $ 27,391 $ 14,854 $ 9,442 Derivatives not designated as hedging instruments under ASC 815 Foreign currency contracts Other current assets $ 3,408 $ 4,412 $ 1,999 Total derivative assets not designated as hedging instruments $ 3,408 $ 4,412 $ 1,999 Foreign currency contracts Other current liabilities $ 6,563 $ 1,213 $ 4,648 Foreign currency contracts Other long term liabilities $ 4 $ — $ — Total derivative liabilities not designated as hedging instruments $ 6,567 $ 1,213 $ 4,648 The following table presents the amounts in the Consolidated Statements of Operations in which the effects of cash flow hedges are recorded and the effects of cash flow hedge activity on these line items: Year Ended Three Months Ended March 31, 2022 (Transition Period) Year Ended Year Ended Total Amount of Gain (Loss) on Cash Flow Hedge Activity Total Amount of Gain (Loss) on Cash Flow Hedge Activity Total Amount of Gain (Loss) on Cash Flow Hedge Activity Total Amount of Gain (Loss) on Cash Flow Hedge Activity Net revenues $ 5,903,636 $ 44,492 $ 1,300,945 $ 2,049 $ 5,683,466 $ (6,410) $ 4,474,667 $ 2,098 Cost of goods sold $ 3,254,296 $ 2,016 $ 695,781 $ (2,903) $ 2,821,967 $ (11,825) $ 2,314,572 $ 9,516 Interest income (expense), net $ (12,826) $ (37) $ (6,154) $ (9) $ (44,300) $ (37) $ (47,259) $ (36) Other income (expense), net $ 16,780 $ — $ (51) $ — $ (51,113) $ — $ 168,153 $ 25 The following tables present the amounts affecting the Consolidated Statements of Comprehensive Income (Loss): Balance as of Amount of gain (loss) recognized in other comprehensive income (loss) on derivatives Amount of gain (loss) reclassified from other comprehensive income (loss) into income Balance as of March 31, 2023 Derivatives designated as cash flow hedges Foreign currency contracts $ 41 $ 41,703 $ 46,508 $ (4,764) Interest rate swaps (495) — (37) (458) Total designated as cash flow hedges $ (454) $ 41,703 $ 46,471 $ (5,222) Balance as of Amount of gain (loss) recognized in other comprehensive income (loss) on derivatives Amount of gain (loss) reclassified from other comprehensive income (loss) into income Balance as of March 31, 2022 Derivatives designated as cash flow hedges Foreign currency contracts $ (1,617) $ 804 $ (854) $ 41 Interest rate swaps (504) — (9) (495) Total designated as cash flow hedges $ (2,121) $ 804 $ (863) $ (454) Balance as of Amount of gain (loss) recognized in other comprehensive income (loss) on derivatives Amount of gain (loss) reclassified from other comprehensive income (loss) into income Balance as of Derivatives designated as cash flow hedges Foreign currency contracts $ (25,908) $ 6,056 $ (18,235) $ (1,617) Interest rate swaps (541) — (37) (504) Total designated as cash flow hedges $ (26,449) $ 6,056 $ (18,272) $ (2,121) Balance as of Amount of gain (loss) recognized in other comprehensive income (loss) on derivatives Amount of gain (loss) reclassified from other comprehensive income (loss) into income Balance as of Derivatives designated as cash flow hedges Foreign currency contracts $ (6,005) $ (8,336) $ 11,567 $ (25,908) Interest rate swaps (577) — (36) (541) Total designated as cash flow hedges $ (6,582) $ (8,336) $ 11,531 $ (26,449) The following table presents the amounts in the Consolidated Statements of Operations in which the effects of undesignated derivative instruments are recorded and the effects of fair value hedge activity on these line items: Year Ended Three Months Ended March 31, 2022 Year Ended Year Ended Total Amount of Gain (Loss) on Fair Value Hedge Activity Total Amount of Gain (Loss) on Fair Value Hedge Activity Total Amount of Gain (Loss) on Fair Value Hedge Activity Total Amount of Gain (Loss) on Fair Value Hedge Activity Other income (expense), net $ 16,780 $ (7,200) $ (51) $ 4,481 $ (51,113) $ (8,502) $ 168,153 $ (2,173) Cash Flow Hedges The Company is exposed to gains and losses resulting from fluctuations in foreign currency exchange rates relating to transactions generated by its international subsidiaries in currencies other than their local currencies. These gains and losses are driven by non-functional currency generated revenue, non-functional currency inventory purchases, investments in U.S. Dollar denominated available-for-sale debt securities, and certain other intercompany transactions. The Company enters into foreign currency contracts to reduce the risk associated with the foreign currency exchange rate fluctuations on these transactions. Certain contracts are designated as cash flow hedges. As of March 31, 2023, the aggregate notional value of the Company's outstanding cash flow hedges was $799.7 million (as March 31, 2022: $1,096.5 million; December 31, 2021: $556.5 million) of which contract maturities ranging from one The Company may enter into long term debt arrangements with various lenders which bear a range of fixed and variable rates of interest. The nature and amount of the Company's long term debt can be expected to vary as a result of future business requirements, market conditions and other factors. The Company may elect to enter into interest rate swap contracts to reduce the impact associated with interest rate fluctuations. The interest rate swap contracts are accounted for as cash flow hedges. Refer to Note 8 of the Consolidated Financial Statements for a discussion of long term debt. For contracts designated as cash flow hedges, the changes in fair value are reported as other comprehensive income (loss) and are recognized in current earnings in the period or periods during which the hedged transaction affects current earnings. Effective hedge results are classified in the Consolidated Statements of Operations in the same manner as the underlying exposure. In March 2023, the Company unwound and de-designated certain derivative instruments previously designated as cash flow hedges. The pre-tax gain of $2.3 million, which had been recorded in other comprehensive income prior to the de-designation of the derivative instruments, was recognized in earnings during the period. Undesignated Derivative Instruments The Company has entered into foreign exchange forward contracts to mitigate the change in fair value of specific assets and liabilities on the Consolidated Balance Sheets. Undesignated instruments are recorded at fair value as a derivative asset or liability on the Consolidated Balance Sheets with their corresponding change in fair value recognized in other expense, net, together with the re-measurement gain or loss from the hedged balance sheet position. As of March 31, 2023, the total notional value of the Company's outstanding undesignated derivative instruments was $396.7 million (March 31, 2022: $228.4 million; December 31, 2021: $258.2 million).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Mar. 31, 2023</t>
        </is>
      </c>
    </row>
    <row r="3">
      <c r="A3" s="3" t="inlineStr">
        <is>
          <t>Income Tax Disclosure [Abstract]</t>
        </is>
      </c>
      <c r="B3" s="4" t="inlineStr">
        <is>
          <t xml:space="preserve"> </t>
        </is>
      </c>
    </row>
    <row r="4">
      <c r="A4" s="4" t="inlineStr">
        <is>
          <t>PROVISION FOR INCOME TAXES</t>
        </is>
      </c>
      <c r="B4" s="4" t="inlineStr">
        <is>
          <t>PROVISION FOR INCOME TAXES Income (loss) before income taxes is as follows: (In thousands) Year Ended Three Months Ended Year Ended December 31, 2021 Year Ended December 31, 2020 Income (loss) before income taxes United States $ 27,650 $ (88,789) $ 191,201 $ (478,465) Foreign 260,115 36,628 199,676 (14,079) Total $ 287,765 $ (52,161) $ 390,877 $ (492,544) The components of the income tax expense (benefit) consisted of the following: (In thousands) Year Ended Three Months Ended Year Ended December 31, 2021 Year Ended December 31, 2020 Current Federal $ 18,483 $ 331 $ (2,454) $ (30,047) State 3,771 99 864 34 Foreign 29,103 10,251 36,304 16,720 51,357 10,681 34,714 (13,293) Deferred Federal (159,277) 159 5,148 50,620 State 215 (4) (3,645) 587 Foreign 6,659 (2,655) (4,145) 11,473 (152,403) (2,500) (2,642) 62,680 Income tax expense (benefit) $ (101,046) $ 8,181 $ 32,072 $ 49,387 A reconciliation from the U.S. statutory federal income tax rate to the effective income tax rate is as follows: Year Ended Three Months Ended Year Ended Year Ended U.S. federal statutory income tax rate $ 60,431 21.0 % $ (10,954) 21.0 % $ 82,086 21.0 % $ (103,434) 21.0 % State taxes, net of federal tax impact 8,800 3.0 % (5,314) 10.2 % 23,508 6.0 % (29,341) 6.0 % Effect of foreign earnings (2,019) (0.7) % (361) 0.7 % (10,697) (2.7) % (762) 0.2 % Permanent tax benefits/nondeductible expenses (9,330) (3.2) % (900) 1.7 % (12,343) (3.2) % 15,993 (3.2) % Permanent tax benefits/nondeductible losses - divestitures — — % (552) 1.1 % 7,317 1.9 % (118,321) 24.0 % Unrecognized tax benefits 11,560 4.0 % 750 (1.4) % 9,813 1.1 % 2,260 (0.5) % Impacts related to U.S. Tax Act — — % — — % — — % (13,987) 2.8 % Valuation allowance (170,414) (59.2) % 26,223 (50.3) % (63,418) (14.9) % 302,575 (61.4) % Other (74) — % (711) 1.3 % (4,194) (1.1) % (5,596) 1.1 % Effective income tax rate $ (101,046) (35.1) % $ 8,181 (15.7) % $ 32,072 8.2 % $ 49,387 (10.0) % For Fiscal 2023 the Company recorded an income tax benefit of $101.0 million compared to income tax expense of $8.2 million and $32.1 million in the periods ending March 31, 2022, and December 31, 2021, respectively. The change was primarily due to the recognition of an income tax benefit from the release of the U.S. federal valuation on beginning of year deferred tax assets in the period ending March 31, 2023. In the period ending March 31, 2022, additional valuation allowances were recorded for the U.S. and for the period ended December 31, 2021, the income tax benefits for the reduction in U.S. valuation allowances was limited to the current period earnings. On August 16, 2022, the Inflation Reduction Act (the "Act") was enacted and signed into law in the United States. The Act contains a number of revisions to the Internal Revenue Code, including a 15% corporate minimum tax and a 1% excise tax on corporate stock repurchases in tax years beginning after December 31, 2022. The Company does not expect these tax provisions to have a material impact to the consolidated financial statements. Deferred tax assets and liabilities consisted of the following: (In thousands) March 31, 2023 March 31, 2022 December 31, 2021 Deferred tax assets Operating lease liabilities $ 213,381 $ 191,342 $ 197,682 U.S. Federal and State Capital Loss 45,099 57,200 57,097 Reserves and accrued liabilities 44,401 61,846 41,943 Capitalized research expenditures 35,539 8,646 — Inventory 33,768 18,862 26,860 Foreign net operating loss carry-forwards 33,492 38,069 33,875 Intangible assets 22,923 25,935 26,281 U.S. state net operating loss 13,708 17,438 16,636 Allowance for doubtful accounts and sales return reserves 13,112 15,168 14,940 Foreign tax credits 9,522 9,423 8,606 Stock-based compensation 8,076 6,299 11,301 Deductions limited by income 5,957 6,083 3,288 U.S. tax credits 4,567 7,970 7,273 Convertible debt instruments 725 1,196 — Other 8,674 8,896 5,490 Total deferred tax assets 492,944 474,373 451,272 Less: valuation allowance (175,185) (350,610) (318,221) Total net deferred tax assets $ 317,759 $ 123,763 $ 133,051 Deferred tax liabilities Right-of-use asset $ (122,286) $ (93,541) $ (98,085) Convertible debt instruments — — (1,066) Prepaid expenses (4,875) (8,012) (8,356) Property, plant and equipment (3,862) (1,913) (7,018) Other (1,888) (2,042) (3,743) Total deferred tax liabilities (132,911) (105,508) (118,268) Total deferred tax assets, net $ 184,848 $ 18,255 $ 14,783 All deferred tax assets and liabilities are classified as non-current on the Consolidated Balance Sheets as of March 31, 2023, March 31, 2022 and December 31, 2021.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The assumptions utilized in determining future taxable income require significant judgment and actual operating results in future years could differ from the Company's current assumptions, judgments and estimates. A significant portion of the Company’s deferred tax assets relate to U.S. federal and state taxing jurisdictions. Realization of these deferred tax assets is dependent on future U.S. pre-tax earnings. In evaluating the recoverability of these deferred tax assets as of March 31, 2023, the Company has considered all available evidence, both positive and negative, including but not limited to the following: Positive • Current year pre-tax earnings including positive financial taxable income in the U.S. federal jurisdiction. • Prior three-year cumulative positive financial taxable income in the U.S. federal jurisdiction. • Forecasted future positive financial taxable income in the U.S. • No material definite lived tax attributes (excluding capital loss) subject to expiration in the near short term. • No history of U.S. federal and material state tax attributes expiring unused. • Available prudent and feasible tax planning strategies. • Prior three-year cumulative financial taxable loss in the U.S. state jurisdiction. • Inherent challenges in forecasting sufficient future state pre-tax earnings to overcome existing cumulative losses in prior years. • Existing definite life state attributes related to credits and net operating losses. As of March 31, 2023, the Company believes that the weight of the positive evidence outweighs the negative evidence regarding the realization of the Company’s U.S. federal deferred tax assets, resulting in the release of the corresponding valuation allowance. The release of valuation allowance (excluding capital losses) resulted in a material benefit to income tax expense and net income in the period. As of March 31, 2023, for U.S states the Company believes the weight of the negative evidence continues to outweigh the positive evidence regarding the realization of the state deferred tax assets and the Company has maintained a valuation allowance against these assets. The Company's current forecast for the U.S. indicates that there is a possibility that within the next 12 months, sufficient positive evidence may become available to reach a conclusion that a portion of the U.S state valuation allowance will no longer be required. The actualization of these forecasted results may result in a reversal of a portion of previously recorded U.S state valuation allowances in the United States. The release of valuation allowances would result in a benefit to income tax expense in the period the release is recorded. The timing and amount are subject to change based on the actual profitability that the Company is able to actually achieve in the United States. The Company also continues to maintain a valuation allowance against its net deferred income tax assets in certain foreign tax jurisdictions and will evaluate its ability to realize its net deferred tax assets on a quarterly basis. As of each reporting date, management considers new evidence, both positive and negative, that could affect its view of the future realization of deferred tax assets. The Company will continue to evaluate our ability to realize our net deferred tax assets on a quarterly basis. As of March 31, 2023, the Company had $13.7 million in deferred tax assets associated with $261.5 million in state net operating loss carryforwards and $4.6 million in deferred tax assets associated with state tax credits, the majority of which are definite lived. Certain definite lived state net operating losses and state tax credits will begin to expire within ten As of March 31, 2023, the Company had $38.4 million in deferred tax assets associated with approximately $177.6 million in foreign net operating loss carryforwards and $9.5 million in deferred tax assets associated with foreign tax credit carryforwards. While the majority of the foreign net operating loss carryforwards and foreign tax credit carryforwards have an indefinite carryforward period, certain are definite lived, expected to expire within three As of March 31, 2023, approximately $396.5 million of cash and cash equivalents was held by the Company's non-U.S. subsidiaries whose cumulative undistributed earnings total $1.3 billion. The Tax Cuts and Jobs Act of 2017 imposed U.S. federal tax on all post-1986 foreign unrepatriated earnings accumulated through December 31, 2017. The portion of these earnings not subject to U.S. federal income tax as part of the one-time transition tax should, in general, not be subject to U.S. federal income tax. The Company will continue to permanently reinvest these earnings, as well as future earnings from its foreign subsidiaries, to fund international growth and operations. If the Company was to repatriate indefinitely reinvested foreign funds, it would still be required to accrue and pay certain taxes upon repatriation, including foreign withholding taxes and certain U.S. state taxes and recognized foreign exchange rate impacts. Determination of the unrecorded deferred tax liability that would be incurred if such amounts were repatriated is not practicable. The following table represents a reconciliation of the Company's total unrecognized tax benefits balances, excluding interest and penalties. (In thousands) Year Ended Three Months Ended Year Ended December 31, 2021 Year Ended December 31, 2020 Beginning of period $ 49,842 $ 49,125 $ 40,314 $ 41,194 Increases as a result of tax positions taken in a prior period 4,987 159 6,713 1,738 Decreases as a result of tax positions taken in a prior period (598) (37) (332) (2,309) Increases as a result of tax positions taken during the current period 4,594 595 2,430 2,142 Decreases as a result of settlements during the current period — — — (1,500) Reductions as a result of divestiture — — — (951) End of period $ 58,825 $ 49,842 $ 49,125 $ 40,314 As of March 31, 2023, the total liability for unrecognized tax benefits was approximately $67.2 million (March 31, 2022: $55.6 million; December 31, 2021: $54.6 million) including $8.5 million for the accrual of interest and penalties (March 31, 2022: $5.7 million; December 31, 2021: $5.5 million). For Fiscal 2023, the Company recorded $2.7 million for the accrual of interest and penalties within the provision for income taxes on its Consolidated Statements of Operations (Fiscal 2021: $1.2 million; Fiscal 2020: $1.2 million; Transition Period: $0.2 million). As of March 31, 2023, $50.3 million of unrecognized tax benefits, excluding interest and penalties, would impact the Company's effective tax rate if recognized. Also included in the balance are unrecognized tax benefits of $6.6 million that, if recognized, would result in adjustments to other tax accounts, primarily valuation allowances on deferred tax assets. The Company files income tax returns in the U.S. federal jurisdiction and various state and foreign jurisdictions. The Company is currently under audit by the U.S. Internal Revenue Service for the years 2015 through 2020. The majority of the Company's other returns for years before 2017 are no longer subject to U.S. federal, state and local or foreign income tax examinations by tax authorities. The total amount of unrecognized tax benefits relating to the Company's tax positions is subject to change based on future events including, but not limited to, the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represents a reconciliation from basic net income (loss) per share to diluted net income (loss) per share: Year Ended Three Months Ended Year Ended December 31, 2021 (1) Year Ended December 31, 2020 Numerator Net income (loss) - Basic $ 386,769 $ (59,610) $ 360,060 $ (549,177) Interest on Convertible Senior Notes due 2024, net of tax (2) 899 — — — Net income (loss) - Diluted $ 387,668 $ (59,610) $ 360,060 $ (549,177) Denominator Weighted average common shares outstanding Class A, B and C - Basic 451,426 471,425 465,504 454,089 Dilutive effect of Class A, B, and C securities (2) 1,841 — 3,035 — Dilutive effect of Convertible Senior Notes due 2024 (2) 8,242 — 105 — Weighted average common shares and dilutive securities outstanding Class A, B, and C 461,509 471,425 468,644 454,089 Class A and Class C securities excluded as anti-dilutive (3) 6,989 6,539 1,578 6,364 Basic net income (loss) per share of Class A, B and C common stock $ 0.86 $ (0.13) $ 0.77 $ (1.21) Diluted net income (loss) per share of Class A, B and C common stock $ 0.84 $ (0.13) $ 0.77 $ (1.21) (1) The Company adopted Accounting Standard Update No. 2020-06 "Debt - Debt with Conversion and Other Options (Subtopic 470-20) and Derivatives and Hedging - Contracts in Entity's Own Equity (Subtopic 815-40)" (ASU 2020-06) on January 1, 2022 using the modified retrospective transition approach. As a result, prior period comparatives have not been restated to conform to current period presentation. (2) Effects of potentially dilutive securities are presented only in periods in which they are dilutive. No stock options, restricted stock units, or effects from the Convertible Senior Notes due 2024 are included in the computation of diluted earnings per share during periods when the Company is in the net loss position, as their effect would be anti-dilutive. (3) Represents stock options and restricted stock units of Class A and Class C Common Stock outstanding that were excluded from the computation of diluted earnings per share because their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Mar. 31, 2023</t>
        </is>
      </c>
    </row>
    <row r="3">
      <c r="A3" s="3" t="inlineStr">
        <is>
          <t>Segment Reporting [Abstract]</t>
        </is>
      </c>
      <c r="B3" s="4" t="inlineStr">
        <is>
          <t xml:space="preserve"> </t>
        </is>
      </c>
    </row>
    <row r="4">
      <c r="A4" s="4" t="inlineStr">
        <is>
          <t>SEGMENT DATA</t>
        </is>
      </c>
      <c r="B4" s="4" t="inlineStr">
        <is>
          <t xml:space="preserve">SEGMENT DATA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of being a global brand. These geographic regions include North America, Europe, the Middle East and Africa ("EMEA"), Asia-Pacific and Latin America. Each geographic segment operates exclusively in one industry: the development, marketing and distribution of branded performance apparel, footwear and accessories. Total expenditures for additions to long-lived assets are not disclosed as this information is not regularly provided to the CODM. The Company excludes certain corporate items from its segment profitability measures. The Company reports these items within Corporate Other, which is designed to provide increased transparency and comparability of the Company's operating segments' performance. Corporate Other consists primarily of (i) operating results related to MMR platforms and other digital business opportunities; (ii) general and administrative expenses not allocated to an operating segment, including expenses associated with centrally managed departments which include global marketing, global IT, global supply chain and innovation, and other corporate support functions; (iii) restructuring and restructuring related charges; and (iv) certain foreign currency hedge gains and losses. The following tables summarize the Company's net revenues and operating income (loss) by its geographic segments. Intercompany balances were eliminated for separate disclosure: Year Ended Three Months Ended Year Ended December 31, 2021 Year Ended December 31, 2020 Net revenues North America $ 3,820,993 $ 841,101 $ 3,810,372 $ 2,944,978 EMEA 992,624 228,056 842,511 598,296 Asia-Pacific 825,338 181,908 831,762 628,657 Latin America 213,215 45,640 195,248 164,825 Corporate Other 51,466 4,240 3,573 137,911 Total net revenues $ 5,903,636 $ 1,300,945 $ 5,683,466 $ 4,474,667 Year Ended Three Months Ended Year Ended December 31, 2021 Year Ended December 31, 2020 Operating income (loss) North America $ 734,881 $ 154,084 $ 972,093 $ 474,584 EMEA 112,161 30,336 132,602 60,592 Asia-Pacific 100,276 5,464 132,911 2 Latin America 23,487 6,343 22,388 (42,790) Corporate Other (686,994) (242,183) (773,704) (1,105,826) Total operating income (loss) 283,811 (45,956) 486,290 (613,438) Interest expense, net (12,826) (6,154) (44,300) (47,259) Other income (expense), net 16,780 (51) (51,113) 168,153 Income (loss) before income taxes $ 287,765 $ (52,161) $ 390,877 $ (492,544) Long-lived assets are primarily composed of property and equipment, net and operating lease right-of-use assets. The Company's long-lived assets by geographic area were as follows: March 31, 2023 March 31, 2022 December 31, 2021 Long-lived assets United States $ 921,845 $ 787,806 $ 801,130 Canada 15,671 20,756 21,094 Total North America 937,516 808,562 822,224 Other foreign countries 224,526 213,200 233,366 Total long-lived assets $ 1,162,042 $ 1,021,762 $ 1,055,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an operating lease agreement with an entity controlled by the Company's Executive Chair and Brand Chief to lease an aircraft for business purposes. The Company recorded $2.0 million for lease payments to the entity for its use of the aircraft during Fiscal 2023, of which $0.6 million remained payable as of March 31, 2023 (Fiscal 2021: $2.0 million; Fiscal 2020: $2.0 million; Transition Period: $0.5 million). The Company determined the lease payments were at fair market lease rates. In June 2016, the Company purchased parcels of land from an entity controlled by the Company's Executive Chair and Brand Chief, to be utilized to expand the Company's corporate headquarters to accommodate its growth needs. The purchase price for these parcels totaled $70.3 million. The Company determined that the purchase price for the land represented the fair market value of the parcels and approximated the cost to the seller to purchase and develop the parcels, including costs related to the termination of a lease encumbering the parcels. In connection with the purchase of these parcels, the parties entered into an agreement in September 2016 and a supplement thereto in May 2022, pursuant to which the parties will share the burden of any special tax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Mar. 31, 2023</t>
        </is>
      </c>
      <c r="C1" s="2" t="inlineStr">
        <is>
          <t>Mar.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11910</v>
      </c>
      <c r="C3" s="5" t="n">
        <v>1009139</v>
      </c>
      <c r="D3" s="5" t="n">
        <v>1669453</v>
      </c>
    </row>
    <row r="4">
      <c r="A4" s="4" t="inlineStr">
        <is>
          <t>Accounts receivable, net (Note 3)</t>
        </is>
      </c>
      <c r="B4" s="6" t="n">
        <v>759860</v>
      </c>
      <c r="C4" s="6" t="n">
        <v>702197</v>
      </c>
      <c r="D4" s="6" t="n">
        <v>569014</v>
      </c>
    </row>
    <row r="5">
      <c r="A5" s="4" t="inlineStr">
        <is>
          <t>Inventories</t>
        </is>
      </c>
      <c r="B5" s="6" t="n">
        <v>1190253</v>
      </c>
      <c r="C5" s="6" t="n">
        <v>824455</v>
      </c>
      <c r="D5" s="6" t="n">
        <v>811410</v>
      </c>
    </row>
    <row r="6">
      <c r="A6" s="4" t="inlineStr">
        <is>
          <t>Prepaid expenses and other current assets, net</t>
        </is>
      </c>
      <c r="B6" s="6" t="n">
        <v>297563</v>
      </c>
      <c r="C6" s="6" t="n">
        <v>297034</v>
      </c>
      <c r="D6" s="6" t="n">
        <v>286422</v>
      </c>
    </row>
    <row r="7">
      <c r="A7" s="4" t="inlineStr">
        <is>
          <t>Total current assets</t>
        </is>
      </c>
      <c r="B7" s="6" t="n">
        <v>2959586</v>
      </c>
      <c r="C7" s="6" t="n">
        <v>2832825</v>
      </c>
      <c r="D7" s="6" t="n">
        <v>3336299</v>
      </c>
    </row>
    <row r="8">
      <c r="A8" s="4" t="inlineStr">
        <is>
          <t>Property and equipment, net (Note 4)</t>
        </is>
      </c>
      <c r="B8" s="6" t="n">
        <v>672736</v>
      </c>
      <c r="C8" s="6" t="n">
        <v>601365</v>
      </c>
      <c r="D8" s="6" t="n">
        <v>607226</v>
      </c>
    </row>
    <row r="9">
      <c r="A9" s="4" t="inlineStr">
        <is>
          <t>Operating lease right-of-use assets (Note 5)</t>
        </is>
      </c>
      <c r="B9" s="6" t="n">
        <v>489306</v>
      </c>
      <c r="C9" s="6" t="n">
        <v>420397</v>
      </c>
      <c r="D9" s="6" t="n">
        <v>448364</v>
      </c>
    </row>
    <row r="10">
      <c r="A10" s="4" t="inlineStr">
        <is>
          <t>Goodwill (Note 6)</t>
        </is>
      </c>
      <c r="B10" s="6" t="n">
        <v>481992</v>
      </c>
      <c r="C10" s="6" t="n">
        <v>491508</v>
      </c>
      <c r="D10" s="6" t="n">
        <v>495215</v>
      </c>
    </row>
    <row r="11">
      <c r="A11" s="4" t="inlineStr">
        <is>
          <t>Intangible assets, net (Note 7)</t>
        </is>
      </c>
      <c r="B11" s="6" t="n">
        <v>8940</v>
      </c>
      <c r="C11" s="6" t="n">
        <v>10580</v>
      </c>
      <c r="D11" s="6" t="n">
        <v>11010</v>
      </c>
    </row>
    <row r="12">
      <c r="A12" s="4" t="inlineStr">
        <is>
          <t>Deferred income taxes (Note 17)</t>
        </is>
      </c>
      <c r="B12" s="6" t="n">
        <v>186167</v>
      </c>
      <c r="C12" s="6" t="n">
        <v>20141</v>
      </c>
      <c r="D12" s="6" t="n">
        <v>17812</v>
      </c>
    </row>
    <row r="13">
      <c r="A13" s="4" t="inlineStr">
        <is>
          <t>Other long-term assets</t>
        </is>
      </c>
      <c r="B13" s="6" t="n">
        <v>58356</v>
      </c>
      <c r="C13" s="6" t="n">
        <v>76016</v>
      </c>
      <c r="D13" s="6" t="n">
        <v>75470</v>
      </c>
    </row>
    <row r="14">
      <c r="A14" s="4" t="inlineStr">
        <is>
          <t>Total assets</t>
        </is>
      </c>
      <c r="B14" s="6" t="n">
        <v>4857083</v>
      </c>
      <c r="C14" s="6" t="n">
        <v>4452832</v>
      </c>
      <c r="D14" s="6" t="n">
        <v>4991396</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649116</v>
      </c>
      <c r="C16" s="6" t="n">
        <v>560331</v>
      </c>
      <c r="D16" s="6" t="n">
        <v>613307</v>
      </c>
    </row>
    <row r="17">
      <c r="A17" s="4" t="inlineStr">
        <is>
          <t>Accrued expenses</t>
        </is>
      </c>
      <c r="B17" s="6" t="n">
        <v>354643</v>
      </c>
      <c r="C17" s="6" t="n">
        <v>317963</v>
      </c>
      <c r="D17" s="6" t="n">
        <v>460165</v>
      </c>
    </row>
    <row r="18">
      <c r="A18" s="4" t="inlineStr">
        <is>
          <t>Customer refund liabilities (Note 11)</t>
        </is>
      </c>
      <c r="B18" s="6" t="n">
        <v>160533</v>
      </c>
      <c r="C18" s="6" t="n">
        <v>159628</v>
      </c>
      <c r="D18" s="6" t="n">
        <v>164294</v>
      </c>
    </row>
    <row r="19">
      <c r="A19" s="4" t="inlineStr">
        <is>
          <t>Operating lease liabilities (Note 5)</t>
        </is>
      </c>
      <c r="B19" s="6" t="n">
        <v>140990</v>
      </c>
      <c r="C19" s="6" t="n">
        <v>134833</v>
      </c>
      <c r="D19" s="6" t="n">
        <v>138664</v>
      </c>
    </row>
    <row r="20">
      <c r="A20" s="4" t="inlineStr">
        <is>
          <t>Other current liabilities</t>
        </is>
      </c>
      <c r="B20" s="6" t="n">
        <v>51609</v>
      </c>
      <c r="C20" s="6" t="n">
        <v>125840</v>
      </c>
      <c r="D20" s="6" t="n">
        <v>73746</v>
      </c>
    </row>
    <row r="21">
      <c r="A21" s="4" t="inlineStr">
        <is>
          <t>Total current liabilities</t>
        </is>
      </c>
      <c r="B21" s="6" t="n">
        <v>1356891</v>
      </c>
      <c r="C21" s="6" t="n">
        <v>1298595</v>
      </c>
      <c r="D21" s="6" t="n">
        <v>1450176</v>
      </c>
    </row>
    <row r="22">
      <c r="A22" s="4" t="inlineStr">
        <is>
          <t>Long term debt, net of current maturities (Note 8)</t>
        </is>
      </c>
      <c r="B22" s="6" t="n">
        <v>674478</v>
      </c>
      <c r="C22" s="6" t="n">
        <v>672286</v>
      </c>
      <c r="D22" s="6" t="n">
        <v>662531</v>
      </c>
    </row>
    <row r="23">
      <c r="A23" s="4" t="inlineStr">
        <is>
          <t>Operating lease liabilities, non-current (Note 5)</t>
        </is>
      </c>
      <c r="B23" s="6" t="n">
        <v>705713</v>
      </c>
      <c r="C23" s="6" t="n">
        <v>668983</v>
      </c>
      <c r="D23" s="6" t="n">
        <v>703111</v>
      </c>
    </row>
    <row r="24">
      <c r="A24" s="4" t="inlineStr">
        <is>
          <t>Other long-term liabilities</t>
        </is>
      </c>
      <c r="B24" s="6" t="n">
        <v>121598</v>
      </c>
      <c r="C24" s="6" t="n">
        <v>84014</v>
      </c>
      <c r="D24" s="6" t="n">
        <v>86584</v>
      </c>
    </row>
    <row r="25">
      <c r="A25" s="4" t="inlineStr">
        <is>
          <t>Total liabilities</t>
        </is>
      </c>
      <c r="B25" s="6" t="n">
        <v>2858680</v>
      </c>
      <c r="C25" s="6" t="n">
        <v>2723878</v>
      </c>
      <c r="D25" s="6" t="n">
        <v>2902402</v>
      </c>
    </row>
    <row r="26">
      <c r="A26" s="3" t="inlineStr">
        <is>
          <t>Stockholders’ equity</t>
        </is>
      </c>
      <c r="B26" s="4" t="inlineStr">
        <is>
          <t xml:space="preserve"> </t>
        </is>
      </c>
      <c r="C26" s="4" t="inlineStr">
        <is>
          <t xml:space="preserve"> </t>
        </is>
      </c>
      <c r="D26" s="4" t="inlineStr">
        <is>
          <t xml:space="preserve"> </t>
        </is>
      </c>
    </row>
    <row r="27">
      <c r="A27" s="4" t="inlineStr">
        <is>
          <t>Additional paid-in capital</t>
        </is>
      </c>
      <c r="B27" s="6" t="n">
        <v>1136536</v>
      </c>
      <c r="C27" s="6" t="n">
        <v>1046961</v>
      </c>
      <c r="D27" s="6" t="n">
        <v>1108613</v>
      </c>
    </row>
    <row r="28">
      <c r="A28" s="4" t="inlineStr">
        <is>
          <t>Retained earnings</t>
        </is>
      </c>
      <c r="B28" s="6" t="n">
        <v>929562</v>
      </c>
      <c r="C28" s="6" t="n">
        <v>721926</v>
      </c>
      <c r="D28" s="6" t="n">
        <v>1027833</v>
      </c>
    </row>
    <row r="29">
      <c r="A29" s="4" t="inlineStr">
        <is>
          <t>Accumulated other comprehensive income (loss)</t>
        </is>
      </c>
      <c r="B29" s="6" t="n">
        <v>-67842</v>
      </c>
      <c r="C29" s="6" t="n">
        <v>-40086</v>
      </c>
      <c r="D29" s="6" t="n">
        <v>-47610</v>
      </c>
    </row>
    <row r="30">
      <c r="A30" s="4" t="inlineStr">
        <is>
          <t>Total stockholders' equity</t>
        </is>
      </c>
      <c r="B30" s="6" t="n">
        <v>1998403</v>
      </c>
      <c r="C30" s="6" t="n">
        <v>1728954</v>
      </c>
      <c r="D30" s="6" t="n">
        <v>2088994</v>
      </c>
    </row>
    <row r="31">
      <c r="A31" s="4" t="inlineStr">
        <is>
          <t>Total liabilities and stockholders' equity</t>
        </is>
      </c>
      <c r="B31" s="6" t="n">
        <v>4857083</v>
      </c>
      <c r="C31" s="6" t="n">
        <v>4452832</v>
      </c>
      <c r="D31" s="6" t="n">
        <v>4991396</v>
      </c>
    </row>
    <row r="32">
      <c r="A32" s="4" t="inlineStr">
        <is>
          <t>Class A Common Stock</t>
        </is>
      </c>
      <c r="B32" s="4" t="inlineStr">
        <is>
          <t xml:space="preserve"> </t>
        </is>
      </c>
      <c r="C32" s="4" t="inlineStr">
        <is>
          <t xml:space="preserve"> </t>
        </is>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Common stock</t>
        </is>
      </c>
      <c r="B34" s="6" t="n">
        <v>63</v>
      </c>
      <c r="C34" s="6" t="n">
        <v>63</v>
      </c>
      <c r="D34" s="6" t="n">
        <v>63</v>
      </c>
    </row>
    <row r="35">
      <c r="A35" s="4" t="inlineStr">
        <is>
          <t>Class B Convertible Common Stock</t>
        </is>
      </c>
      <c r="B35" s="4" t="inlineStr">
        <is>
          <t xml:space="preserve"> </t>
        </is>
      </c>
      <c r="C35" s="4" t="inlineStr">
        <is>
          <t xml:space="preserve"> </t>
        </is>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Common stock</t>
        </is>
      </c>
      <c r="B37" s="6" t="n">
        <v>11</v>
      </c>
      <c r="C37" s="6" t="n">
        <v>11</v>
      </c>
      <c r="D37" s="6" t="n">
        <v>11</v>
      </c>
    </row>
    <row r="38">
      <c r="A38" s="4" t="inlineStr">
        <is>
          <t>Class C Common Stock</t>
        </is>
      </c>
      <c r="B38" s="4" t="inlineStr">
        <is>
          <t xml:space="preserve"> </t>
        </is>
      </c>
      <c r="C38" s="4" t="inlineStr">
        <is>
          <t xml:space="preserve"> </t>
        </is>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Common stock</t>
        </is>
      </c>
      <c r="B40" s="5" t="n">
        <v>73</v>
      </c>
      <c r="C40" s="5" t="n">
        <v>79</v>
      </c>
      <c r="D40" s="5" t="n">
        <v>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Mar.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In thousands) Description Balance at Beginning of Year Charged to Costs and Expenses Write-Offs Net of Recoveries Balance at End of Year Allowance for doubtful accounts For the year ended March 31, 2023 $ 7,113 $ 5,193 $ (1,493) $ 10,813 For the three months ended March 31, 2022 (Transition Period) 7,128 (36) 21 7,113 For the year ended December 31, 2021 20,350 (3,821) (9,401) 7,128 For the year ended December 31, 2020 15,082 10,456 (5,188) 20,350 Sales returns and allowances For the year ended March 31, 2023 $ 70,136 $ (125,816) $ 125,871 $ 70,191 For the three months ended March 31, 2022 (Transition Period) 69,070 (23,649) 24,715 70,136 For the year ended December 31, 2021 94,179 (96,632) 71,523 69,070 For the year ended December 31, 2020 98,652 (431,253) 426,780 94,179 Deferred tax asset valuation allowance For the year ended March 31, 2023 $ 350,610 $ 5,338 $ (180,763) $ 175,185 For the three months ended March 31, 2022 (Transition Period) 318,221 33,743 (1,354) 350,610 For the year ended December 31, 2021 388,431 12,605 (82,815) 318,221 For the year ended December 31, 2020 101,997 291,887 (5,453) 388,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Cash, Cash Equivalents and Restricted Cash</t>
        </is>
      </c>
      <c r="B4" s="4" t="inlineStr">
        <is>
          <t>Cash, Cash Equivalents and Restricted CashIn accordance with Accounting Standards Codification ("ASC") Topic 305 "Cash and Cash Equivalents", the Company considers all highly liquid investments with an original maturity of three months or less at the date of purchase to be cash and cash equivalents. The Company's restricted cash is reserved for cash collateral held for standby letters of credit and payments related to claims for its captive insurance program, which is included in prepaid expenses and other current assets on the Company's Consolidated Balance Sheets.</t>
        </is>
      </c>
    </row>
    <row r="5">
      <c r="A5" s="4" t="inlineStr">
        <is>
          <t>Concentration of Credit Risk</t>
        </is>
      </c>
      <c r="B5" s="4" t="inlineStr">
        <is>
          <t>Concentration of Credit Risk Financial instruments that subject the Company to significant concentration of credit risk consist primarily of accounts receivable. The majority of the Company's accounts receivable is due from large wholesale customers. As of March 31, 2023, no single customer accounted for more than 10% of the Company's accounts receivable balance. As of March 31, 2022 and December 31, 2021, one customer accounted for more than 10% of the Company's accounts receivable balance. For Fiscal 2023, no single customer accounted for more than 10% of the Company's net revenues. For Fiscal 2021, one customer within the North America region accounted for approximately 11% of the Company's net revenues. For Fiscal 2020 and the Transition Period, no single customer accounted for more than 10% of the Company's net revenues.</t>
        </is>
      </c>
    </row>
    <row r="6">
      <c r="A6" s="4" t="inlineStr">
        <is>
          <t>Accounts Receivable and Credit Losses - Allowance for Doubtful Accounts</t>
        </is>
      </c>
      <c r="B6" s="4" t="inlineStr">
        <is>
          <t>Accounts Receivable and Credit Losses - Allowance for Doubtful Accounts The Company is exposed to credit losses primarily through customer receivables associated with the sale of products within the Company's wholesale channel and through credit card receivables associated with the sale of products within the Company's direct-to-consumer channel, recorded within accounts receivable, net on the Company's Consolidated Balance Sheets. The Company also has other receivables, including receivables from licensing arrangements recorded in prepaid expenses and other current assets on the Company's Consolidated Balance Sheets. Credit is extended to wholesale customers based on a credit review. The credit review considers each customer's financial condition, including a review of the customer's established credit rating or, if an established credit rating is not available, then the Company's assessment of the customer's creditworthiness is based on their financial statements, local industry practices, and business strategy. A credit limit and invoice terms are established for each customer based on the outcome of this review. To mitigate credit risk from the wholesale channel, the Company may require customers to provide security in the form of guarantees, letters of credit, deposits, collateral or prepayment. Further, to mitigate certain risk from other wholesale customers, the Company has acquired specific trade accounts receivable insurance policies.</t>
        </is>
      </c>
    </row>
    <row r="7">
      <c r="A7" s="4" t="inlineStr">
        <is>
          <t>Inventories</t>
        </is>
      </c>
      <c r="B7" s="4" t="inlineStr">
        <is>
          <t>Inventories Inventories consist primarily of finished goods. Costs of finished goods inventories include all costs incurred to bring inventory to its current condition, including inbound freight, duties and other costs. In accordance with ASC Topic 330 "Inventory", the Company values its inventory at standard cost which approximates landed cost, using the first-in, first-out method of cost determination. Net realizable value is estimated based upon assumptions made about future demand and retail market conditions.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t>
        </is>
      </c>
    </row>
    <row r="8">
      <c r="A8" s="4" t="inlineStr">
        <is>
          <t>Property and Equipment</t>
        </is>
      </c>
      <c r="B8" s="4" t="inlineStr">
        <is>
          <t xml:space="preserve">Property and Equipment In accordance with ASC Topic 360 "Property, Plant and Equipment", property and equipment are stated at cost less accumulated depreciation. The Company includes the cost associated with software customized for internal use within Property and Equipment on the Company's Consolidated Balance Sheets. Property and equipment is depreciated using the straight-line method over the estimated useful lives of the assets, as follows: Years Furniture, fixtures and displays, office equipment, software and plant equipment (1) 3 to 10 Site improvements, buildings and building equipment 10 to 35 Leasehold and tenant improvements Shorter of the remaining lease term or related asset life (1) The cost of in-store apparel and footwear fixtures and displays are capitalized as part of "furniture, fixtures and displays", and depreciated over three years. The Company periodically reviews its assets' estimated useful lives based upon actual experience and expected future utilization. A change in useful life is treated as a change in accounting estimate and is applied prospectively. The Company capitalizes the cost of interest for long term property and equipment projects based on the Company's weighted average borrowing rates in place while the projects are in progress. Capitalized interest was $3.1 million as of March 31, 2023 (March 31, 2022: $1.1 million; December 31, 2021: $1.2 million). </t>
        </is>
      </c>
    </row>
    <row r="9">
      <c r="A9" s="4" t="inlineStr">
        <is>
          <t>Leases</t>
        </is>
      </c>
      <c r="B9" s="4" t="inlineStr">
        <is>
          <t>Leases The Company enters into operating leases domestically and internationally to lease certain warehouse space, office facilities, space for its Brand and Factory House stores, and certain equipment under non-cancelable operating leases. The leases expire at various dates through 2035, excluding extensions at the Company's option, and include provisions for rental adjustments. In accordance with ASC Topic 842 "Leases", the Company accounts for a contract as a lease when it has the right to direct the use of the asset for a period of time while obtaining substantially all of the asset's economic benefits. The Company determines the initial classification and measurement of its right-of-use ("ROU") assets and lease liabilities at the lease commencement date and thereafter if modified. ROU assets represent the Company's right to control the underlying assets under lease, over the contractual term. ROU assets and lease liabilities are recognized on the Consolidated Balance Sheets based on the present value of future minimum lease payments to be made over the lease term. ROU assets and lease liabilities are established on the Company's Consolidated Balance Sheets for leases with an expected term greater than one year. Short-term lease payments were not material for Fiscal 2023, Fiscal 2021, Fiscal 2020 and the Transition Period. As the rate implicit in a lease is not readily determinable, the Company uses its secured incremental borrowing rate to determine the present value of the lease payments. The Company calculates the incremental borrowing rate based on the current market yield curve and adjusts for foreign currency impacts for international leases. Fixed lease costs are included in the recognition of ROU assets and lease liabilities. Variable lease costs are not included in the measurement of the lease liability. These variable lease payments are recognized in the Consolidated Statements of Operations in the period in which the obligation for those payments is incurred. Variable lease payments primarily consist of payments dependent on sales in Brand and Factory House stores. The Company has elected to combine lease and non-lease components in the determination of lease costs for its leases. The lease liability includes lease payments related to options to extend or renew the lease term only if the Company is reasonably certain to exercise those options.</t>
        </is>
      </c>
    </row>
    <row r="10">
      <c r="A10" s="4" t="inlineStr">
        <is>
          <t>Goodwill, Intangible Assets and Long-Lived Assets</t>
        </is>
      </c>
      <c r="B10" s="4" t="inlineStr">
        <is>
          <t>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in accordance with ASC Topic 350-20 "Goodwill", are required to be tested for impairment at least annually or sooner whenever events or changes in circumstances indicate that it is more likely than not that the fair value of the reporting unit is less than its carrying amount. In conducting an annual impairment test, the Company first reviews qualitative factors to determine whether it is more likely than not that the fair value of the reporting unit is less than its carrying amount. If factors indicate that is the case, the Company performs the goodwill impairment test. The Company compares the fair value of the reporting unit with its carrying amount. The Company estimates fair value using the discounted cash flows model, under the income approach, which indicates the fair value of the reporting unit based on the present value of the cash flows that the Company expects the reporting unit to generate in the future. The Company's significant estimates in the discounted cash flows model include: the Company's weighted average cost of capital, long-term rate of growth and profitability of the reporting unit's business, and working capital effects. If the carrying amount of a reporting unit exceeds its fair value, goodwill is impaired to the extent that the carrying value exceeds the fair value of the reporting unit. The Company performs its annual impairment testing in the fourth quarter of each fiscal year. No goodwill impairments were recorded during Fiscal 2023, Fiscal 2021 or the Transition Period. During Fiscal 2020, as a result of the impacts of COVID-19, the Company determined that sufficient indicators existed to trigger an interim goodwill impairment analysis for all of the Company’s reporting units. The Company recognized goodwill impairment charges of $51.6 million for the Latin America reporting unit and the Canada reporting unit, which is within the North America operating segment.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he Company reviews long-lived assets to assess recoverability from future operations using undiscounted cash flows. If future undiscounted cash flows are less than the carrying value, an impairment is recognized in earnings to the extent that the carrying value exceeds fair value. During Fiscal 2023, the Company performed an impairment analysis on its long-lived assets, including retail stores at an individual store level and determined that certain long-lived assets had net carrying values that exceeded their estimated undiscounted future cash flows. Accordingly, the Company estimated the fair values of these long-lived assets based on their market rent assessments or discounted cash flows and compared these estimated fair values to the net carrying values. The significant estimates used in the fair value methodology, which are based on Level 3 inputs, include: the Company's expectations for future operations and projected cash flows, including net revenue, gross profit and operating expenses and market conditions, including estimated market rent. As a result, the Company recorded $2.0 million of long-lived asset impairment charges within selling, general and administrative expenses on the Consolidated Statements of Operations and as a reduction to the related asset balances on the Consolidated Balance Sheets. The long-lived asset impairment charges for Fiscal 2023 are included within the Company's operating segments as follows: $1.4 million recorded in North America and $0.6 million recorded in Asia-Pacific. restructuring and impairment charges</t>
        </is>
      </c>
    </row>
    <row r="11">
      <c r="A11" s="4" t="inlineStr">
        <is>
          <t>Revenue Recognition</t>
        </is>
      </c>
      <c r="B11" s="4" t="inlineStr">
        <is>
          <t>Revenue Recognition The Company recognizes revenue in accordance with ASC Topic 606 "Revenue from Contracts with Customers". Net revenues primarily consist of net sales of apparel, footwear and accessories, license revenues and revenues from digital subscriptions, advertising and other digital business.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to-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From time to time, based on market circumstances, the Company does grant certain customers with longer than average payment terms. Payment is generally due at the time of sale for direct-to-consumer transactions. Gift cards issued to customers by the Company are recorded as contract liabilities until they are redeemed, at which point revenue is recognized. During the year-ended March 31, 2023, the Company completed an assessment of its process for estimating revenue recognized for gift card balances not expected to be redeemed (“breakage”). Based on the assessment, which included analyzing historical gift card redemption data, the Company has determined that substantially all of its gift cards are redeemed within 24 months of issuance, and after 24 months the likelihood of a gift card being redeemed is remote. Therefore, to the extent that it does not have a legal obligation to remit the value of such unredeemed gift cards to the relevant jurisdiction as unclaimed or abandoned property, the Company recognizes gift card breakage at that time when the likelihood of the gift card being redeemed is remote, which the Company has determined to be 24 months following its issuance. The Company offers customer loyalty programs in which customers earn points based on purchases and other promotional activities that can be redeemed for discounts on future purchases or other rewards. A contract liability is estimated based on the standalone selling price of benefits earned by customers through the programs and the related redemption experience under the programs. The value of each point earned is recorded as deferred revenue and is included within accrued expenses on the Consolidated Balance Sheet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if all other criteria of revenue recognition have been met.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digital subscriptions is recognized on a gross basis and is recognized over the term of the subscription. The Company receives payments in advance of revenue recognition for subscriptions and these payments are recorded as contract liabilities in the Company's Consolidated Balance Sheets. Commissions related to subscription revenue are capitalized and recognized over the subscription period, which are included in selling, general and administrative expense in the Consolidated Statements of Operations. Revenue from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s. At a minimum, the Company reviews and refines these estimates on a quarterly basis. The Company has made a policy election to account for shipping and handling activities that occur after the customer has obtained control of a good as a fulfillment cost rather than an additional promised service. Additionally, the Company has elected not to disclose certain information related to unsatisfied performance obligations for subscriptions for its MMR platforms, as they have an original expected length of one year or less.</t>
        </is>
      </c>
    </row>
    <row r="12">
      <c r="A12" s="4" t="inlineStr">
        <is>
          <t>Shipping and Handling Costs</t>
        </is>
      </c>
      <c r="B12" s="4" t="inlineStr">
        <is>
          <t xml:space="preserve">Shipping and Handling Costs The Company charges customers shipping and handling fees based on contractual terms, which are recorded in net revenues. The Company incurs freight costs associated with shipping goods to customers. These costs are recorded as a component of cost of goods sold. </t>
        </is>
      </c>
    </row>
    <row r="13">
      <c r="A13" s="4" t="inlineStr">
        <is>
          <t>Advertising Costs</t>
        </is>
      </c>
      <c r="B13" s="4" t="inlineStr">
        <is>
          <t>Advertising CostsAdvertising costs are charged to selling, general and administrative expenses. Advertising production costs are expensed the first time an advertisement related to such production costs is run. Media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t>
        </is>
      </c>
    </row>
    <row r="14">
      <c r="A14" s="4" t="inlineStr">
        <is>
          <t>Income Taxes</t>
        </is>
      </c>
      <c r="B14" s="4" t="inlineStr">
        <is>
          <t xml:space="preserve">Income Taxes In accordance with ASC Topic 740 "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The Company has made the policy election to record any liability associated with Global Intangible Low Tax Income ("GILTI") in the period in which it is incurred.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t>
        </is>
      </c>
    </row>
    <row r="15">
      <c r="A15" s="4" t="inlineStr">
        <is>
          <t>Earnings per Share</t>
        </is>
      </c>
      <c r="B15" s="4" t="inlineStr">
        <is>
          <t>Earnings per ShareBasic earnings per common share is computed by dividing net income available to common stockholders for the period by the weighted average number of common shares outstanding during the period. Any stock-based compensation awards that are determined to be participating securities, which are stock-based compensation awards that entitle the holders to receive dividends prior to vesting, are included in the calculation of basic earnings per share using the two class method. Diluted earnings per common share is computed by dividing net income available to common stockholders for the period by the diluted weighted average common shares outstanding during the period. Diluted earnings per share reflects the potential dilution from common shares issuable through stock options, warrants, restricted stock units, other equity awards and the Company's 1.50% convertible senior notes due 2024.</t>
        </is>
      </c>
    </row>
    <row r="16">
      <c r="A16" s="4" t="inlineStr">
        <is>
          <t>Equity Method Investment</t>
        </is>
      </c>
      <c r="B16" s="4" t="inlineStr">
        <is>
          <t>Equity Method Investment The Company has a common stock investment of 29.5% in its Japanese licensee. The Company accounts for its investment in its licensee under the equity method, given it has the ability to exercise significant influence, but not control, over the entity. The Company recorded its allocable share of its Japanese licensee's net income (loss) of $(2.5) million for Fiscal 2023, (Fiscal 2021: $1.8 million; Fiscal 2020: $3.5 million; Transition Period: $0.9 million) within income (loss) from equity method investment on the Consolidated Statements of Operations and as an adjustment to the invested balance within other long term assets on the Consolidated Balance Sheets. As of March 31, 2023, the carrying value of the Company's investment in its Japanese licensee was $0.3 million (March 31, 2022: $2.7 million; December 31, 2021: $1.8 million). In connection with the license agreement with the Japanese licensee, the Company recorded license revenues of $36.8 million for Fiscal 2023 (Fiscal 2021: $42.4 million; Fiscal 2020: $40.1 million; Transition Period: $9.9 million). As of March 31, 2023, the Company had $7.6 million in licensing receivables outstanding, recorded in the prepaid expenses and other current assets line item within the Company's Consolidated Balance Sheets (March 31, 2022: $8.9 million; December 31, 2021:$17.1 million). On March 2, 2020, as part of the Company's acquisition of Triple Pte. Ltd., the Company assumed 49.5% of common stock ownership in UA Sports (Thailand) Co., Ltd. ("UA Sports Thailand"). The Company accounts for its investment in UA Sports Thailand under the equity method, given it has the ability to exercise significant influence, but not control, over UA Sports Thailand. For Fiscal 2023, the Company recorded the allocable share of UA Sports Thailand's net income (loss) of $0.8 million (Fiscal 2021: $(0.6) million; Fiscal 2020: $(1.1) million; Transition Period: $(0.2) million) within income (loss) from equity method investment on the Consolidated Statements of Operations and as an adjustment to the invested balance within other long term assets on the Consolidated Balance Sheets. As of March 31, 2023, the carrying value of the Company's investment in UA Sports Thailand was $5.9 million (March 31, 2022: $5.7 million; December 31, 2021: $5.0 million).</t>
        </is>
      </c>
    </row>
    <row r="17">
      <c r="A17" s="4" t="inlineStr">
        <is>
          <t>Stock-Based Compensation</t>
        </is>
      </c>
      <c r="B17" s="4" t="inlineStr">
        <is>
          <t xml:space="preserve">Stock-Based Compensation The Company accounts for stock-based compensation in accordance with ASC Topic 718 "Compensation - Stock Compensation", which requires all stock-based compensation awards granted to be measured at fair value and recognized as an expense in the financial statements over the service period. In addition, this guidance requires that excess tax benefits related to stock-based compensation awards be reflected as operating cash flows. The Company uses the Black-Scholes option-pricing model to estimate the fair market value of stock option awards and grant date fair value for other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
        </is>
      </c>
    </row>
    <row r="18">
      <c r="A18" s="4" t="inlineStr">
        <is>
          <t>Fair Value of Financial Instruments</t>
        </is>
      </c>
      <c r="B18" s="4" t="inlineStr">
        <is>
          <t>Fair Value of Financial InstrumentsThe carrying amounts shown for the Company's cash and cash equivalents, accounts receivable and accounts payable approximate fair value because of the short term maturity of those instruments. As of March 31, 2023, the fair value of the Company's 3.250% Senior Notes were $553.9 million (March 31, 2022: $580.0 million; December 31, 2021: $619.9 million). The fair value of the Company's 1.50% Convertible Senior Notes, was $85.8 million as of March 31, 2023 (March 31, 2022: $126.6 million; December 31, 2021: $149.6 million). The fair value of the Company's other long term debt approximates its carrying value based on the variable nature of interest rates and current market rates available to the Company. The fair value of a foreign currency contract is based on the net difference between the U.S. dollars to be received or paid at the contracts' settlement date and the U.S. dollar value of the foreign currency to be sold or purchased at the current exchange rate. The fair value of an interest rate swap contract is based on the net difference between the fixed interest to be paid and variable interest to be received over the term of the contract based on current market rates.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t>
        </is>
      </c>
    </row>
    <row r="19">
      <c r="A19" s="4" t="inlineStr">
        <is>
          <t>Derivatives and Hedging Activities</t>
        </is>
      </c>
      <c r="B19" s="4" t="inlineStr">
        <is>
          <t>Derivatives and Hedging Activities The Company uses derivative financial instruments in the form of foreign currency and interest rate swap contracts to minimize the risk associated with foreign currency exchange rate and interest rate fluctuations. The Company accounts for derivative financial instruments in accordance with ASC Topic 815 "Derivatives and Hedging".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other current liabilities or other long term liabilities, depending on the derivative financial instrument's maturity date. For contracts designated as cash flow hedges, changes in fair value are reported as other comprehensive income and are recognized in current earnings in the period or periods during which the hedged transaction affects current earnings. One of the criteria for this accounting treatment is the notional value of these derivative contracts should not be in excess of specifically identified anticipated transactions. By their very nature, the Company's estimates of the anticipated transactions may fluctuate over time and may ultimately vary from actual transactions. When anticipated transaction estimates or actual transaction amounts decline below hedged levels, or if it is no longer probable a forecasted transaction will occur by the end of the originally specified time period or within an additional two-month period of time, the Company is required to reclassify the cumulative change in fair value of the over-hedged portion of the related hedge contract from Other comprehensive income (loss) to Other expense, net during the period in which the decrease occurs. The Company does not enter into derivative financial instruments for speculative or trading purposes.</t>
        </is>
      </c>
    </row>
    <row r="20">
      <c r="A20" s="4" t="inlineStr">
        <is>
          <t>Foreign Currency Translation and Transactions</t>
        </is>
      </c>
      <c r="B20" s="4" t="inlineStr">
        <is>
          <t>Foreign Currency Translation and Transactions The functional currency for each of the Company's wholly owned foreign subsidiaries is generally the applicable local currency. In accordance with ASC Topic 830 "Foreign Currency Matters",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net on the Consolidated Statements of Operations.</t>
        </is>
      </c>
    </row>
    <row r="21">
      <c r="A21" s="4" t="inlineStr">
        <is>
          <t>Recently Adopted Account Pronouncements and Recently Issued Accounting Pronouncements</t>
        </is>
      </c>
      <c r="B21" s="4" t="inlineStr">
        <is>
          <t>Recently Adopted Account Pronouncements The Company assesses the applicability and impact of all Accounting Standard Updates ("ASUs"). There were no ASUs adopted during Fiscal 2023. Recently Issued Accounting Pronouncements In September 2022, the Financial Accounting Standards Board ("FASB") issued ASU 2022-04 "Liabilities - Supplier Finance Programs (Subtopic 405-50)" ("ASU 2022-04") which requires entities to disclose the key terms of supplier finance programs used in connection with the purchase of goods and services along with information about their obligations under these programs, including a rollforward of those obligations. The Company adopted ASU 2022-04 on April 1, 2023 on a retrospective basis, except for the amendments relating to the rollforward requirement, which are required to be adopted on April 1, 2024 on a prospective basis. The adoption did not have a material impact on the Company's Consolidated Financial Statements and related disclosures.</t>
        </is>
      </c>
    </row>
    <row r="22">
      <c r="A22" s="4" t="inlineStr">
        <is>
          <t>Basis of Presentation</t>
        </is>
      </c>
      <c r="B22" s="4" t="inlineStr">
        <is>
          <t>Basis of Presentation The accompanying Consolidated Financial Statements are presented in U.S. Dollars and include the accounts of Under Armour, Inc. and its wholly owned subsidiaries and were prepared in accordance with accounting principles generally accepted in the United States of America ("U.S. GAAP"). Intercompany balances and transactions were eliminated upon consolidation. Throughout this Annual Report on Form 10-K, in addition to the terms Fiscal 2023, Transition Period and Fiscal 2021 which are defined above, the term "Fiscal 2020" means the Company's fiscal year beginning January 1, 2020 and ended December 31, 2020. Reclassifications As previously disclosed, beginning in the first quarter of Fiscal 2021, the Company no longer reports Connected Fitness as a discrete reportable segment. Where applicable, all prior periods that used to separately reflect financial information about the Connected Fitness business have been recast to be included within the Corporate Other reportable segment, in order to conform with current period presentation. Such reclassifications did not affect total consolidated net revenues, consolidated income from operations or consolidated net income. Additionally, certain prior period comparative amounts in Note 17 and Note 18 have been reclassified to conform to the current period presentation. Such reclassifications were not material and did not not affect the consolidated financial statements.</t>
        </is>
      </c>
    </row>
    <row r="23">
      <c r="A23" s="4" t="inlineStr">
        <is>
          <t>Management Estimates and COVID-19 Update</t>
        </is>
      </c>
      <c r="B23" s="4" t="inlineStr">
        <is>
          <t xml:space="preserve">Management Estimates and COVID-19 Update The preparation of financial statements in conformity with U.S. GAAP requires management to make estimates, judgments, and assumptions that affect the reported amounts of assets and liabilities and disclosure of contingent assets and liabilities at the date of the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Property, Plant and Equipment</t>
        </is>
      </c>
      <c r="B4" s="4" t="inlineStr">
        <is>
          <t>Property and equipment is depreciated using the straight-line method over the estimated useful lives of the assets, as follows: Years Furniture, fixtures and displays, office equipment, software and plant equipment (1) 3 to 10 Site improvements, buildings and building equipment 10 to 35 Leasehold and tenant improvements Shorter of the remaining lease term or related asset life (1) The cost of in-store apparel and footwear fixtures and displays are capitalized as part of "furniture, fixtures and displays", and depreciated over three years. Property and equipment consisted of the following: As of March 31, 2023 As of March 31, 2022 As of December 31, 2021 Leasehold and tenant improvements $ 462,721 $ 461,394 $ 462,588 Furniture, fixtures and displays 289,539 263,749 259,534 Buildings 48,632 48,382 48,382 Software 380,586 339,722 333,560 Office equipment 132,301 132,452 132,629 Plant equipment 178,194 178,188 178,187 Land 83,626 83,626 83,626 Construction in progress (1) 143,243 64,869 52,598 Other 17,837 5,751 5,545 Subtotal property and equipment 1,736,679 1,578,133 1,556,649 Accumulated depreciation (1,063,943) (976,768) (949,423) Property and equipment, net $ 672,736 $ 601,365 $ 607,226 (1) Construction in progress primarily includes costs incurred for construction of corporate offices, software systems, leasehold improvements and in-store fixtures and displays not yet placed in use.</t>
        </is>
      </c>
    </row>
    <row r="5">
      <c r="A5" s="4" t="inlineStr">
        <is>
          <t>Schedule of Accrued Expenses</t>
        </is>
      </c>
      <c r="B5" s="4" t="inlineStr">
        <is>
          <t xml:space="preserve">Accrued expenses consisted of the following: As of March 31, 2023 As of March 31, 2022 As of December 31, 2021 Accrued compensation and benefits $ 66,742 $ 69,361 $ 151,887 Accrued marketing 39,832 41,854 58,754 Accrued royalties 25,415 17,262 16,386 Accrued taxes 26,297 20,055 35,588 Forward currency contract liabilities 28,067 12,303 13,193 Other 168,290 157,128 184,357 Total Accrued Expenses $ 354,643 $ 317,963 $ 460,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Doubtful Accounts (Tables)</t>
        </is>
      </c>
      <c r="B1" s="2" t="inlineStr">
        <is>
          <t>12 Months Ended</t>
        </is>
      </c>
    </row>
    <row r="2">
      <c r="B2" s="2" t="inlineStr">
        <is>
          <t>Mar. 31, 2023</t>
        </is>
      </c>
    </row>
    <row r="3">
      <c r="A3" s="3" t="inlineStr">
        <is>
          <t>Credit Loss [Abstract]</t>
        </is>
      </c>
      <c r="B3" s="4" t="inlineStr">
        <is>
          <t xml:space="preserve"> </t>
        </is>
      </c>
    </row>
    <row r="4">
      <c r="A4" s="4" t="inlineStr">
        <is>
          <t>Schedule of Financing Receivable, Allowance for Credit Loss</t>
        </is>
      </c>
      <c r="B4" s="4" t="inlineStr">
        <is>
          <t>The following table illustrates the activity in the Company's allowance for doubtful accounts: Allowance for doubtful accounts - within accounts receivable, net Allowance for doubtful accounts - within prepaid expenses and other current assets (1) Balance as of December 31, 2020 $ 20,350 $ 7,029 Increases (decreases) to costs and expenses (3,821) — Write-offs, net of recoveries (9,401) — Balance as of December 31, 2021 $ 7,128 $ 7,029 Increases (decreases) to costs and expenses (36) — Write-offs, net of recoveries 21 — Balance as of March 31, 2022 $ 7,113 $ 7,029 Increases (decreases) to costs and expenses 5,193 — Write-offs, net of recoveries (1,493) (6,802) Balance as of March 31, 2023 $ 10,813 $ 227 (1) Includes an allowance pertaining to a royalty receiv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Property and equipment is depreciated using the straight-line method over the estimated useful lives of the assets, as follows: Years Furniture, fixtures and displays, office equipment, software and plant equipment (1) 3 to 10 Site improvements, buildings and building equipment 10 to 35 Leasehold and tenant improvements Shorter of the remaining lease term or related asset life (1) The cost of in-store apparel and footwear fixtures and displays are capitalized as part of "furniture, fixtures and displays", and depreciated over three years. Property and equipment consisted of the following: As of March 31, 2023 As of March 31, 2022 As of December 31, 2021 Leasehold and tenant improvements $ 462,721 $ 461,394 $ 462,588 Furniture, fixtures and displays 289,539 263,749 259,534 Buildings 48,632 48,382 48,382 Software 380,586 339,722 333,560 Office equipment 132,301 132,452 132,629 Plant equipment 178,194 178,188 178,187 Land 83,626 83,626 83,626 Construction in progress (1) 143,243 64,869 52,598 Other 17,837 5,751 5,545 Subtotal property and equipment 1,736,679 1,578,133 1,556,649 Accumulated depreciation (1,063,943) (976,768) (949,423) Property and equipment, net $ 672,736 $ 601,365 $ 607,226 (1) Construction in progress primarily includes costs incurred for construction of corporate offices, software systems, leasehold improvements and in-store fixtures and displays not yet placed in u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Lease Costs</t>
        </is>
      </c>
      <c r="B4" s="4" t="inlineStr">
        <is>
          <t xml:space="preserve">The following table illustrates operating and variable lease costs, included in selling, general and administrative expenses within the Company's Consolidated Statements of Operations, for the periods indicated: Year Ended Three Months Ended Year Ended December 31, 2021 Year Ended December 31, 2020 Operating lease costs $ 148,760 $ 36,699 $ 142,965 $ 147,390 Variable lease costs $ 14,177 $ 3,759 $ 16,115 $ 9,293 The weighted average remaining lease term and discount rate for the periods indicated below were as follows: As of As of As of Weighted average remaining lease term (in years) 8.03 8.69 8.73 Weighted average discount rate 4.69 % 3.72 % 3.72 % Supplemental Cash Flow Information The following table presents supplemental information relating to cash flow arising from lease transactions: Year Ended Three Months Ended Year Ended December 31, 2021 Year Ended December 31, 2020 Operating cash outflows from operating leases $ 167,774 $ 43,903 $ 177,391 $ 155,990 Leased assets obtained in exchange for new operating lease liabilities $ 181,080 $ (892) $ 28,244 $ 390,957 </t>
        </is>
      </c>
    </row>
    <row r="5">
      <c r="A5" s="4" t="inlineStr">
        <is>
          <t>Schedule of Operating Lease Liability Maturity</t>
        </is>
      </c>
      <c r="B5" s="4" t="inlineStr">
        <is>
          <t xml:space="preserve">The following table presents the future minimum lease payments under the Company's operating lease liabilities as of March 31, 2023: Fiscal year ending March 31, 2024 $ 175,002 2025 160,326 2026 127,319 2027 107,147 2028 89,890 2029 and thereafter 355,135 Total lease payments $ 1,014,819 Less: Interest 168,116 Total present value of lease liabilities $ 846,7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carrying amount of the Company's goodwill by reportable segment as of the periods indicated: North America EMEA Asia-Pacific Latin America Total Balance as of December 31, 2020 $ 301,523 $ 113,037 $ 87,654 $ — $ 502,214 Effect of currency translation adjustment (152) (5,296) (1,551) — (6,999) Balance as of December 31, 2021 $ 301,371 $ 107,741 $ 86,103 $ — $ 495,215 Effect of currency translation adjustment — (2,688) (1,019) — (3,707) Balance as of March 31, 2022 $ 301,371 $ 105,053 $ 85,084 $ — $ 491,508 Effect of currency translation adjustment — (3,957) (5,559) — (9,516) Balance as of March 31, 2023 $ 301,371 $ 101,096 $ 79,525 $ — $ 481,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s summarize the Company's intangible assets as of the periods indicated: Useful Lives from Date of Acquisitions (in years) As of March 31, 2023 Gross Carrying Accumulated Net Carrying Intangible assets subject to amortization: Technology 5-7 $ 2,536 $ (2,503) $ 33 Customer relationships 2-6 8,711 (4,377) 4,334 Lease-related intangible assets 1-15 1,664 (1,542) 122 Total $ 12,911 $ (8,422) $ 4,489 Indefinite-lived intangible assets 4,451 Intangible assets, net $ 8,940 Useful Lives from Date of Acquisitions (in years) As of March 31, 2022 Gross Carrying Accumulated Net Carrying Intangible assets subject to amortization: Technology 5-7 $ 2,536 $ (2,103) $ 433 Customer relationships 2-6 8,552 (2,893) 5,659 Lease-related intangible assets 1-15 9,112 (8,892) 220 Other 5-10 475 (427) 48 Total $ 20,675 $ (14,315) $ 6,360 Indefinite-lived intangible assets 4,220 Intangible assets, net $ 10,580 Useful Lives from Date of Acquisitions As of December 31, 2021 Gross Carrying Accumulated Net Carrying Intangible assets subject to amortization: Technology 5-7 $ 2,536 $ (2,003) $ 533 Customer relationships 2-6 8,567 (2,552) 6,015 Lease-related intangible assets 1-15 8,852 (8,602) 250 Other 5-10 475 (415) 60 Total $ 20,430 $ (13,572) $ 6,858 Indefinite-lived intangible assets 4,152 Intangible assets, net $ 11,010 </t>
        </is>
      </c>
    </row>
    <row r="5">
      <c r="A5" s="4" t="inlineStr">
        <is>
          <t>Schedule of Finite-Lived Intangible Assets, Future Amortization Expense</t>
        </is>
      </c>
      <c r="B5" s="4" t="inlineStr">
        <is>
          <t xml:space="preserve">The following is the estimated amortization expense for the Company's intangible assets as of March 31, 2023: Fiscal year ending March 31, 2024 $ 1,561 2025 1,522 2026 1,397 2027 9 2028 and thereafter — Total amortization expense of intangible assets $ 4,4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and Other Long Term Debt (Tables)</t>
        </is>
      </c>
      <c r="B1" s="2" t="inlineStr">
        <is>
          <t>12 Months Ended</t>
        </is>
      </c>
    </row>
    <row r="2">
      <c r="B2" s="2" t="inlineStr">
        <is>
          <t>Mar. 31, 2023</t>
        </is>
      </c>
    </row>
    <row r="3">
      <c r="A3" s="3" t="inlineStr">
        <is>
          <t>Debt Disclosure [Abstract]</t>
        </is>
      </c>
      <c r="B3" s="4" t="inlineStr">
        <is>
          <t xml:space="preserve"> </t>
        </is>
      </c>
    </row>
    <row r="4">
      <c r="A4" s="4" t="inlineStr">
        <is>
          <t>Schedule of Components of Outstanding Debt</t>
        </is>
      </c>
      <c r="B4" s="4" t="inlineStr">
        <is>
          <t xml:space="preserve">The Company's outstanding debt consisted of the following: As of As of As of 1.50% Convertible Senior Notes due 2024 $ 80,919 $ 80,919 $ 80,919 3.25% Senior Notes due 2026 600,000 600,000 600,000 Total principal payments due 680,919 680,919 680,919 Unamortized debt discount on Convertible Senior Notes (1) — — (9,207) Unamortized debt discount on Senior Notes (814) (1,067) (1,131) Unamortized debt issuance costs - Convertible Senior Notes (267) (677) (779) Unamortized debt issuance costs - Senior Notes (1,728) (2,266) (2,401) Unamortized debt issuance costs - Credit facility (3,632) (4,623) (4,870) Total amount outstanding 674,478 672,286 662,531 Less: Current portion of long-term debt: Credit Facility borrowings — — — Non-current portion of long-term debt $ 674,478 $ 672,286 $ 662,531 </t>
        </is>
      </c>
    </row>
    <row r="5">
      <c r="A5" s="4" t="inlineStr">
        <is>
          <t>Schedule of Maturities of Long-term Debt</t>
        </is>
      </c>
      <c r="B5" s="4" t="inlineStr">
        <is>
          <t xml:space="preserve">The following are the scheduled maturities of long term debt as of March 31, 2023: Fiscal year ending March 31, 2024 $ — 2025 80,919 2026 — 2027 600,000 2028 — 2029 and thereafter — Total scheduled maturities of long term debt $ 680,919 Current maturities of long term debt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Future Minimum Payments Under Sponsorship and Other Marketing Agreements</t>
        </is>
      </c>
      <c r="B4" s="4" t="inlineStr">
        <is>
          <t xml:space="preserve">The following is a schedule of the Company’s future minimum payments under its sponsorship and other marketing agreements as of March 31, 2023: Fiscal year ending March 31, 2024 $ 83,342 2025 142,396 2026 47,362 2027 23,867 2028 16,708 2029 and thereafter 98,750 Total future minimum sponsorship and other payments $ 412,4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3</t>
        </is>
      </c>
      <c r="C1" s="2" t="inlineStr">
        <is>
          <t>Mar. 31, 2022</t>
        </is>
      </c>
      <c r="D1" s="2" t="inlineStr">
        <is>
          <t>Dec. 31, 2021</t>
        </is>
      </c>
    </row>
    <row r="2">
      <c r="A2" s="4" t="inlineStr">
        <is>
          <t>Class A Common Stock</t>
        </is>
      </c>
      <c r="B2" s="4" t="inlineStr">
        <is>
          <t xml:space="preserve"> </t>
        </is>
      </c>
      <c r="C2" s="4" t="inlineStr">
        <is>
          <t xml:space="preserve"> </t>
        </is>
      </c>
      <c r="D2" s="4" t="inlineStr">
        <is>
          <t xml:space="preserve"> </t>
        </is>
      </c>
    </row>
    <row r="3">
      <c r="A3" s="4" t="inlineStr">
        <is>
          <t>Commons stock, par value (in dollars per share)</t>
        </is>
      </c>
      <c r="B3" s="7" t="n">
        <v>0.0003</v>
      </c>
      <c r="C3" s="7" t="n">
        <v>0.0003</v>
      </c>
      <c r="D3" s="7" t="n">
        <v>0.0003</v>
      </c>
    </row>
    <row r="4">
      <c r="A4" s="4" t="inlineStr">
        <is>
          <t>Common stock, authorized (in shares)</t>
        </is>
      </c>
      <c r="B4" s="6" t="n">
        <v>400000000</v>
      </c>
      <c r="C4" s="6" t="n">
        <v>400000000</v>
      </c>
      <c r="D4" s="6" t="n">
        <v>400000000</v>
      </c>
    </row>
    <row r="5">
      <c r="A5" s="4" t="inlineStr">
        <is>
          <t>Common stock, shares issued (in shares)</t>
        </is>
      </c>
      <c r="B5" s="6" t="n">
        <v>188704689</v>
      </c>
      <c r="C5" s="6" t="n">
        <v>188668560</v>
      </c>
      <c r="D5" s="6" t="n">
        <v>188650987</v>
      </c>
    </row>
    <row r="6">
      <c r="A6" s="4" t="inlineStr">
        <is>
          <t>Common stock, shares outstanding (in shares)</t>
        </is>
      </c>
      <c r="B6" s="6" t="n">
        <v>188704689</v>
      </c>
      <c r="C6" s="6" t="n">
        <v>188668560</v>
      </c>
      <c r="D6" s="6" t="n">
        <v>188650987</v>
      </c>
    </row>
    <row r="7">
      <c r="A7" s="4" t="inlineStr">
        <is>
          <t>Class B Convertible Common Stock</t>
        </is>
      </c>
      <c r="B7" s="4" t="inlineStr">
        <is>
          <t xml:space="preserve"> </t>
        </is>
      </c>
      <c r="C7" s="4" t="inlineStr">
        <is>
          <t xml:space="preserve"> </t>
        </is>
      </c>
      <c r="D7" s="4" t="inlineStr">
        <is>
          <t xml:space="preserve"> </t>
        </is>
      </c>
    </row>
    <row r="8">
      <c r="A8" s="4" t="inlineStr">
        <is>
          <t>Commons stock, par value (in dollars per share)</t>
        </is>
      </c>
      <c r="B8" s="7" t="n">
        <v>0.0003</v>
      </c>
      <c r="C8" s="7" t="n">
        <v>0.0003</v>
      </c>
      <c r="D8" s="7" t="n">
        <v>0.0003</v>
      </c>
    </row>
    <row r="9">
      <c r="A9" s="4" t="inlineStr">
        <is>
          <t>Common stock, authorized (in shares)</t>
        </is>
      </c>
      <c r="B9" s="6" t="n">
        <v>34450000</v>
      </c>
      <c r="C9" s="6" t="n">
        <v>34450000</v>
      </c>
      <c r="D9" s="6" t="n">
        <v>34450000</v>
      </c>
    </row>
    <row r="10">
      <c r="A10" s="4" t="inlineStr">
        <is>
          <t>Common stock, shares issued (in shares)</t>
        </is>
      </c>
      <c r="B10" s="6" t="n">
        <v>34450000</v>
      </c>
      <c r="C10" s="6" t="n">
        <v>34450000</v>
      </c>
      <c r="D10" s="6" t="n">
        <v>34450000</v>
      </c>
    </row>
    <row r="11">
      <c r="A11" s="4" t="inlineStr">
        <is>
          <t>Common stock, shares outstanding (in shares)</t>
        </is>
      </c>
      <c r="B11" s="6" t="n">
        <v>34450000</v>
      </c>
      <c r="C11" s="6" t="n">
        <v>34450000</v>
      </c>
      <c r="D11" s="6" t="n">
        <v>34450000</v>
      </c>
    </row>
    <row r="12">
      <c r="A12" s="4" t="inlineStr">
        <is>
          <t>Class C Common Stock</t>
        </is>
      </c>
      <c r="B12" s="4" t="inlineStr">
        <is>
          <t xml:space="preserve"> </t>
        </is>
      </c>
      <c r="C12" s="4" t="inlineStr">
        <is>
          <t xml:space="preserve"> </t>
        </is>
      </c>
      <c r="D12" s="4" t="inlineStr">
        <is>
          <t xml:space="preserve"> </t>
        </is>
      </c>
    </row>
    <row r="13">
      <c r="A13" s="4" t="inlineStr">
        <is>
          <t>Commons stock, par value (in dollars per share)</t>
        </is>
      </c>
      <c r="B13" s="7" t="n">
        <v>0.0003</v>
      </c>
      <c r="C13" s="7" t="n">
        <v>0.0003</v>
      </c>
      <c r="D13" s="7" t="n">
        <v>0.0003</v>
      </c>
    </row>
    <row r="14">
      <c r="A14" s="4" t="inlineStr">
        <is>
          <t>Common stock, authorized (in shares)</t>
        </is>
      </c>
      <c r="B14" s="6" t="n">
        <v>400000000</v>
      </c>
      <c r="C14" s="6" t="n">
        <v>400000000</v>
      </c>
      <c r="D14" s="6" t="n">
        <v>400000000</v>
      </c>
    </row>
    <row r="15">
      <c r="A15" s="4" t="inlineStr">
        <is>
          <t>Common stock, shares issued (in shares)</t>
        </is>
      </c>
      <c r="B15" s="6" t="n">
        <v>221346517</v>
      </c>
      <c r="C15" s="6" t="n">
        <v>238472217</v>
      </c>
      <c r="D15" s="6" t="n">
        <v>253161064</v>
      </c>
    </row>
    <row r="16">
      <c r="A16" s="4" t="inlineStr">
        <is>
          <t>Common stock, shares outstanding (in shares)</t>
        </is>
      </c>
      <c r="B16" s="6" t="n">
        <v>221346517</v>
      </c>
      <c r="C16" s="6" t="n">
        <v>238472217</v>
      </c>
      <c r="D16" s="6" t="n">
        <v>2531610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chedule of Net Revenues by Product Category</t>
        </is>
      </c>
      <c r="B4" s="4" t="inlineStr">
        <is>
          <t xml:space="preserve">The following tables summarize the Company's net revenues by product category and distribution channels: Year Ended Three Months Ended March 31, 2022 (Transition Period) Year Ended December 31, 2021 Year Ended December 31, 2020 Apparel $ 3,871,638 $ 876,604 $ 3,841,249 $ 2,882,562 Footwear 1,455,265 296,696 1,264,127 934,333 Accessories 408,521 96,803 461,894 414,082 Net Sales 5,735,424 1,270,103 5,567,270 4,230,977 License revenues 116,746 26,602 112,623 105,779 Corporate Other 51,466 4,240 3,573 137,911 Total net revenues $ 5,903,636 $ 1,300,945 $ 5,683,466 $ 4,474,667 Year Ended Three Months Ended March 31, 2022 (Transition Period) Year Ended December 31, 2021 Year Ended December 31, 2020 Wholesale $ 3,468,126 $ 829,179 $ 3,245,749 $ 2,383,353 Direct-to-consumer 2,267,298 440,924 2,321,521 1,847,624 Net Sales 5,735,424 1,270,103 5,567,270 4,230,977 License revenues 116,746 26,602 112,623 105,779 Corporate Other 51,466 4,240 3,573 137,911 Total net revenues $ 5,903,636 $ 1,300,945 $ 5,683,466 $ 4,474,667 </t>
        </is>
      </c>
    </row>
    <row r="5">
      <c r="A5" s="4" t="inlineStr">
        <is>
          <t>Schedule of Customer Refund Liability and Inventory Associated with the Reserves</t>
        </is>
      </c>
      <c r="B5" s="4" t="inlineStr">
        <is>
          <t xml:space="preserve">The following table presents the customer refund liability, as well as the associated value of inventory for the periods indicated: As of As of As of Customer refund liability $ 160,533 $ 159,628 $ 164,294 Inventory associated with reserves for sales returns $ 40,661 $ 44,291 $ 47,5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Related Impairment Charges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Schedule of Activity in the Restructuring Reserve</t>
        </is>
      </c>
      <c r="B4" s="4" t="inlineStr">
        <is>
          <t xml:space="preserve">A summary of the activity in the restructuring reserve related to the Company's 2020 restructuring plan, as well as prior restructuring plans in 2018 and 2017 are as follows: Employee Related Costs Contract Exit Costs Other Restructuring Related Costs Balance as of December 31, 2020 $ 12,868 $ 61,642 $ 6,098 Net additions (recoveries) charged to expense (1,655) 17,814 (1,494) Cash payments (5,473) (47,486) (6,078) Foreign exchange and other (2,192) (565) 120 Balance as of December 31, 2021 $ 3,548 $ 31,405 $ (1,354) Net additions (recoveries) charged to expense (10) 58,555 (1,871) Cash payments (955) (9,280) — Foreign exchange and other 89 (2,443) 3,225 Balance as of March 31, 2022 $ 2,672 $ 78,237 $ — Net additions (recoveries) charged to expense — — — Cash payments (1,057) (76,287) — Foreign exchange and other (659) (1,832) — Balance as of March 31, 2023 $ 956 $ 11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air value of each stock option granted is estimated on the date of grant using the Black-Scholes option-pricing model with the following weighted average assumptions: Year Ended Three Months Ended March 31, 2022 (Transition Period) Year Ended December 31, 2021 Year Ended December 31, 2020 Risk-free interest rate n/a n/a n/a 1.5 % Average expected life in years n/a n/a n/a 6.25 Expected volatility n/a n/a n/a 43.1 % Expected dividend yield n/a n/a n/a — %</t>
        </is>
      </c>
    </row>
    <row r="5">
      <c r="A5" s="4" t="inlineStr">
        <is>
          <t>Schedule of Share-based Payment Arrangement, Option, Activity</t>
        </is>
      </c>
      <c r="B5" s="4" t="inlineStr">
        <is>
          <t xml:space="preserve">A summary of the Company's stock options activity for the year ended March 31, 2023 is presented below: Number of Stock Options Weighted Average Exercise Price Weighted Average Remaining Contractual Life (Years) Total Intrinsic Value Outstanding at March 31, 2022 1,578 $ 19.44 5.82 $ 217 Granted, at fair market value — — — — Exercised — — — — Forfeited — — — — Outstanding at March 31, 2023 1,578 $ 19.44 4.82 $ — Options exercisable at March 31, 2023 1,503 $ 19.66 4.72 $ — </t>
        </is>
      </c>
    </row>
    <row r="6">
      <c r="A6" s="4" t="inlineStr">
        <is>
          <t>Schedule of Share-based Payment Arrangement, Restricted Stock and Restricted Stock Unit, Activity</t>
        </is>
      </c>
      <c r="B6" s="4" t="inlineStr">
        <is>
          <t xml:space="preserve">A summary of the Company's restricted stock and restricted stock unit awards activity for the year ended March 31, 2023 is presented below: Number of Restricted Shares Weighted Average Grant Date Fair Value Outstanding at March 31, 2022 7,807 $ 16.57 Granted 3,759 8.75 Forfeited (2,002) 14.88 Vested (1,906) 17.53 Outstanding at March 31, 2023 7,658 $ 13.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Company's financial assets (liabilities) measured at fair value on a recurring basis consisted of the following types of instruments as of the following periods: March 31, 2023 March 31, 2022 December 31, 2021 Level 1 Level 2 Level 3 Level 1 Level 2 Level 3 Level 1 Level 2 Level 3 Derivative foreign currency contracts (see Note 16) $ — $ (3,127) $ — $ — $ 988 $ — $ — $ 631 $ — TOLI policies held by the Rabbi Trust (see Note 13) $ — $ 7,691 $ — $ — $ 8,379 $ — $ — $ 9,008 $ — Deferred Compensation Plan obligations (see Note 13) $ — $ (14,082) $ — $ — $ (14,230) $ — $ — $ (14,489)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 (Tabl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s Balance Sheet Location</t>
        </is>
      </c>
      <c r="B4" s="4" t="inlineStr">
        <is>
          <t xml:space="preserve">The following table presents the fair values of derivative instruments within the Consolidated Balance Sheets. Refer to Note 15 of the Consolidated Financial Statements for a discussion of the fair value measurements. Balance Sheet Classification March 31, 2023 March 31, 2022 December 31, 2021 Derivatives designated as hedging instruments under ASC 815 Foreign currency contracts Other current assets $ 22,473 $ 11,561 $ 7,488 Foreign currency contracts Other long term assets 619 2,730 2,887 Total derivative assets designated as hedging instruments $ 23,092 $ 14,291 $ 10,375 Foreign currency contracts Other current liabilities $ 21,622 $ 11,209 $ 8,663 Foreign currency contracts Other long term liabilities 5,769 3,645 779 Total derivative liabilities designated as hedging instruments $ 27,391 $ 14,854 $ 9,442 Derivatives not designated as hedging instruments under ASC 815 Foreign currency contracts Other current assets $ 3,408 $ 4,412 $ 1,999 Total derivative assets not designated as hedging instruments $ 3,408 $ 4,412 $ 1,999 Foreign currency contracts Other current liabilities $ 6,563 $ 1,213 $ 4,648 Foreign currency contracts Other long term liabilities $ 4 $ — $ — Total derivative liabilities not designated as hedging instruments $ 6,567 $ 1,213 $ 4,648 </t>
        </is>
      </c>
    </row>
    <row r="5">
      <c r="A5" s="4" t="inlineStr">
        <is>
          <t>Schedule of Effects of Cash Flow Hedges</t>
        </is>
      </c>
      <c r="B5" s="4" t="inlineStr">
        <is>
          <t xml:space="preserve">The following table presents the amounts in the Consolidated Statements of Operations in which the effects of cash flow hedges are recorded and the effects of cash flow hedge activity on these line items: Year Ended Three Months Ended March 31, 2022 (Transition Period) Year Ended Year Ended Total Amount of Gain (Loss) on Cash Flow Hedge Activity Total Amount of Gain (Loss) on Cash Flow Hedge Activity Total Amount of Gain (Loss) on Cash Flow Hedge Activity Total Amount of Gain (Loss) on Cash Flow Hedge Activity Net revenues $ 5,903,636 $ 44,492 $ 1,300,945 $ 2,049 $ 5,683,466 $ (6,410) $ 4,474,667 $ 2,098 Cost of goods sold $ 3,254,296 $ 2,016 $ 695,781 $ (2,903) $ 2,821,967 $ (11,825) $ 2,314,572 $ 9,516 Interest income (expense), net $ (12,826) $ (37) $ (6,154) $ (9) $ (44,300) $ (37) $ (47,259) $ (36) Other income (expense), net $ 16,780 $ — $ (51) $ — $ (51,113) $ — $ 168,153 $ 25 </t>
        </is>
      </c>
    </row>
    <row r="6">
      <c r="A6" s="4" t="inlineStr">
        <is>
          <t>Schedule of Cash Flows in AOCI</t>
        </is>
      </c>
      <c r="B6" s="4" t="inlineStr">
        <is>
          <t>The following tables present the amounts affecting the Consolidated Statements of Comprehensive Income (Loss): Balance as of Amount of gain (loss) recognized in other comprehensive income (loss) on derivatives Amount of gain (loss) reclassified from other comprehensive income (loss) into income Balance as of March 31, 2023 Derivatives designated as cash flow hedges Foreign currency contracts $ 41 $ 41,703 $ 46,508 $ (4,764) Interest rate swaps (495) — (37) (458) Total designated as cash flow hedges $ (454) $ 41,703 $ 46,471 $ (5,222) Balance as of Amount of gain (loss) recognized in other comprehensive income (loss) on derivatives Amount of gain (loss) reclassified from other comprehensive income (loss) into income Balance as of March 31, 2022 Derivatives designated as cash flow hedges Foreign currency contracts $ (1,617) $ 804 $ (854) $ 41 Interest rate swaps (504) — (9) (495) Total designated as cash flow hedges $ (2,121) $ 804 $ (863) $ (454) Balance as of Amount of gain (loss) recognized in other comprehensive income (loss) on derivatives Amount of gain (loss) reclassified from other comprehensive income (loss) into income Balance as of Derivatives designated as cash flow hedges Foreign currency contracts $ (25,908) $ 6,056 $ (18,235) $ (1,617) Interest rate swaps (541) — (37) (504) Total designated as cash flow hedges $ (26,449) $ 6,056 $ (18,272) $ (2,121) Balance as of Amount of gain (loss) recognized in other comprehensive income (loss) on derivatives Amount of gain (loss) reclassified from other comprehensive income (loss) into income Balance as of Derivatives designated as cash flow hedges Foreign currency contracts $ (6,005) $ (8,336) $ 11,567 $ (25,908) Interest rate swaps (577) — (36) (541) Total designated as cash flow hedges $ (6,582) $ (8,336) $ 11,531 $ (26,449)</t>
        </is>
      </c>
    </row>
    <row r="7">
      <c r="A7" s="4" t="inlineStr">
        <is>
          <t>Schedule of Fair Value Hedging Activity</t>
        </is>
      </c>
      <c r="B7" s="4" t="inlineStr">
        <is>
          <t>The following table presents the amounts in the Consolidated Statements of Operations in which the effects of undesignated derivative instruments are recorded and the effects of fair value hedge activity on these line items: Year Ended Three Months Ended March 31, 2022 Year Ended Year Ended Total Amount of Gain (Loss) on Fair Value Hedge Activity Total Amount of Gain (Loss) on Fair Value Hedge Activity Total Amount of Gain (Loss) on Fair Value Hedge Activity Total Amount of Gain (Loss) on Fair Value Hedge Activity Other income (expense), net $ 16,780 $ (7,200) $ (51) $ 4,481 $ (51,113) $ (8,502) $ 168,153 $ (2,1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Provision for 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before Income Tax, Domestic and Foreign</t>
        </is>
      </c>
      <c r="B4" s="4" t="inlineStr">
        <is>
          <t>Income (loss) before income taxes is as follows: (In thousands) Year Ended Three Months Ended Year Ended December 31, 2021 Year Ended December 31, 2020 Income (loss) before income taxes United States $ 27,650 $ (88,789) $ 191,201 $ (478,465) Foreign 260,115 36,628 199,676 (14,079) Total $ 287,765 $ (52,161) $ 390,877 $ (492,544)</t>
        </is>
      </c>
    </row>
    <row r="5">
      <c r="A5" s="4" t="inlineStr">
        <is>
          <t>Schedule of Components of Income Tax Expense (Benefit)</t>
        </is>
      </c>
      <c r="B5" s="4" t="inlineStr">
        <is>
          <t xml:space="preserve">The components of the income tax expense (benefit) consisted of the following: (In thousands) Year Ended Three Months Ended Year Ended December 31, 2021 Year Ended December 31, 2020 Current Federal $ 18,483 $ 331 $ (2,454) $ (30,047) State 3,771 99 864 34 Foreign 29,103 10,251 36,304 16,720 51,357 10,681 34,714 (13,293) Deferred Federal (159,277) 159 5,148 50,620 State 215 (4) (3,645) 587 Foreign 6,659 (2,655) (4,145) 11,473 (152,403) (2,500) (2,642) 62,680 Income tax expense (benefit) $ (101,046) $ 8,181 $ 32,072 $ 49,387 </t>
        </is>
      </c>
    </row>
    <row r="6">
      <c r="A6" s="4" t="inlineStr">
        <is>
          <t>Schedule of Effective Income Tax Rate Reconciliation</t>
        </is>
      </c>
      <c r="B6" s="4" t="inlineStr">
        <is>
          <t>A reconciliation from the U.S. statutory federal income tax rate to the effective income tax rate is as follows: Year Ended Three Months Ended Year Ended Year Ended U.S. federal statutory income tax rate $ 60,431 21.0 % $ (10,954) 21.0 % $ 82,086 21.0 % $ (103,434) 21.0 % State taxes, net of federal tax impact 8,800 3.0 % (5,314) 10.2 % 23,508 6.0 % (29,341) 6.0 % Effect of foreign earnings (2,019) (0.7) % (361) 0.7 % (10,697) (2.7) % (762) 0.2 % Permanent tax benefits/nondeductible expenses (9,330) (3.2) % (900) 1.7 % (12,343) (3.2) % 15,993 (3.2) % Permanent tax benefits/nondeductible losses - divestitures — — % (552) 1.1 % 7,317 1.9 % (118,321) 24.0 % Unrecognized tax benefits 11,560 4.0 % 750 (1.4) % 9,813 1.1 % 2,260 (0.5) % Impacts related to U.S. Tax Act — — % — — % — — % (13,987) 2.8 % Valuation allowance (170,414) (59.2) % 26,223 (50.3) % (63,418) (14.9) % 302,575 (61.4) % Other (74) — % (711) 1.3 % (4,194) (1.1) % (5,596) 1.1 % Effective income tax rate $ (101,046) (35.1) % $ 8,181 (15.7) % $ 32,072 8.2 % $ 49,387 (10.0) %</t>
        </is>
      </c>
    </row>
    <row r="7">
      <c r="A7" s="4" t="inlineStr">
        <is>
          <t>Schedule of Deferred Tax Assets and Liabilities</t>
        </is>
      </c>
      <c r="B7" s="4" t="inlineStr">
        <is>
          <t xml:space="preserve">Deferred tax assets and liabilities consisted of the following: (In thousands) March 31, 2023 March 31, 2022 December 31, 2021 Deferred tax assets Operating lease liabilities $ 213,381 $ 191,342 $ 197,682 U.S. Federal and State Capital Loss 45,099 57,200 57,097 Reserves and accrued liabilities 44,401 61,846 41,943 Capitalized research expenditures 35,539 8,646 — Inventory 33,768 18,862 26,860 Foreign net operating loss carry-forwards 33,492 38,069 33,875 Intangible assets 22,923 25,935 26,281 U.S. state net operating loss 13,708 17,438 16,636 Allowance for doubtful accounts and sales return reserves 13,112 15,168 14,940 Foreign tax credits 9,522 9,423 8,606 Stock-based compensation 8,076 6,299 11,301 Deductions limited by income 5,957 6,083 3,288 U.S. tax credits 4,567 7,970 7,273 Convertible debt instruments 725 1,196 — Other 8,674 8,896 5,490 Total deferred tax assets 492,944 474,373 451,272 Less: valuation allowance (175,185) (350,610) (318,221) Total net deferred tax assets $ 317,759 $ 123,763 $ 133,051 Deferred tax liabilities Right-of-use asset $ (122,286) $ (93,541) $ (98,085) Convertible debt instruments — — (1,066) Prepaid expenses (4,875) (8,012) (8,356) Property, plant and equipment (3,862) (1,913) (7,018) Other (1,888) (2,042) (3,743) Total deferred tax liabilities (132,911) (105,508) (118,268) Total deferred tax assets, net $ 184,848 $ 18,255 $ 14,783 </t>
        </is>
      </c>
    </row>
    <row r="8">
      <c r="A8" s="4" t="inlineStr">
        <is>
          <t>Schedule of Unrecognized Tax Benefits Roll Forward</t>
        </is>
      </c>
      <c r="B8" s="4" t="inlineStr">
        <is>
          <t xml:space="preserve">The following table represents a reconciliation of the Company's total unrecognized tax benefits balances, excluding interest and penalties. (In thousands) Year Ended Three Months Ended Year Ended December 31, 2021 Year Ended December 31, 2020 Beginning of period $ 49,842 $ 49,125 $ 40,314 $ 41,194 Increases as a result of tax positions taken in a prior period 4,987 159 6,713 1,738 Decreases as a result of tax positions taken in a prior period (598) (37) (332) (2,309) Increases as a result of tax positions taken during the current period 4,594 595 2,430 2,142 Decreases as a result of settlements during the current period — — — (1,500) Reductions as a result of divestiture — — — (951) End of period $ 58,825 $ 49,842 $ 49,125 $ 40,3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Reconciliation of Basic Earnings per Share to Diluted Earnings per Share</t>
        </is>
      </c>
      <c r="B4" s="4" t="inlineStr">
        <is>
          <t xml:space="preserve">The following represents a reconciliation from basic net income (loss) per share to diluted net income (loss) per share: Year Ended Three Months Ended Year Ended December 31, 2021 (1) Year Ended December 31, 2020 Numerator Net income (loss) - Basic $ 386,769 $ (59,610) $ 360,060 $ (549,177) Interest on Convertible Senior Notes due 2024, net of tax (2) 899 — — — Net income (loss) - Diluted $ 387,668 $ (59,610) $ 360,060 $ (549,177) Denominator Weighted average common shares outstanding Class A, B and C - Basic 451,426 471,425 465,504 454,089 Dilutive effect of Class A, B, and C securities (2) 1,841 — 3,035 — Dilutive effect of Convertible Senior Notes due 2024 (2) 8,242 — 105 — Weighted average common shares and dilutive securities outstanding Class A, B, and C 461,509 471,425 468,644 454,089 Class A and Class C securities excluded as anti-dilutive (3) 6,989 6,539 1,578 6,364 Basic net income (loss) per share of Class A, B and C common stock $ 0.86 $ (0.13) $ 0.77 $ (1.21) Diluted net income (loss) per share of Class A, B and C common stock $ 0.84 $ (0.13) $ 0.77 $ (1.21) (1) The Company adopted Accounting Standard Update No. 2020-06 "Debt - Debt with Conversion and Other Options (Subtopic 470-20) and Derivatives and Hedging - Contracts in Entity's Own Equity (Subtopic 815-40)" (ASU 2020-06) on January 1, 2022 using the modified retrospective transition approach. As a result, prior period comparatives have not been restated to conform to current period presentation. (2) Effects of potentially dilutive securities are presented only in periods in which they are dilutive. No stock options, restricted stock units, or effects from the Convertible Senior Notes due 2024 are included in the computation of diluted earnings per share during periods when the Company is in the net loss position, as their effect would be anti-diluti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Mar. 31, 2023</t>
        </is>
      </c>
    </row>
    <row r="3">
      <c r="A3" s="3" t="inlineStr">
        <is>
          <t>Segment Reporting [Abstract]</t>
        </is>
      </c>
      <c r="B3" s="4" t="inlineStr">
        <is>
          <t xml:space="preserve"> </t>
        </is>
      </c>
    </row>
    <row r="4">
      <c r="A4" s="4" t="inlineStr">
        <is>
          <t>Schedule of Reconciliation of Revenue from Segments to Consolidated</t>
        </is>
      </c>
      <c r="B4" s="4" t="inlineStr">
        <is>
          <t xml:space="preserve">The following tables summarize the Company's net revenues and operating income (loss) by its geographic segments. Intercompany balances were eliminated for separate disclosure: Year Ended Three Months Ended Year Ended December 31, 2021 Year Ended December 31, 2020 Net revenues North America $ 3,820,993 $ 841,101 $ 3,810,372 $ 2,944,978 EMEA 992,624 228,056 842,511 598,296 Asia-Pacific 825,338 181,908 831,762 628,657 Latin America 213,215 45,640 195,248 164,825 Corporate Other 51,466 4,240 3,573 137,911 Total net revenues $ 5,903,636 $ 1,300,945 $ 5,683,466 $ 4,474,667 </t>
        </is>
      </c>
    </row>
    <row r="5">
      <c r="A5" s="4" t="inlineStr">
        <is>
          <t>Schedule of Reconciliation of Operating Profit (Loss) and Long Lived Assets from Segments to Consolidated</t>
        </is>
      </c>
      <c r="B5" s="4" t="inlineStr">
        <is>
          <t xml:space="preserve">Year Ended Three Months Ended Year Ended December 31, 2021 Year Ended December 31, 2020 Operating income (loss) North America $ 734,881 $ 154,084 $ 972,093 $ 474,584 EMEA 112,161 30,336 132,602 60,592 Asia-Pacific 100,276 5,464 132,911 2 Latin America 23,487 6,343 22,388 (42,790) Corporate Other (686,994) (242,183) (773,704) (1,105,826) Total operating income (loss) 283,811 (45,956) 486,290 (613,438) Interest expense, net (12,826) (6,154) (44,300) (47,259) Other income (expense), net 16,780 (51) (51,113) 168,153 Income (loss) before income taxes $ 287,765 $ (52,161) $ 390,877 $ (492,544) Long-lived assets are primarily composed of property and equipment, net and operating lease right-of-use assets. The Company's long-lived assets by geographic area were as follows: March 31, 2023 March 31, 2022 December 31, 2021 Long-lived assets United States $ 921,845 $ 787,806 $ 801,130 Canada 15,671 20,756 21,094 Total North America 937,516 808,562 822,224 Other foreign countries 224,526 213,200 233,366 Total long-lived assets $ 1,162,042 $ 1,021,762 $ 1,055,5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Concentration of Credit Risk (Details) - Customer Concentration Risk</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4" t="inlineStr">
        <is>
          <t>Accounts Receivable | Non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9" t="n">
        <v>0.1</v>
      </c>
      <c r="D5" s="4" t="inlineStr">
        <is>
          <t xml:space="preserve"> </t>
        </is>
      </c>
      <c r="E5" s="4" t="inlineStr">
        <is>
          <t xml:space="preserve"> </t>
        </is>
      </c>
    </row>
    <row r="6">
      <c r="A6" s="4" t="inlineStr">
        <is>
          <t>Accounts Receivable | On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v>
      </c>
      <c r="C8" s="4" t="inlineStr">
        <is>
          <t xml:space="preserve"> </t>
        </is>
      </c>
      <c r="D8" s="9" t="n">
        <v>0.1</v>
      </c>
      <c r="E8" s="4" t="inlineStr">
        <is>
          <t xml:space="preserve"> </t>
        </is>
      </c>
    </row>
    <row r="9">
      <c r="A9" s="4" t="inlineStr">
        <is>
          <t>Net Revenue | None | North America</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1</v>
      </c>
      <c r="D11" s="4" t="inlineStr">
        <is>
          <t xml:space="preserve"> </t>
        </is>
      </c>
      <c r="E11" s="9" t="n">
        <v>0.1</v>
      </c>
    </row>
    <row r="12">
      <c r="A12" s="4" t="inlineStr">
        <is>
          <t>Net Revenue | One | North America</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11</v>
      </c>
      <c r="E14"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Property and Equipment (Details) - USD ($) $ in Millions</t>
        </is>
      </c>
      <c r="B1" s="2" t="inlineStr">
        <is>
          <t>3 Months Ended</t>
        </is>
      </c>
      <c r="C1" s="2" t="inlineStr">
        <is>
          <t>12 Months Ended</t>
        </is>
      </c>
    </row>
    <row r="2">
      <c r="B2" s="2" t="inlineStr">
        <is>
          <t>Mar. 31, 2022</t>
        </is>
      </c>
      <c r="C2" s="2" t="inlineStr">
        <is>
          <t>Mar. 31, 2023</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nterest costs capitalized</t>
        </is>
      </c>
      <c r="B4" s="10" t="n">
        <v>1.1</v>
      </c>
      <c r="C4" s="10" t="n">
        <v>3.1</v>
      </c>
      <c r="D4" s="10" t="n">
        <v>1.2</v>
      </c>
    </row>
    <row r="5">
      <c r="A5" s="4" t="inlineStr">
        <is>
          <t>Furniture, fixtures and displays, office equipment, software and plant equipment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useful lives</t>
        </is>
      </c>
      <c r="B7" s="4" t="inlineStr">
        <is>
          <t xml:space="preserve"> </t>
        </is>
      </c>
      <c r="C7" s="4" t="inlineStr">
        <is>
          <t>3 years</t>
        </is>
      </c>
      <c r="D7" s="4" t="inlineStr">
        <is>
          <t xml:space="preserve"> </t>
        </is>
      </c>
    </row>
    <row r="8">
      <c r="A8" s="4" t="inlineStr">
        <is>
          <t>Furniture, fixtures and displays, office equipment, software and plant equipment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useful lives</t>
        </is>
      </c>
      <c r="B10" s="4" t="inlineStr">
        <is>
          <t xml:space="preserve"> </t>
        </is>
      </c>
      <c r="C10" s="4" t="inlineStr">
        <is>
          <t>10 years</t>
        </is>
      </c>
      <c r="D10" s="4" t="inlineStr">
        <is>
          <t xml:space="preserve"> </t>
        </is>
      </c>
    </row>
    <row r="11">
      <c r="A11" s="4" t="inlineStr">
        <is>
          <t>Site improvements, buildings and building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ves</t>
        </is>
      </c>
      <c r="B13" s="4" t="inlineStr">
        <is>
          <t xml:space="preserve"> </t>
        </is>
      </c>
      <c r="C13" s="4" t="inlineStr">
        <is>
          <t>10 years</t>
        </is>
      </c>
      <c r="D13" s="4" t="inlineStr">
        <is>
          <t xml:space="preserve"> </t>
        </is>
      </c>
    </row>
    <row r="14">
      <c r="A14" s="4" t="inlineStr">
        <is>
          <t>Site improvements, buildings and building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useful lives</t>
        </is>
      </c>
      <c r="B16" s="4" t="inlineStr">
        <is>
          <t xml:space="preserve"> </t>
        </is>
      </c>
      <c r="C16" s="4" t="inlineStr">
        <is>
          <t>35 years</t>
        </is>
      </c>
      <c r="D16" s="4" t="inlineStr">
        <is>
          <t xml:space="preserve"> </t>
        </is>
      </c>
    </row>
    <row r="17">
      <c r="A17" s="4" t="inlineStr">
        <is>
          <t>Furniture, fixtures and display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useful lives</t>
        </is>
      </c>
      <c r="B19" s="4" t="inlineStr">
        <is>
          <t xml:space="preserve"> </t>
        </is>
      </c>
      <c r="C19" s="4" t="inlineStr">
        <is>
          <t>3 years</t>
        </is>
      </c>
      <c r="D1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 USD ($) shares in Thousands,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5" t="n">
        <v>1300945</v>
      </c>
      <c r="C4" s="5" t="n">
        <v>5903636</v>
      </c>
      <c r="D4" s="5" t="n">
        <v>5683466</v>
      </c>
      <c r="E4" s="5" t="n">
        <v>4474667</v>
      </c>
    </row>
    <row r="5">
      <c r="A5" s="4" t="inlineStr">
        <is>
          <t>Cost of goods sold</t>
        </is>
      </c>
      <c r="B5" s="6" t="n">
        <v>695781</v>
      </c>
      <c r="C5" s="6" t="n">
        <v>3254296</v>
      </c>
      <c r="D5" s="6" t="n">
        <v>2821967</v>
      </c>
      <c r="E5" s="6" t="n">
        <v>2314572</v>
      </c>
    </row>
    <row r="6">
      <c r="A6" s="4" t="inlineStr">
        <is>
          <t>Gross profit</t>
        </is>
      </c>
      <c r="B6" s="6" t="n">
        <v>605164</v>
      </c>
      <c r="C6" s="6" t="n">
        <v>2649340</v>
      </c>
      <c r="D6" s="6" t="n">
        <v>2861499</v>
      </c>
      <c r="E6" s="6" t="n">
        <v>2160095</v>
      </c>
    </row>
    <row r="7">
      <c r="A7" s="4" t="inlineStr">
        <is>
          <t>Selling, general and administrative expenses</t>
        </is>
      </c>
      <c r="B7" s="6" t="n">
        <v>594446</v>
      </c>
      <c r="C7" s="6" t="n">
        <v>2365529</v>
      </c>
      <c r="D7" s="6" t="n">
        <v>2334691</v>
      </c>
      <c r="E7" s="6" t="n">
        <v>2171934</v>
      </c>
    </row>
    <row r="8">
      <c r="A8" s="4" t="inlineStr">
        <is>
          <t>Restructuring and impairment charges</t>
        </is>
      </c>
      <c r="B8" s="6" t="n">
        <v>56674</v>
      </c>
      <c r="C8" s="6" t="n">
        <v>0</v>
      </c>
      <c r="D8" s="6" t="n">
        <v>40518</v>
      </c>
      <c r="E8" s="6" t="n">
        <v>601599</v>
      </c>
    </row>
    <row r="9">
      <c r="A9" s="4" t="inlineStr">
        <is>
          <t>Income (loss) from operations</t>
        </is>
      </c>
      <c r="B9" s="6" t="n">
        <v>-45956</v>
      </c>
      <c r="C9" s="6" t="n">
        <v>283811</v>
      </c>
      <c r="D9" s="6" t="n">
        <v>486290</v>
      </c>
      <c r="E9" s="6" t="n">
        <v>-613438</v>
      </c>
    </row>
    <row r="10">
      <c r="A10" s="4" t="inlineStr">
        <is>
          <t>Interest income (expense), net</t>
        </is>
      </c>
      <c r="B10" s="6" t="n">
        <v>-6154</v>
      </c>
      <c r="C10" s="6" t="n">
        <v>-12826</v>
      </c>
      <c r="D10" s="6" t="n">
        <v>-44300</v>
      </c>
      <c r="E10" s="6" t="n">
        <v>-47259</v>
      </c>
    </row>
    <row r="11">
      <c r="A11" s="4" t="inlineStr">
        <is>
          <t>Other income (expense), net</t>
        </is>
      </c>
      <c r="B11" s="6" t="n">
        <v>-51</v>
      </c>
      <c r="C11" s="6" t="n">
        <v>16780</v>
      </c>
      <c r="D11" s="6" t="n">
        <v>-51113</v>
      </c>
      <c r="E11" s="6" t="n">
        <v>168153</v>
      </c>
    </row>
    <row r="12">
      <c r="A12" s="4" t="inlineStr">
        <is>
          <t>Income (loss) before income taxes</t>
        </is>
      </c>
      <c r="B12" s="6" t="n">
        <v>-52161</v>
      </c>
      <c r="C12" s="6" t="n">
        <v>287765</v>
      </c>
      <c r="D12" s="6" t="n">
        <v>390877</v>
      </c>
      <c r="E12" s="6" t="n">
        <v>-492544</v>
      </c>
    </row>
    <row r="13">
      <c r="A13" s="4" t="inlineStr">
        <is>
          <t>Income tax expense (benefit)</t>
        </is>
      </c>
      <c r="B13" s="6" t="n">
        <v>8181</v>
      </c>
      <c r="C13" s="6" t="n">
        <v>-101046</v>
      </c>
      <c r="D13" s="6" t="n">
        <v>32072</v>
      </c>
      <c r="E13" s="6" t="n">
        <v>49387</v>
      </c>
    </row>
    <row r="14">
      <c r="A14" s="4" t="inlineStr">
        <is>
          <t>Income (loss) from equity method investments</t>
        </is>
      </c>
      <c r="B14" s="6" t="n">
        <v>732</v>
      </c>
      <c r="C14" s="6" t="n">
        <v>-2042</v>
      </c>
      <c r="D14" s="6" t="n">
        <v>1255</v>
      </c>
      <c r="E14" s="6" t="n">
        <v>-7246</v>
      </c>
    </row>
    <row r="15">
      <c r="A15" s="4" t="inlineStr">
        <is>
          <t>Net income (loss)</t>
        </is>
      </c>
      <c r="B15" s="5" t="n">
        <v>-59610</v>
      </c>
      <c r="C15" s="5" t="n">
        <v>386769</v>
      </c>
      <c r="D15" s="5" t="n">
        <v>360060</v>
      </c>
      <c r="E15" s="5" t="n">
        <v>-549177</v>
      </c>
    </row>
    <row r="16">
      <c r="A16" s="4" t="inlineStr">
        <is>
          <t>Basic net income (loss) per share of Class A, B and C common stock (in dollars per share)</t>
        </is>
      </c>
      <c r="B16" s="8" t="n">
        <v>-0.13</v>
      </c>
      <c r="C16" s="8" t="n">
        <v>0.86</v>
      </c>
      <c r="D16" s="8" t="n">
        <v>0.77</v>
      </c>
      <c r="E16" s="8" t="n">
        <v>-1.21</v>
      </c>
    </row>
    <row r="17">
      <c r="A17" s="4" t="inlineStr">
        <is>
          <t>Diluted net income (loss) per share of Class A, B and C common stock (in dollars per share)</t>
        </is>
      </c>
      <c r="B17" s="8" t="n">
        <v>-0.13</v>
      </c>
      <c r="C17" s="8" t="n">
        <v>0.84</v>
      </c>
      <c r="D17" s="8" t="n">
        <v>0.77</v>
      </c>
      <c r="E17" s="8" t="n">
        <v>-1.21</v>
      </c>
    </row>
    <row r="18">
      <c r="A18" s="3" t="inlineStr">
        <is>
          <t>Weighted average common shares outstanding Class A, B and C common stock</t>
        </is>
      </c>
      <c r="B18" s="4" t="inlineStr">
        <is>
          <t xml:space="preserve"> </t>
        </is>
      </c>
      <c r="C18" s="4" t="inlineStr">
        <is>
          <t xml:space="preserve"> </t>
        </is>
      </c>
      <c r="D18" s="4" t="inlineStr">
        <is>
          <t xml:space="preserve"> </t>
        </is>
      </c>
      <c r="E18" s="4" t="inlineStr">
        <is>
          <t xml:space="preserve"> </t>
        </is>
      </c>
    </row>
    <row r="19">
      <c r="A19" s="4" t="inlineStr">
        <is>
          <t>Basic (in shares)</t>
        </is>
      </c>
      <c r="B19" s="6" t="n">
        <v>471425</v>
      </c>
      <c r="C19" s="6" t="n">
        <v>451426</v>
      </c>
      <c r="D19" s="6" t="n">
        <v>465504</v>
      </c>
      <c r="E19" s="6" t="n">
        <v>454089</v>
      </c>
    </row>
    <row r="20">
      <c r="A20" s="4" t="inlineStr">
        <is>
          <t>Diluted (in shares)</t>
        </is>
      </c>
      <c r="B20" s="6" t="n">
        <v>471425</v>
      </c>
      <c r="C20" s="6" t="n">
        <v>461509</v>
      </c>
      <c r="D20" s="6" t="n">
        <v>468644</v>
      </c>
      <c r="E20" s="6" t="n">
        <v>454089</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49" customWidth="1" min="5" max="5"/>
  </cols>
  <sheetData>
    <row r="1">
      <c r="A1" s="1" t="inlineStr">
        <is>
          <t>Summary of Significant Accounting Policies - Goodwill, Intangible Assets and Long-Lived Assets (Details) - USD ($)</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charges</t>
        </is>
      </c>
      <c r="B4" s="5" t="n">
        <v>0</v>
      </c>
      <c r="C4" s="5" t="n">
        <v>0</v>
      </c>
      <c r="D4" s="5" t="n">
        <v>0</v>
      </c>
      <c r="E4" s="4" t="inlineStr">
        <is>
          <t xml:space="preserve"> </t>
        </is>
      </c>
    </row>
    <row r="5">
      <c r="A5" s="4" t="inlineStr">
        <is>
          <t>Impairment of long-lived assets</t>
        </is>
      </c>
      <c r="B5" s="4" t="inlineStr">
        <is>
          <t xml:space="preserve"> </t>
        </is>
      </c>
      <c r="C5" s="6" t="n">
        <v>2000000</v>
      </c>
      <c r="D5" s="6" t="n">
        <v>2000000</v>
      </c>
      <c r="E5" s="5" t="n">
        <v>89700000</v>
      </c>
    </row>
    <row r="6">
      <c r="A6" s="4" t="inlineStr">
        <is>
          <t>Impairment, Long-Lived Asset, Held-for-Use, Statement of Income or Comprehensive Income [Extensible Enumeration]</t>
        </is>
      </c>
      <c r="B6" s="4" t="inlineStr">
        <is>
          <t xml:space="preserve"> </t>
        </is>
      </c>
      <c r="C6" s="4" t="inlineStr">
        <is>
          <t xml:space="preserve"> </t>
        </is>
      </c>
      <c r="D6" s="4" t="inlineStr">
        <is>
          <t xml:space="preserve"> </t>
        </is>
      </c>
      <c r="E6" s="4" t="inlineStr">
        <is>
          <t>Restructuring Costs and Asset Impairment Charges</t>
        </is>
      </c>
    </row>
    <row r="7">
      <c r="A7" s="4" t="inlineStr">
        <is>
          <t>New York Flagship Store | 2020 Restructuring Plan</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mpairment of long-lived assets</t>
        </is>
      </c>
      <c r="B9" s="4" t="inlineStr">
        <is>
          <t xml:space="preserve"> </t>
        </is>
      </c>
      <c r="C9" s="4" t="inlineStr">
        <is>
          <t xml:space="preserve"> </t>
        </is>
      </c>
      <c r="D9" s="5" t="n">
        <v>1700000</v>
      </c>
      <c r="E9" s="5" t="n">
        <v>290800000</v>
      </c>
    </row>
    <row r="10">
      <c r="A10" s="4" t="inlineStr">
        <is>
          <t>Latin America and Canada</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 impairment charges</t>
        </is>
      </c>
      <c r="B12" s="4" t="inlineStr">
        <is>
          <t xml:space="preserve"> </t>
        </is>
      </c>
      <c r="C12" s="4" t="inlineStr">
        <is>
          <t xml:space="preserve"> </t>
        </is>
      </c>
      <c r="D12" s="4" t="inlineStr">
        <is>
          <t xml:space="preserve"> </t>
        </is>
      </c>
      <c r="E12" s="5" t="n">
        <v>51600000</v>
      </c>
    </row>
    <row r="13">
      <c r="A13" s="4" t="inlineStr">
        <is>
          <t>North America</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mpairment of long-lived assets</t>
        </is>
      </c>
      <c r="B15" s="4" t="inlineStr">
        <is>
          <t xml:space="preserve"> </t>
        </is>
      </c>
      <c r="C15" s="6" t="n">
        <v>1400000</v>
      </c>
      <c r="D15" s="4" t="inlineStr">
        <is>
          <t xml:space="preserve"> </t>
        </is>
      </c>
      <c r="E15" s="4" t="inlineStr">
        <is>
          <t xml:space="preserve"> </t>
        </is>
      </c>
    </row>
    <row r="16">
      <c r="A16" s="4" t="inlineStr">
        <is>
          <t>Asia-Pacific</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mpairment of long-lived assets</t>
        </is>
      </c>
      <c r="B18" s="4" t="inlineStr">
        <is>
          <t xml:space="preserve"> </t>
        </is>
      </c>
      <c r="C18" s="5" t="n">
        <v>6000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ccrued Expenses (Details) - USD ($) $ in Thousands</t>
        </is>
      </c>
      <c r="B1" s="2" t="inlineStr">
        <is>
          <t>Mar. 31, 2023</t>
        </is>
      </c>
      <c r="C1" s="2" t="inlineStr">
        <is>
          <t>Mar.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Accrued compensation and benefits</t>
        </is>
      </c>
      <c r="B3" s="5" t="n">
        <v>66742</v>
      </c>
      <c r="C3" s="5" t="n">
        <v>69361</v>
      </c>
      <c r="D3" s="5" t="n">
        <v>151887</v>
      </c>
    </row>
    <row r="4">
      <c r="A4" s="4" t="inlineStr">
        <is>
          <t>Accrued marketing</t>
        </is>
      </c>
      <c r="B4" s="6" t="n">
        <v>39832</v>
      </c>
      <c r="C4" s="6" t="n">
        <v>41854</v>
      </c>
      <c r="D4" s="6" t="n">
        <v>58754</v>
      </c>
    </row>
    <row r="5">
      <c r="A5" s="4" t="inlineStr">
        <is>
          <t>Accrued royalties</t>
        </is>
      </c>
      <c r="B5" s="6" t="n">
        <v>25415</v>
      </c>
      <c r="C5" s="6" t="n">
        <v>17262</v>
      </c>
      <c r="D5" s="6" t="n">
        <v>16386</v>
      </c>
    </row>
    <row r="6">
      <c r="A6" s="4" t="inlineStr">
        <is>
          <t>Accrued taxes</t>
        </is>
      </c>
      <c r="B6" s="6" t="n">
        <v>26297</v>
      </c>
      <c r="C6" s="6" t="n">
        <v>20055</v>
      </c>
      <c r="D6" s="6" t="n">
        <v>35588</v>
      </c>
    </row>
    <row r="7">
      <c r="A7" s="4" t="inlineStr">
        <is>
          <t>Forward currency contract liabilities</t>
        </is>
      </c>
      <c r="B7" s="6" t="n">
        <v>28067</v>
      </c>
      <c r="C7" s="6" t="n">
        <v>12303</v>
      </c>
      <c r="D7" s="6" t="n">
        <v>13193</v>
      </c>
    </row>
    <row r="8">
      <c r="A8" s="4" t="inlineStr">
        <is>
          <t>Other</t>
        </is>
      </c>
      <c r="B8" s="6" t="n">
        <v>168290</v>
      </c>
      <c r="C8" s="6" t="n">
        <v>157128</v>
      </c>
      <c r="D8" s="6" t="n">
        <v>184357</v>
      </c>
    </row>
    <row r="9">
      <c r="A9" s="4" t="inlineStr">
        <is>
          <t>Total Accrued Expenses</t>
        </is>
      </c>
      <c r="B9" s="5" t="n">
        <v>354643</v>
      </c>
      <c r="C9" s="5" t="n">
        <v>317963</v>
      </c>
      <c r="D9" s="5" t="n">
        <v>4601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16" customWidth="1" min="2" max="2"/>
  </cols>
  <sheetData>
    <row r="1">
      <c r="A1" s="1" t="inlineStr">
        <is>
          <t>Summary of Accounting Policies - Revenue Recognition (Details)</t>
        </is>
      </c>
      <c r="B1" s="2" t="inlineStr">
        <is>
          <t>12 Months Ended</t>
        </is>
      </c>
    </row>
    <row r="2">
      <c r="B2" s="2" t="inlineStr">
        <is>
          <t>Mar. 31, 2023</t>
        </is>
      </c>
    </row>
    <row r="3">
      <c r="A3" s="3" t="inlineStr">
        <is>
          <t>Disaggregation of Revenue [Line Items]</t>
        </is>
      </c>
      <c r="B3" s="4" t="inlineStr">
        <is>
          <t xml:space="preserve"> </t>
        </is>
      </c>
    </row>
    <row r="4">
      <c r="A4" s="4" t="inlineStr">
        <is>
          <t>Gift card redemption period</t>
        </is>
      </c>
      <c r="B4" s="4" t="inlineStr">
        <is>
          <t>24 months</t>
        </is>
      </c>
    </row>
    <row r="5">
      <c r="A5" s="4" t="inlineStr">
        <is>
          <t>United States | Minimum</t>
        </is>
      </c>
      <c r="B5" s="4" t="inlineStr">
        <is>
          <t xml:space="preserve"> </t>
        </is>
      </c>
    </row>
    <row r="6">
      <c r="A6" s="3" t="inlineStr">
        <is>
          <t>Disaggregation of Revenue [Line Items]</t>
        </is>
      </c>
      <c r="B6" s="4" t="inlineStr">
        <is>
          <t xml:space="preserve"> </t>
        </is>
      </c>
    </row>
    <row r="7">
      <c r="A7" s="4" t="inlineStr">
        <is>
          <t>Payment term, wholesale transactions</t>
        </is>
      </c>
      <c r="B7" s="4" t="inlineStr">
        <is>
          <t>30 days</t>
        </is>
      </c>
    </row>
    <row r="8">
      <c r="A8" s="4" t="inlineStr">
        <is>
          <t>United States | Maximum</t>
        </is>
      </c>
      <c r="B8" s="4" t="inlineStr">
        <is>
          <t xml:space="preserve"> </t>
        </is>
      </c>
    </row>
    <row r="9">
      <c r="A9" s="3" t="inlineStr">
        <is>
          <t>Disaggregation of Revenue [Line Items]</t>
        </is>
      </c>
      <c r="B9" s="4" t="inlineStr">
        <is>
          <t xml:space="preserve"> </t>
        </is>
      </c>
    </row>
    <row r="10">
      <c r="A10" s="4" t="inlineStr">
        <is>
          <t>Payment term, wholesale transactions</t>
        </is>
      </c>
      <c r="B10" s="4" t="inlineStr">
        <is>
          <t>60 days</t>
        </is>
      </c>
    </row>
    <row r="11">
      <c r="A11" s="4" t="inlineStr">
        <is>
          <t>International | Minimum</t>
        </is>
      </c>
      <c r="B11" s="4" t="inlineStr">
        <is>
          <t xml:space="preserve"> </t>
        </is>
      </c>
    </row>
    <row r="12">
      <c r="A12" s="3" t="inlineStr">
        <is>
          <t>Disaggregation of Revenue [Line Items]</t>
        </is>
      </c>
      <c r="B12" s="4" t="inlineStr">
        <is>
          <t xml:space="preserve"> </t>
        </is>
      </c>
    </row>
    <row r="13">
      <c r="A13" s="4" t="inlineStr">
        <is>
          <t>Payment term, wholesale transactions</t>
        </is>
      </c>
      <c r="B13" s="4" t="inlineStr">
        <is>
          <t>60 days</t>
        </is>
      </c>
    </row>
    <row r="14">
      <c r="A14" s="4" t="inlineStr">
        <is>
          <t>International | Maximum</t>
        </is>
      </c>
      <c r="B14" s="4" t="inlineStr">
        <is>
          <t xml:space="preserve"> </t>
        </is>
      </c>
    </row>
    <row r="15">
      <c r="A15" s="3" t="inlineStr">
        <is>
          <t>Disaggregation of Revenue [Line Items]</t>
        </is>
      </c>
      <c r="B15" s="4" t="inlineStr">
        <is>
          <t xml:space="preserve"> </t>
        </is>
      </c>
    </row>
    <row r="16">
      <c r="A16" s="4" t="inlineStr">
        <is>
          <t>Payment term, wholesale transactions</t>
        </is>
      </c>
      <c r="B16" s="4" t="inlineStr">
        <is>
          <t>9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hipping and Handling Costs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4" t="inlineStr">
        <is>
          <t>Shipping and Handling</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10" t="n">
        <v>17.3</v>
      </c>
      <c r="C5" s="10" t="n">
        <v>79.5</v>
      </c>
      <c r="D5" s="10" t="n">
        <v>82.90000000000001</v>
      </c>
      <c r="E5" s="10" t="n">
        <v>80.5</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vertising Costs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10" t="n">
        <v>173.2</v>
      </c>
      <c r="C4" s="10" t="n">
        <v>618.3</v>
      </c>
      <c r="D4" s="10" t="n">
        <v>649.2</v>
      </c>
      <c r="E4" s="10" t="n">
        <v>550.4</v>
      </c>
    </row>
    <row r="5">
      <c r="A5" s="4" t="inlineStr">
        <is>
          <t>Prepaid advertising</t>
        </is>
      </c>
      <c r="B5" s="10" t="n">
        <v>30.3</v>
      </c>
      <c r="C5" s="10" t="n">
        <v>41.8</v>
      </c>
      <c r="D5" s="10" t="n">
        <v>22.4</v>
      </c>
      <c r="E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 Earning per Share (Details)</t>
        </is>
      </c>
      <c r="B1" s="2" t="inlineStr">
        <is>
          <t>Mar. 31, 2023</t>
        </is>
      </c>
      <c r="C1" s="2" t="inlineStr">
        <is>
          <t>May 31, 2020</t>
        </is>
      </c>
    </row>
    <row r="2">
      <c r="A2" s="4" t="inlineStr">
        <is>
          <t>1.50% Convertible Senior Notes</t>
        </is>
      </c>
      <c r="B2" s="4" t="inlineStr">
        <is>
          <t xml:space="preserve"> </t>
        </is>
      </c>
      <c r="C2" s="4" t="inlineStr">
        <is>
          <t xml:space="preserve"> </t>
        </is>
      </c>
    </row>
    <row r="3">
      <c r="A3" s="3" t="inlineStr">
        <is>
          <t>Earnings Per Share, Basic, by Common Class, Including Two Class Method [Line Items]</t>
        </is>
      </c>
      <c r="B3" s="4" t="inlineStr">
        <is>
          <t xml:space="preserve"> </t>
        </is>
      </c>
      <c r="C3" s="4" t="inlineStr">
        <is>
          <t xml:space="preserve"> </t>
        </is>
      </c>
    </row>
    <row r="4">
      <c r="A4" s="4" t="inlineStr">
        <is>
          <t>Stated interest rate, percentage</t>
        </is>
      </c>
      <c r="B4" s="11" t="n">
        <v>0.015</v>
      </c>
      <c r="C4" s="11" t="n">
        <v>0.0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Equity Method Investment (Details)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c r="F2" s="2" t="inlineStr">
        <is>
          <t>Mar. 02,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5" t="n">
        <v>732</v>
      </c>
      <c r="C4" s="5" t="n">
        <v>-2042</v>
      </c>
      <c r="D4" s="5" t="n">
        <v>1255</v>
      </c>
      <c r="E4" s="5" t="n">
        <v>-7246</v>
      </c>
      <c r="F4" s="4" t="inlineStr">
        <is>
          <t xml:space="preserve"> </t>
        </is>
      </c>
    </row>
    <row r="5">
      <c r="A5" s="4" t="inlineStr">
        <is>
          <t>Net revenues</t>
        </is>
      </c>
      <c r="B5" s="6" t="n">
        <v>1300945</v>
      </c>
      <c r="C5" s="5" t="n">
        <v>5903636</v>
      </c>
      <c r="D5" s="6" t="n">
        <v>5683466</v>
      </c>
      <c r="E5" s="6" t="n">
        <v>4474667</v>
      </c>
      <c r="F5" s="4" t="inlineStr">
        <is>
          <t xml:space="preserve"> </t>
        </is>
      </c>
    </row>
    <row r="6">
      <c r="A6" s="4" t="inlineStr">
        <is>
          <t>Japanese Licens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11" t="n">
        <v>0.295</v>
      </c>
      <c r="D8" s="4" t="inlineStr">
        <is>
          <t xml:space="preserve"> </t>
        </is>
      </c>
      <c r="E8" s="4" t="inlineStr">
        <is>
          <t xml:space="preserve"> </t>
        </is>
      </c>
      <c r="F8" s="4" t="inlineStr">
        <is>
          <t xml:space="preserve"> </t>
        </is>
      </c>
    </row>
    <row r="9">
      <c r="A9" s="4" t="inlineStr">
        <is>
          <t>Income (loss) from equity method investments</t>
        </is>
      </c>
      <c r="B9" s="6" t="n">
        <v>900</v>
      </c>
      <c r="C9" s="5" t="n">
        <v>-2500</v>
      </c>
      <c r="D9" s="6" t="n">
        <v>1800</v>
      </c>
      <c r="E9" s="6" t="n">
        <v>3500</v>
      </c>
      <c r="F9" s="4" t="inlineStr">
        <is>
          <t xml:space="preserve"> </t>
        </is>
      </c>
    </row>
    <row r="10">
      <c r="A10" s="4" t="inlineStr">
        <is>
          <t>Investment</t>
        </is>
      </c>
      <c r="B10" s="6" t="n">
        <v>2700</v>
      </c>
      <c r="C10" s="6" t="n">
        <v>300</v>
      </c>
      <c r="D10" s="6" t="n">
        <v>1800</v>
      </c>
      <c r="E10" s="4" t="inlineStr">
        <is>
          <t xml:space="preserve"> </t>
        </is>
      </c>
      <c r="F10" s="4" t="inlineStr">
        <is>
          <t xml:space="preserve"> </t>
        </is>
      </c>
    </row>
    <row r="11">
      <c r="A11" s="4" t="inlineStr">
        <is>
          <t>Japanese Licensee | Licensing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net</t>
        </is>
      </c>
      <c r="B13" s="6" t="n">
        <v>8900</v>
      </c>
      <c r="C13" s="6" t="n">
        <v>7600</v>
      </c>
      <c r="D13" s="6" t="n">
        <v>17100</v>
      </c>
      <c r="E13" s="4" t="inlineStr">
        <is>
          <t xml:space="preserve"> </t>
        </is>
      </c>
      <c r="F13" s="4" t="inlineStr">
        <is>
          <t xml:space="preserve"> </t>
        </is>
      </c>
    </row>
    <row r="14">
      <c r="A14" s="4" t="inlineStr">
        <is>
          <t>UA Sports (Thailand) Co.,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11" t="n">
        <v>0.495</v>
      </c>
    </row>
    <row r="17">
      <c r="A17" s="4" t="inlineStr">
        <is>
          <t>Income (loss) from equity method investments</t>
        </is>
      </c>
      <c r="B17" s="6" t="n">
        <v>-200</v>
      </c>
      <c r="C17" s="6" t="n">
        <v>800</v>
      </c>
      <c r="D17" s="6" t="n">
        <v>-600</v>
      </c>
      <c r="E17" s="6" t="n">
        <v>-1100</v>
      </c>
      <c r="F17" s="4" t="inlineStr">
        <is>
          <t xml:space="preserve"> </t>
        </is>
      </c>
    </row>
    <row r="18">
      <c r="A18" s="4" t="inlineStr">
        <is>
          <t>Investment</t>
        </is>
      </c>
      <c r="B18" s="6" t="n">
        <v>5700</v>
      </c>
      <c r="C18" s="6" t="n">
        <v>5900</v>
      </c>
      <c r="D18" s="6" t="n">
        <v>5000</v>
      </c>
      <c r="E18" s="4" t="inlineStr">
        <is>
          <t xml:space="preserve"> </t>
        </is>
      </c>
      <c r="F18" s="4" t="inlineStr">
        <is>
          <t xml:space="preserve"> </t>
        </is>
      </c>
    </row>
    <row r="19">
      <c r="A19" s="4" t="inlineStr">
        <is>
          <t>Japanese Licensee | Lic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venues</t>
        </is>
      </c>
      <c r="B21" s="5" t="n">
        <v>9900</v>
      </c>
      <c r="C21" s="5" t="n">
        <v>36800</v>
      </c>
      <c r="D21" s="5" t="n">
        <v>42400</v>
      </c>
      <c r="E21" s="5" t="n">
        <v>40100</v>
      </c>
      <c r="F2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ummary of Significant Accounting Policies - Fair Value of Financial Instruments (Details) - USD ($) $ in Millions</t>
        </is>
      </c>
      <c r="B1" s="2" t="inlineStr">
        <is>
          <t>Mar. 31, 2023</t>
        </is>
      </c>
      <c r="C1" s="2" t="inlineStr">
        <is>
          <t>Mar. 31, 2022</t>
        </is>
      </c>
      <c r="D1" s="2" t="inlineStr">
        <is>
          <t>Dec. 31, 2021</t>
        </is>
      </c>
      <c r="E1" s="2" t="inlineStr">
        <is>
          <t>May 31, 2020</t>
        </is>
      </c>
      <c r="F1" s="2" t="inlineStr">
        <is>
          <t>Sep. 30, 2016</t>
        </is>
      </c>
    </row>
    <row r="2">
      <c r="A2" s="4" t="inlineStr">
        <is>
          <t>Senior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10" t="n">
        <v>553.9</v>
      </c>
      <c r="C4" s="5" t="n">
        <v>580</v>
      </c>
      <c r="D4" s="10" t="n">
        <v>619.9</v>
      </c>
      <c r="E4" s="4" t="inlineStr">
        <is>
          <t xml:space="preserve"> </t>
        </is>
      </c>
      <c r="F4" s="4" t="inlineStr">
        <is>
          <t xml:space="preserve"> </t>
        </is>
      </c>
    </row>
    <row r="5">
      <c r="A5" s="4" t="inlineStr">
        <is>
          <t>3.25% Senior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 percentage</t>
        </is>
      </c>
      <c r="B7" s="11" t="n">
        <v>0.0325</v>
      </c>
      <c r="C7" s="4" t="inlineStr">
        <is>
          <t xml:space="preserve"> </t>
        </is>
      </c>
      <c r="D7" s="4" t="inlineStr">
        <is>
          <t xml:space="preserve"> </t>
        </is>
      </c>
      <c r="E7" s="4" t="inlineStr">
        <is>
          <t xml:space="preserve"> </t>
        </is>
      </c>
      <c r="F7" s="11" t="n">
        <v>0.0325</v>
      </c>
    </row>
    <row r="8">
      <c r="A8" s="4" t="inlineStr">
        <is>
          <t>Fair value</t>
        </is>
      </c>
      <c r="B8" s="10" t="n">
        <v>553.9</v>
      </c>
      <c r="C8" s="6" t="n">
        <v>580</v>
      </c>
      <c r="D8" s="12" t="n">
        <v>619.9</v>
      </c>
      <c r="E8" s="4" t="inlineStr">
        <is>
          <t xml:space="preserve"> </t>
        </is>
      </c>
      <c r="F8" s="4" t="inlineStr">
        <is>
          <t xml:space="preserve"> </t>
        </is>
      </c>
    </row>
    <row r="9">
      <c r="A9" s="4" t="inlineStr">
        <is>
          <t>1.50% Convertible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 percentage</t>
        </is>
      </c>
      <c r="B11" s="11" t="n">
        <v>0.015</v>
      </c>
      <c r="C11" s="4" t="inlineStr">
        <is>
          <t xml:space="preserve"> </t>
        </is>
      </c>
      <c r="D11" s="4" t="inlineStr">
        <is>
          <t xml:space="preserve"> </t>
        </is>
      </c>
      <c r="E11" s="11" t="n">
        <v>0.015</v>
      </c>
      <c r="F11" s="4" t="inlineStr">
        <is>
          <t xml:space="preserve"> </t>
        </is>
      </c>
    </row>
    <row r="12">
      <c r="A12" s="4" t="inlineStr">
        <is>
          <t>1.50% Convertible Senior Notes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10" t="n">
        <v>85.8</v>
      </c>
      <c r="C14" s="10" t="n">
        <v>126.6</v>
      </c>
      <c r="D14" s="10" t="n">
        <v>149.6</v>
      </c>
      <c r="E14" s="4" t="inlineStr">
        <is>
          <t xml:space="preserve"> </t>
        </is>
      </c>
      <c r="F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Doubtful Accounts - Schedule of Financing Receivable, Allowance for Credit Loss (Details) - USD ($) $ in Thousands</t>
        </is>
      </c>
      <c r="B1" s="2" t="inlineStr">
        <is>
          <t>3 Months Ended</t>
        </is>
      </c>
      <c r="C1" s="2" t="inlineStr">
        <is>
          <t>12 Months Ended</t>
        </is>
      </c>
    </row>
    <row r="2">
      <c r="B2" s="2" t="inlineStr">
        <is>
          <t>Mar. 31, 2022</t>
        </is>
      </c>
      <c r="C2" s="2" t="inlineStr">
        <is>
          <t>Mar. 31, 2023</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7128</v>
      </c>
      <c r="C4" s="5" t="n">
        <v>7113</v>
      </c>
      <c r="D4" s="5" t="n">
        <v>20350</v>
      </c>
    </row>
    <row r="5">
      <c r="A5" s="4" t="inlineStr">
        <is>
          <t>Increases (decreases) to costs and expenses</t>
        </is>
      </c>
      <c r="B5" s="6" t="n">
        <v>-36</v>
      </c>
      <c r="C5" s="6" t="n">
        <v>5193</v>
      </c>
      <c r="D5" s="6" t="n">
        <v>-3821</v>
      </c>
    </row>
    <row r="6">
      <c r="A6" s="4" t="inlineStr">
        <is>
          <t>Write-offs, net of recoveries</t>
        </is>
      </c>
      <c r="B6" s="4" t="inlineStr">
        <is>
          <t xml:space="preserve"> </t>
        </is>
      </c>
      <c r="C6" s="6" t="n">
        <v>-1493</v>
      </c>
      <c r="D6" s="6" t="n">
        <v>-9401</v>
      </c>
    </row>
    <row r="7">
      <c r="A7" s="4" t="inlineStr">
        <is>
          <t>Write-offs, net of recoveries</t>
        </is>
      </c>
      <c r="B7" s="6" t="n">
        <v>21</v>
      </c>
      <c r="C7" s="4" t="inlineStr">
        <is>
          <t xml:space="preserve"> </t>
        </is>
      </c>
      <c r="D7" s="4" t="inlineStr">
        <is>
          <t xml:space="preserve"> </t>
        </is>
      </c>
    </row>
    <row r="8">
      <c r="A8" s="4" t="inlineStr">
        <is>
          <t>Ending balance</t>
        </is>
      </c>
      <c r="B8" s="6" t="n">
        <v>7113</v>
      </c>
      <c r="C8" s="6" t="n">
        <v>10813</v>
      </c>
      <c r="D8" s="6" t="n">
        <v>7128</v>
      </c>
    </row>
    <row r="9">
      <c r="A9" s="3" t="inlineStr">
        <is>
          <t>Prepaid Expense and Other Current Assets, Allowance for Credit Loss [Roll Forward]</t>
        </is>
      </c>
      <c r="B9" s="4" t="inlineStr">
        <is>
          <t xml:space="preserve"> </t>
        </is>
      </c>
      <c r="C9" s="4" t="inlineStr">
        <is>
          <t xml:space="preserve"> </t>
        </is>
      </c>
      <c r="D9" s="4" t="inlineStr">
        <is>
          <t xml:space="preserve"> </t>
        </is>
      </c>
    </row>
    <row r="10">
      <c r="A10" s="4" t="inlineStr">
        <is>
          <t>Beginning balance</t>
        </is>
      </c>
      <c r="B10" s="6" t="n">
        <v>7029</v>
      </c>
      <c r="C10" s="6" t="n">
        <v>7029</v>
      </c>
      <c r="D10" s="6" t="n">
        <v>7029</v>
      </c>
    </row>
    <row r="11">
      <c r="A11" s="4" t="inlineStr">
        <is>
          <t>Increases (decreases) to costs and expenses</t>
        </is>
      </c>
      <c r="B11" s="6" t="n">
        <v>0</v>
      </c>
      <c r="C11" s="6" t="n">
        <v>0</v>
      </c>
      <c r="D11" s="6" t="n">
        <v>0</v>
      </c>
    </row>
    <row r="12">
      <c r="A12" s="4" t="inlineStr">
        <is>
          <t>Write-offs, net of recoveries</t>
        </is>
      </c>
      <c r="B12" s="6" t="n">
        <v>0</v>
      </c>
      <c r="C12" s="6" t="n">
        <v>-6802</v>
      </c>
      <c r="D12" s="6" t="n">
        <v>0</v>
      </c>
    </row>
    <row r="13">
      <c r="A13" s="4" t="inlineStr">
        <is>
          <t>Ending balance</t>
        </is>
      </c>
      <c r="B13" s="5" t="n">
        <v>7029</v>
      </c>
      <c r="C13" s="5" t="n">
        <v>227</v>
      </c>
      <c r="D13" s="5" t="n">
        <v>7029</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Components Of Property And Equipment (Details) - USD ($) $ in Thousands</t>
        </is>
      </c>
      <c r="B1" s="2" t="inlineStr">
        <is>
          <t>Mar. 31, 2023</t>
        </is>
      </c>
      <c r="C1" s="2" t="inlineStr">
        <is>
          <t>Mar.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Subtotal property and equipment</t>
        </is>
      </c>
      <c r="B3" s="5" t="n">
        <v>1736679</v>
      </c>
      <c r="C3" s="5" t="n">
        <v>1578133</v>
      </c>
      <c r="D3" s="5" t="n">
        <v>1556649</v>
      </c>
    </row>
    <row r="4">
      <c r="A4" s="4" t="inlineStr">
        <is>
          <t>Accumulated depreciation</t>
        </is>
      </c>
      <c r="B4" s="6" t="n">
        <v>-1063943</v>
      </c>
      <c r="C4" s="6" t="n">
        <v>-976768</v>
      </c>
      <c r="D4" s="6" t="n">
        <v>-949423</v>
      </c>
    </row>
    <row r="5">
      <c r="A5" s="4" t="inlineStr">
        <is>
          <t>Property and equipment, net</t>
        </is>
      </c>
      <c r="B5" s="6" t="n">
        <v>672736</v>
      </c>
      <c r="C5" s="6" t="n">
        <v>601365</v>
      </c>
      <c r="D5" s="6" t="n">
        <v>607226</v>
      </c>
    </row>
    <row r="6">
      <c r="A6" s="4" t="inlineStr">
        <is>
          <t>Leasehold and tenant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total property and equipment</t>
        </is>
      </c>
      <c r="B8" s="6" t="n">
        <v>462721</v>
      </c>
      <c r="C8" s="6" t="n">
        <v>461394</v>
      </c>
      <c r="D8" s="6" t="n">
        <v>462588</v>
      </c>
    </row>
    <row r="9">
      <c r="A9" s="4" t="inlineStr">
        <is>
          <t>Furniture, fixtures and display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 property and equipment</t>
        </is>
      </c>
      <c r="B11" s="6" t="n">
        <v>289539</v>
      </c>
      <c r="C11" s="6" t="n">
        <v>263749</v>
      </c>
      <c r="D11" s="6" t="n">
        <v>259534</v>
      </c>
    </row>
    <row r="12">
      <c r="A12" s="4" t="inlineStr">
        <is>
          <t>Building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total property and equipment</t>
        </is>
      </c>
      <c r="B14" s="6" t="n">
        <v>48632</v>
      </c>
      <c r="C14" s="6" t="n">
        <v>48382</v>
      </c>
      <c r="D14" s="6" t="n">
        <v>48382</v>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total property and equipment</t>
        </is>
      </c>
      <c r="B17" s="6" t="n">
        <v>380586</v>
      </c>
      <c r="C17" s="6" t="n">
        <v>339722</v>
      </c>
      <c r="D17" s="6" t="n">
        <v>333560</v>
      </c>
    </row>
    <row r="18">
      <c r="A18" s="4" t="inlineStr">
        <is>
          <t>Office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Subtotal property and equipment</t>
        </is>
      </c>
      <c r="B20" s="6" t="n">
        <v>132301</v>
      </c>
      <c r="C20" s="6" t="n">
        <v>132452</v>
      </c>
      <c r="D20" s="6" t="n">
        <v>132629</v>
      </c>
    </row>
    <row r="21">
      <c r="A21" s="4" t="inlineStr">
        <is>
          <t>Plant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Subtotal property and equipment</t>
        </is>
      </c>
      <c r="B23" s="6" t="n">
        <v>178194</v>
      </c>
      <c r="C23" s="6" t="n">
        <v>178188</v>
      </c>
      <c r="D23" s="6" t="n">
        <v>178187</v>
      </c>
    </row>
    <row r="24">
      <c r="A24" s="4" t="inlineStr">
        <is>
          <t>Land</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Subtotal property and equipment</t>
        </is>
      </c>
      <c r="B26" s="6" t="n">
        <v>83626</v>
      </c>
      <c r="C26" s="6" t="n">
        <v>83626</v>
      </c>
      <c r="D26" s="6" t="n">
        <v>83626</v>
      </c>
    </row>
    <row r="27">
      <c r="A27" s="4" t="inlineStr">
        <is>
          <t>Construction in progres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Subtotal property and equipment</t>
        </is>
      </c>
      <c r="B29" s="6" t="n">
        <v>143243</v>
      </c>
      <c r="C29" s="6" t="n">
        <v>64869</v>
      </c>
      <c r="D29" s="6" t="n">
        <v>52598</v>
      </c>
    </row>
    <row r="30">
      <c r="A30" s="4" t="inlineStr">
        <is>
          <t>Oth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Subtotal property and equipment</t>
        </is>
      </c>
      <c r="B32" s="5" t="n">
        <v>17837</v>
      </c>
      <c r="C32" s="5" t="n">
        <v>5751</v>
      </c>
      <c r="D32" s="5" t="n">
        <v>5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 (Loss)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59610</v>
      </c>
      <c r="C4" s="5" t="n">
        <v>386769</v>
      </c>
      <c r="D4" s="5" t="n">
        <v>360060</v>
      </c>
      <c r="E4" s="5" t="n">
        <v>-54917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6" t="n">
        <v>7045</v>
      </c>
      <c r="C6" s="6" t="n">
        <v>-10402</v>
      </c>
      <c r="D6" s="6" t="n">
        <v>-6552</v>
      </c>
      <c r="E6" s="6" t="n">
        <v>-5060</v>
      </c>
    </row>
    <row r="7">
      <c r="A7" s="4" t="inlineStr">
        <is>
          <t>Unrealized gain (loss) on cash flow hedges, net of tax benefit (expense) of $6,241, $(909), $(5,725) and $1,791 for the year ended March 31, 2023, three months ended March 31, 2022 and years ended December 31, 2021, 2020, respectively.</t>
        </is>
      </c>
      <c r="B7" s="6" t="n">
        <v>758</v>
      </c>
      <c r="C7" s="6" t="n">
        <v>1473</v>
      </c>
      <c r="D7" s="6" t="n">
        <v>18603</v>
      </c>
      <c r="E7" s="6" t="n">
        <v>-18075</v>
      </c>
    </row>
    <row r="8">
      <c r="A8" s="4" t="inlineStr">
        <is>
          <t>Gain (loss) on intra-entity foreign currency transactions</t>
        </is>
      </c>
      <c r="B8" s="6" t="n">
        <v>-279</v>
      </c>
      <c r="C8" s="6" t="n">
        <v>-18827</v>
      </c>
      <c r="D8" s="6" t="n">
        <v>-476</v>
      </c>
      <c r="E8" s="6" t="n">
        <v>14715</v>
      </c>
    </row>
    <row r="9">
      <c r="A9" s="4" t="inlineStr">
        <is>
          <t>Total other comprehensive income (loss)</t>
        </is>
      </c>
      <c r="B9" s="6" t="n">
        <v>7524</v>
      </c>
      <c r="C9" s="6" t="n">
        <v>-27756</v>
      </c>
      <c r="D9" s="6" t="n">
        <v>11575</v>
      </c>
      <c r="E9" s="6" t="n">
        <v>-8420</v>
      </c>
    </row>
    <row r="10">
      <c r="A10" s="4" t="inlineStr">
        <is>
          <t>Comprehensive income (loss)</t>
        </is>
      </c>
      <c r="B10" s="5" t="n">
        <v>-52086</v>
      </c>
      <c r="C10" s="5" t="n">
        <v>359013</v>
      </c>
      <c r="D10" s="5" t="n">
        <v>371635</v>
      </c>
      <c r="E10" s="5" t="n">
        <v>-557597</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Property and Equipment, Net - Narrative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34.5</v>
      </c>
      <c r="C4" s="10" t="n">
        <v>135.7</v>
      </c>
      <c r="D4" s="10" t="n">
        <v>139.2</v>
      </c>
      <c r="E4" s="10" t="n">
        <v>154.4</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4" customWidth="1" min="2" max="2"/>
    <col width="16" customWidth="1" min="3" max="3"/>
    <col width="25" customWidth="1" min="4" max="4"/>
    <col width="14" customWidth="1" min="5" max="5"/>
  </cols>
  <sheetData>
    <row r="1">
      <c r="A1" s="1" t="inlineStr">
        <is>
          <t>Leases - Leases Costs (Details)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5" t="n">
        <v>36699</v>
      </c>
      <c r="C4" s="5" t="n">
        <v>148760</v>
      </c>
      <c r="D4" s="5" t="n">
        <v>142965</v>
      </c>
      <c r="E4" s="5" t="n">
        <v>147390</v>
      </c>
    </row>
    <row r="5">
      <c r="A5" s="4" t="inlineStr">
        <is>
          <t>Variable lease costs</t>
        </is>
      </c>
      <c r="B5" s="5" t="n">
        <v>3759</v>
      </c>
      <c r="C5" s="5" t="n">
        <v>14177</v>
      </c>
      <c r="D5" s="5" t="n">
        <v>16115</v>
      </c>
      <c r="E5" s="6" t="n">
        <v>9293</v>
      </c>
    </row>
    <row r="6">
      <c r="A6" s="4" t="inlineStr">
        <is>
          <t>Weighted average remaining lease term (in years)</t>
        </is>
      </c>
      <c r="B6" s="4" t="inlineStr">
        <is>
          <t>8 years 8 months 8 days</t>
        </is>
      </c>
      <c r="C6" s="4" t="inlineStr">
        <is>
          <t>8 years 10 days</t>
        </is>
      </c>
      <c r="D6" s="4" t="inlineStr">
        <is>
          <t>8 years 8 months 23 days</t>
        </is>
      </c>
      <c r="E6" s="4" t="inlineStr">
        <is>
          <t xml:space="preserve"> </t>
        </is>
      </c>
    </row>
    <row r="7">
      <c r="A7" s="4" t="inlineStr">
        <is>
          <t>Weighted average discount rate</t>
        </is>
      </c>
      <c r="B7" s="11" t="n">
        <v>0.0372</v>
      </c>
      <c r="C7" s="11" t="n">
        <v>0.0469</v>
      </c>
      <c r="D7" s="11" t="n">
        <v>0.0372</v>
      </c>
      <c r="E7" s="4" t="inlineStr">
        <is>
          <t xml:space="preserve"> </t>
        </is>
      </c>
    </row>
    <row r="8">
      <c r="A8" s="4" t="inlineStr">
        <is>
          <t>Operating cash outflows from operating leases</t>
        </is>
      </c>
      <c r="B8" s="5" t="n">
        <v>43903</v>
      </c>
      <c r="C8" s="5" t="n">
        <v>167774</v>
      </c>
      <c r="D8" s="5" t="n">
        <v>177391</v>
      </c>
      <c r="E8" s="6" t="n">
        <v>155990</v>
      </c>
    </row>
    <row r="9">
      <c r="A9" s="4" t="inlineStr">
        <is>
          <t>Leased assets obtained in exchange for new operating lease liabilities</t>
        </is>
      </c>
      <c r="B9" s="5" t="n">
        <v>-892</v>
      </c>
      <c r="C9" s="5" t="n">
        <v>181080</v>
      </c>
      <c r="D9" s="5" t="n">
        <v>28244</v>
      </c>
      <c r="E9" s="5" t="n">
        <v>390957</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3 USD ($)</t>
        </is>
      </c>
    </row>
    <row r="2">
      <c r="A2" s="3" t="inlineStr">
        <is>
          <t>Leases [Abstract]</t>
        </is>
      </c>
      <c r="B2" s="4" t="inlineStr">
        <is>
          <t xml:space="preserve"> </t>
        </is>
      </c>
    </row>
    <row r="3">
      <c r="A3" s="4" t="inlineStr">
        <is>
          <t>2024</t>
        </is>
      </c>
      <c r="B3" s="5" t="n">
        <v>175002</v>
      </c>
    </row>
    <row r="4">
      <c r="A4" s="4" t="inlineStr">
        <is>
          <t>2025</t>
        </is>
      </c>
      <c r="B4" s="6" t="n">
        <v>160326</v>
      </c>
    </row>
    <row r="5">
      <c r="A5" s="4" t="inlineStr">
        <is>
          <t>2026</t>
        </is>
      </c>
      <c r="B5" s="6" t="n">
        <v>127319</v>
      </c>
    </row>
    <row r="6">
      <c r="A6" s="4" t="inlineStr">
        <is>
          <t>2027</t>
        </is>
      </c>
      <c r="B6" s="6" t="n">
        <v>107147</v>
      </c>
    </row>
    <row r="7">
      <c r="A7" s="4" t="inlineStr">
        <is>
          <t>2028</t>
        </is>
      </c>
      <c r="B7" s="6" t="n">
        <v>89890</v>
      </c>
    </row>
    <row r="8">
      <c r="A8" s="4" t="inlineStr">
        <is>
          <t>2029 and thereafter</t>
        </is>
      </c>
      <c r="B8" s="6" t="n">
        <v>355135</v>
      </c>
    </row>
    <row r="9">
      <c r="A9" s="4" t="inlineStr">
        <is>
          <t>Total lease payments</t>
        </is>
      </c>
      <c r="B9" s="6" t="n">
        <v>1014819</v>
      </c>
    </row>
    <row r="10">
      <c r="A10" s="4" t="inlineStr">
        <is>
          <t>Less: Interest</t>
        </is>
      </c>
      <c r="B10" s="6" t="n">
        <v>168116</v>
      </c>
    </row>
    <row r="11">
      <c r="A11" s="4" t="inlineStr">
        <is>
          <t>Total present value of lease liabilities</t>
        </is>
      </c>
      <c r="B11" s="5" t="n">
        <v>8467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Mar. 31, 2023 USD ($)</t>
        </is>
      </c>
    </row>
    <row r="2">
      <c r="A2" s="3" t="inlineStr">
        <is>
          <t>Leases [Abstract]</t>
        </is>
      </c>
      <c r="B2" s="4" t="inlineStr">
        <is>
          <t xml:space="preserve"> </t>
        </is>
      </c>
    </row>
    <row r="3">
      <c r="A3" s="4" t="inlineStr">
        <is>
          <t>Leases not yet commenced</t>
        </is>
      </c>
      <c r="B3" s="5" t="n">
        <v>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 Changes in Carrying Amount of Goodwill (Details) - USD ($) $ in Thousands</t>
        </is>
      </c>
      <c r="B1" s="2" t="inlineStr">
        <is>
          <t>3 Months Ended</t>
        </is>
      </c>
      <c r="C1" s="2" t="inlineStr">
        <is>
          <t>12 Months Ended</t>
        </is>
      </c>
    </row>
    <row r="2">
      <c r="B2" s="2" t="inlineStr">
        <is>
          <t>Mar. 31, 2022</t>
        </is>
      </c>
      <c r="C2" s="2" t="inlineStr">
        <is>
          <t>Mar. 31, 2023</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495215</v>
      </c>
      <c r="C4" s="5" t="n">
        <v>491508</v>
      </c>
      <c r="D4" s="5" t="n">
        <v>502214</v>
      </c>
    </row>
    <row r="5">
      <c r="A5" s="4" t="inlineStr">
        <is>
          <t>Effect of currency translation adjustment</t>
        </is>
      </c>
      <c r="B5" s="6" t="n">
        <v>-3707</v>
      </c>
      <c r="C5" s="6" t="n">
        <v>-9516</v>
      </c>
      <c r="D5" s="6" t="n">
        <v>-6999</v>
      </c>
    </row>
    <row r="6">
      <c r="A6" s="4" t="inlineStr">
        <is>
          <t>Goodwill, ending balance</t>
        </is>
      </c>
      <c r="B6" s="6" t="n">
        <v>491508</v>
      </c>
      <c r="C6" s="6" t="n">
        <v>481992</v>
      </c>
      <c r="D6" s="6" t="n">
        <v>495215</v>
      </c>
    </row>
    <row r="7">
      <c r="A7" s="4" t="inlineStr">
        <is>
          <t>North America</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beginning balance</t>
        </is>
      </c>
      <c r="B9" s="6" t="n">
        <v>301371</v>
      </c>
      <c r="C9" s="6" t="n">
        <v>301371</v>
      </c>
      <c r="D9" s="6" t="n">
        <v>301523</v>
      </c>
    </row>
    <row r="10">
      <c r="A10" s="4" t="inlineStr">
        <is>
          <t>Effect of currency translation adjustment</t>
        </is>
      </c>
      <c r="B10" s="6" t="n">
        <v>0</v>
      </c>
      <c r="C10" s="6" t="n">
        <v>0</v>
      </c>
      <c r="D10" s="6" t="n">
        <v>-152</v>
      </c>
    </row>
    <row r="11">
      <c r="A11" s="4" t="inlineStr">
        <is>
          <t>Goodwill, ending balance</t>
        </is>
      </c>
      <c r="B11" s="6" t="n">
        <v>301371</v>
      </c>
      <c r="C11" s="6" t="n">
        <v>301371</v>
      </c>
      <c r="D11" s="6" t="n">
        <v>301371</v>
      </c>
    </row>
    <row r="12">
      <c r="A12" s="4" t="inlineStr">
        <is>
          <t>EMEA</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beginning balance</t>
        </is>
      </c>
      <c r="B14" s="6" t="n">
        <v>107741</v>
      </c>
      <c r="C14" s="6" t="n">
        <v>105053</v>
      </c>
      <c r="D14" s="6" t="n">
        <v>113037</v>
      </c>
    </row>
    <row r="15">
      <c r="A15" s="4" t="inlineStr">
        <is>
          <t>Effect of currency translation adjustment</t>
        </is>
      </c>
      <c r="B15" s="6" t="n">
        <v>-2688</v>
      </c>
      <c r="C15" s="6" t="n">
        <v>-3957</v>
      </c>
      <c r="D15" s="6" t="n">
        <v>-5296</v>
      </c>
    </row>
    <row r="16">
      <c r="A16" s="4" t="inlineStr">
        <is>
          <t>Goodwill, ending balance</t>
        </is>
      </c>
      <c r="B16" s="6" t="n">
        <v>105053</v>
      </c>
      <c r="C16" s="6" t="n">
        <v>101096</v>
      </c>
      <c r="D16" s="6" t="n">
        <v>107741</v>
      </c>
    </row>
    <row r="17">
      <c r="A17" s="4" t="inlineStr">
        <is>
          <t>Asia-Pacific</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beginning balance</t>
        </is>
      </c>
      <c r="B19" s="6" t="n">
        <v>86103</v>
      </c>
      <c r="C19" s="6" t="n">
        <v>85084</v>
      </c>
      <c r="D19" s="6" t="n">
        <v>87654</v>
      </c>
    </row>
    <row r="20">
      <c r="A20" s="4" t="inlineStr">
        <is>
          <t>Effect of currency translation adjustment</t>
        </is>
      </c>
      <c r="B20" s="6" t="n">
        <v>-1019</v>
      </c>
      <c r="C20" s="6" t="n">
        <v>-5559</v>
      </c>
      <c r="D20" s="6" t="n">
        <v>-1551</v>
      </c>
    </row>
    <row r="21">
      <c r="A21" s="4" t="inlineStr">
        <is>
          <t>Goodwill, ending balance</t>
        </is>
      </c>
      <c r="B21" s="6" t="n">
        <v>85084</v>
      </c>
      <c r="C21" s="6" t="n">
        <v>79525</v>
      </c>
      <c r="D21" s="6" t="n">
        <v>86103</v>
      </c>
    </row>
    <row r="22">
      <c r="A22" s="4" t="inlineStr">
        <is>
          <t>Latin America</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 beginning balance</t>
        </is>
      </c>
      <c r="B24" s="6" t="n">
        <v>0</v>
      </c>
      <c r="C24" s="6" t="n">
        <v>0</v>
      </c>
      <c r="D24" s="6" t="n">
        <v>0</v>
      </c>
    </row>
    <row r="25">
      <c r="A25" s="4" t="inlineStr">
        <is>
          <t>Effect of currency translation adjustment</t>
        </is>
      </c>
      <c r="B25" s="6" t="n">
        <v>0</v>
      </c>
      <c r="C25" s="6" t="n">
        <v>0</v>
      </c>
      <c r="D25" s="6" t="n">
        <v>0</v>
      </c>
    </row>
    <row r="26">
      <c r="A26" s="4" t="inlineStr">
        <is>
          <t>Goodwill, ending balance</t>
        </is>
      </c>
      <c r="B26" s="5" t="n">
        <v>0</v>
      </c>
      <c r="C26" s="5" t="n">
        <v>0</v>
      </c>
      <c r="D26" s="5" t="n">
        <v>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 Narrative (Details) - USD ($)</t>
        </is>
      </c>
      <c r="B1" s="2" t="inlineStr">
        <is>
          <t>3 Months Ended</t>
        </is>
      </c>
      <c r="C1" s="2" t="inlineStr">
        <is>
          <t>12 Months Ended</t>
        </is>
      </c>
    </row>
    <row r="2">
      <c r="B2" s="2" t="inlineStr">
        <is>
          <t>Mar. 31, 2022</t>
        </is>
      </c>
      <c r="C2" s="2" t="inlineStr">
        <is>
          <t>Mar. 31, 2023</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s</t>
        </is>
      </c>
      <c r="B4" s="5" t="n">
        <v>0</v>
      </c>
      <c r="C4" s="5" t="n">
        <v>0</v>
      </c>
      <c r="D4" s="5"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 Schedule Of Intangible Assets (Details) - USD ($) $ in Thousands</t>
        </is>
      </c>
      <c r="B1" s="2" t="inlineStr">
        <is>
          <t>3 Months Ended</t>
        </is>
      </c>
      <c r="C1" s="2" t="inlineStr">
        <is>
          <t>12 Months Ended</t>
        </is>
      </c>
    </row>
    <row r="2">
      <c r="B2" s="2" t="inlineStr">
        <is>
          <t>Mar. 31, 2022</t>
        </is>
      </c>
      <c r="C2" s="2" t="inlineStr">
        <is>
          <t>Mar. 31, 2023</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20675</v>
      </c>
      <c r="C4" s="5" t="n">
        <v>12911</v>
      </c>
      <c r="D4" s="5" t="n">
        <v>20430</v>
      </c>
    </row>
    <row r="5">
      <c r="A5" s="4" t="inlineStr">
        <is>
          <t>Accumulated Amortization</t>
        </is>
      </c>
      <c r="B5" s="6" t="n">
        <v>-14315</v>
      </c>
      <c r="C5" s="6" t="n">
        <v>-8422</v>
      </c>
      <c r="D5" s="6" t="n">
        <v>-13572</v>
      </c>
    </row>
    <row r="6">
      <c r="A6" s="4" t="inlineStr">
        <is>
          <t>Net Carrying Amount</t>
        </is>
      </c>
      <c r="B6" s="6" t="n">
        <v>6360</v>
      </c>
      <c r="C6" s="6" t="n">
        <v>4489</v>
      </c>
      <c r="D6" s="6" t="n">
        <v>6858</v>
      </c>
    </row>
    <row r="7">
      <c r="A7" s="4" t="inlineStr">
        <is>
          <t>Indefinite-lived intangible assets</t>
        </is>
      </c>
      <c r="B7" s="6" t="n">
        <v>4220</v>
      </c>
      <c r="C7" s="6" t="n">
        <v>4451</v>
      </c>
      <c r="D7" s="6" t="n">
        <v>4152</v>
      </c>
    </row>
    <row r="8">
      <c r="A8" s="4" t="inlineStr">
        <is>
          <t>Intangible assets, net</t>
        </is>
      </c>
      <c r="B8" s="6" t="n">
        <v>10580</v>
      </c>
      <c r="C8" s="6" t="n">
        <v>8940</v>
      </c>
      <c r="D8" s="6" t="n">
        <v>11010</v>
      </c>
    </row>
    <row r="9">
      <c r="A9" s="4" t="inlineStr">
        <is>
          <t>Technology</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6" t="n">
        <v>2536</v>
      </c>
      <c r="C11" s="6" t="n">
        <v>2536</v>
      </c>
      <c r="D11" s="6" t="n">
        <v>2536</v>
      </c>
    </row>
    <row r="12">
      <c r="A12" s="4" t="inlineStr">
        <is>
          <t>Accumulated Amortization</t>
        </is>
      </c>
      <c r="B12" s="6" t="n">
        <v>-2103</v>
      </c>
      <c r="C12" s="6" t="n">
        <v>-2503</v>
      </c>
      <c r="D12" s="6" t="n">
        <v>-2003</v>
      </c>
    </row>
    <row r="13">
      <c r="A13" s="4" t="inlineStr">
        <is>
          <t>Net Carrying Amount</t>
        </is>
      </c>
      <c r="B13" s="6" t="n">
        <v>433</v>
      </c>
      <c r="C13" s="6" t="n">
        <v>33</v>
      </c>
      <c r="D13" s="6" t="n">
        <v>533</v>
      </c>
    </row>
    <row r="14">
      <c r="A14" s="4" t="inlineStr">
        <is>
          <t>Customer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t>
        </is>
      </c>
      <c r="B16" s="6" t="n">
        <v>8552</v>
      </c>
      <c r="C16" s="6" t="n">
        <v>8711</v>
      </c>
      <c r="D16" s="6" t="n">
        <v>8567</v>
      </c>
    </row>
    <row r="17">
      <c r="A17" s="4" t="inlineStr">
        <is>
          <t>Accumulated Amortization</t>
        </is>
      </c>
      <c r="B17" s="6" t="n">
        <v>-2893</v>
      </c>
      <c r="C17" s="6" t="n">
        <v>-4377</v>
      </c>
      <c r="D17" s="6" t="n">
        <v>-2552</v>
      </c>
    </row>
    <row r="18">
      <c r="A18" s="4" t="inlineStr">
        <is>
          <t>Net Carrying Amount</t>
        </is>
      </c>
      <c r="B18" s="6" t="n">
        <v>5659</v>
      </c>
      <c r="C18" s="6" t="n">
        <v>4334</v>
      </c>
      <c r="D18" s="6" t="n">
        <v>6015</v>
      </c>
    </row>
    <row r="19">
      <c r="A19" s="4" t="inlineStr">
        <is>
          <t>Lease-related intangible asse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6" t="n">
        <v>9112</v>
      </c>
      <c r="C21" s="6" t="n">
        <v>1664</v>
      </c>
      <c r="D21" s="6" t="n">
        <v>8852</v>
      </c>
    </row>
    <row r="22">
      <c r="A22" s="4" t="inlineStr">
        <is>
          <t>Accumulated Amortization</t>
        </is>
      </c>
      <c r="B22" s="6" t="n">
        <v>-8892</v>
      </c>
      <c r="C22" s="6" t="n">
        <v>-1542</v>
      </c>
      <c r="D22" s="6" t="n">
        <v>-8602</v>
      </c>
    </row>
    <row r="23">
      <c r="A23" s="4" t="inlineStr">
        <is>
          <t>Net Carrying Amount</t>
        </is>
      </c>
      <c r="B23" s="6" t="n">
        <v>220</v>
      </c>
      <c r="C23" s="5" t="n">
        <v>122</v>
      </c>
      <c r="D23" s="6" t="n">
        <v>250</v>
      </c>
    </row>
    <row r="24">
      <c r="A24" s="4" t="inlineStr">
        <is>
          <t>Oth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Carrying Amount</t>
        </is>
      </c>
      <c r="B26" s="6" t="n">
        <v>475</v>
      </c>
      <c r="C26" s="4" t="inlineStr">
        <is>
          <t xml:space="preserve"> </t>
        </is>
      </c>
      <c r="D26" s="6" t="n">
        <v>475</v>
      </c>
    </row>
    <row r="27">
      <c r="A27" s="4" t="inlineStr">
        <is>
          <t>Accumulated Amortization</t>
        </is>
      </c>
      <c r="B27" s="6" t="n">
        <v>-427</v>
      </c>
      <c r="C27" s="4" t="inlineStr">
        <is>
          <t xml:space="preserve"> </t>
        </is>
      </c>
      <c r="D27" s="6" t="n">
        <v>-415</v>
      </c>
    </row>
    <row r="28">
      <c r="A28" s="4" t="inlineStr">
        <is>
          <t>Net Carrying Amount</t>
        </is>
      </c>
      <c r="B28" s="5" t="n">
        <v>48</v>
      </c>
      <c r="C28" s="4" t="inlineStr">
        <is>
          <t xml:space="preserve"> </t>
        </is>
      </c>
      <c r="D28" s="5" t="n">
        <v>60</v>
      </c>
    </row>
    <row r="29">
      <c r="A29" s="4" t="inlineStr">
        <is>
          <t>Minimum | Technology</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Useful Lives from Date of Acquisitions (in years)</t>
        </is>
      </c>
      <c r="B31" s="4" t="inlineStr">
        <is>
          <t>5 years</t>
        </is>
      </c>
      <c r="C31" s="4" t="inlineStr">
        <is>
          <t>5 years</t>
        </is>
      </c>
      <c r="D31" s="4" t="inlineStr">
        <is>
          <t>5 years</t>
        </is>
      </c>
    </row>
    <row r="32">
      <c r="A32" s="4" t="inlineStr">
        <is>
          <t>Minimum | Customer relationships</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Useful Lives from Date of Acquisitions (in years)</t>
        </is>
      </c>
      <c r="B34" s="4" t="inlineStr">
        <is>
          <t>2 years</t>
        </is>
      </c>
      <c r="C34" s="4" t="inlineStr">
        <is>
          <t>2 years</t>
        </is>
      </c>
      <c r="D34" s="4" t="inlineStr">
        <is>
          <t>2 years</t>
        </is>
      </c>
    </row>
    <row r="35">
      <c r="A35" s="4" t="inlineStr">
        <is>
          <t>Minimum | Lease-related intangible asset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Useful Lives from Date of Acquisitions (in years)</t>
        </is>
      </c>
      <c r="B37" s="4" t="inlineStr">
        <is>
          <t>1 year</t>
        </is>
      </c>
      <c r="C37" s="4" t="inlineStr">
        <is>
          <t>1 year</t>
        </is>
      </c>
      <c r="D37" s="4" t="inlineStr">
        <is>
          <t>1 year</t>
        </is>
      </c>
    </row>
    <row r="38">
      <c r="A38" s="4" t="inlineStr">
        <is>
          <t>Minimum | Other</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Useful Lives from Date of Acquisitions (in years)</t>
        </is>
      </c>
      <c r="B40" s="4" t="inlineStr">
        <is>
          <t>5 years</t>
        </is>
      </c>
      <c r="C40" s="4" t="inlineStr">
        <is>
          <t xml:space="preserve"> </t>
        </is>
      </c>
      <c r="D40" s="4" t="inlineStr">
        <is>
          <t>5 years</t>
        </is>
      </c>
    </row>
    <row r="41">
      <c r="A41" s="4" t="inlineStr">
        <is>
          <t>Maximum | Technology</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Useful Lives from Date of Acquisitions (in years)</t>
        </is>
      </c>
      <c r="B43" s="4" t="inlineStr">
        <is>
          <t>7 years</t>
        </is>
      </c>
      <c r="C43" s="4" t="inlineStr">
        <is>
          <t>7 years</t>
        </is>
      </c>
      <c r="D43" s="4" t="inlineStr">
        <is>
          <t>7 years</t>
        </is>
      </c>
    </row>
    <row r="44">
      <c r="A44" s="4" t="inlineStr">
        <is>
          <t>Maximum | Customer relationships</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Useful Lives from Date of Acquisitions (in years)</t>
        </is>
      </c>
      <c r="B46" s="4" t="inlineStr">
        <is>
          <t>6 years</t>
        </is>
      </c>
      <c r="C46" s="4" t="inlineStr">
        <is>
          <t>6 years</t>
        </is>
      </c>
      <c r="D46" s="4" t="inlineStr">
        <is>
          <t>6 years</t>
        </is>
      </c>
    </row>
    <row r="47">
      <c r="A47" s="4" t="inlineStr">
        <is>
          <t>Maximum | Lease-related intangible assets</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Useful Lives from Date of Acquisitions (in years)</t>
        </is>
      </c>
      <c r="B49" s="4" t="inlineStr">
        <is>
          <t>15 years</t>
        </is>
      </c>
      <c r="C49" s="4" t="inlineStr">
        <is>
          <t>15 years</t>
        </is>
      </c>
      <c r="D49" s="4" t="inlineStr">
        <is>
          <t>15 years</t>
        </is>
      </c>
    </row>
    <row r="50">
      <c r="A50" s="4" t="inlineStr">
        <is>
          <t>Maximum | Other</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Useful Lives from Date of Acquisitions (in years)</t>
        </is>
      </c>
      <c r="B52" s="4" t="inlineStr">
        <is>
          <t>10 years</t>
        </is>
      </c>
      <c r="C52" s="4" t="inlineStr">
        <is>
          <t xml:space="preserve"> </t>
        </is>
      </c>
      <c r="D52" s="4" t="inlineStr">
        <is>
          <t>10 years</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tangible Assets, Net - Narrative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0.5</v>
      </c>
      <c r="C4" s="10" t="n">
        <v>1.9</v>
      </c>
      <c r="D4" s="5" t="n">
        <v>2</v>
      </c>
      <c r="E4" s="5" t="n">
        <v>7</v>
      </c>
    </row>
    <row r="5">
      <c r="A5" s="4" t="inlineStr">
        <is>
          <t>Amortization of lease-related other intangible assets</t>
        </is>
      </c>
      <c r="B5" s="4" t="inlineStr">
        <is>
          <t xml:space="preserve"> </t>
        </is>
      </c>
      <c r="C5" s="10" t="n">
        <v>8.300000000000001</v>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Amortization Expense (Details) $ in Thousands</t>
        </is>
      </c>
      <c r="B1" s="2" t="inlineStr">
        <is>
          <t>Mar. 31, 2023 USD ($)</t>
        </is>
      </c>
    </row>
    <row r="2">
      <c r="A2" s="3" t="inlineStr">
        <is>
          <t>Goodwill and Intangible Assets Disclosure [Abstract]</t>
        </is>
      </c>
      <c r="B2" s="4" t="inlineStr">
        <is>
          <t xml:space="preserve"> </t>
        </is>
      </c>
    </row>
    <row r="3">
      <c r="A3" s="4" t="inlineStr">
        <is>
          <t>2024</t>
        </is>
      </c>
      <c r="B3" s="5" t="n">
        <v>1561</v>
      </c>
    </row>
    <row r="4">
      <c r="A4" s="4" t="inlineStr">
        <is>
          <t>2025</t>
        </is>
      </c>
      <c r="B4" s="6" t="n">
        <v>1522</v>
      </c>
    </row>
    <row r="5">
      <c r="A5" s="4" t="inlineStr">
        <is>
          <t>2026</t>
        </is>
      </c>
      <c r="B5" s="6" t="n">
        <v>1397</v>
      </c>
    </row>
    <row r="6">
      <c r="A6" s="4" t="inlineStr">
        <is>
          <t>2027</t>
        </is>
      </c>
      <c r="B6" s="6" t="n">
        <v>9</v>
      </c>
    </row>
    <row r="7">
      <c r="A7" s="4" t="inlineStr">
        <is>
          <t>2028 and thereafter</t>
        </is>
      </c>
      <c r="B7" s="6" t="n">
        <v>0</v>
      </c>
    </row>
    <row r="8">
      <c r="A8" s="4" t="inlineStr">
        <is>
          <t>Total amortization expense of intangible assets</t>
        </is>
      </c>
      <c r="B8" s="5" t="n">
        <v>44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redit Facility and Other Long Term Debt - Components of Convertible Senior Notes (Details) - USD ($) $ in Thousands</t>
        </is>
      </c>
      <c r="B1" s="2" t="inlineStr">
        <is>
          <t>Mar. 31, 2023</t>
        </is>
      </c>
      <c r="C1" s="2" t="inlineStr">
        <is>
          <t>Mar. 31, 2022</t>
        </is>
      </c>
      <c r="D1" s="2" t="inlineStr">
        <is>
          <t>Dec. 31, 2021</t>
        </is>
      </c>
      <c r="E1" s="2" t="inlineStr">
        <is>
          <t>May 31, 2020</t>
        </is>
      </c>
      <c r="F1" s="2" t="inlineStr">
        <is>
          <t>Sep. 30,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principal payments due</t>
        </is>
      </c>
      <c r="B3" s="5" t="n">
        <v>680919</v>
      </c>
      <c r="C3" s="5" t="n">
        <v>680919</v>
      </c>
      <c r="D3" s="5" t="n">
        <v>680919</v>
      </c>
      <c r="E3" s="4" t="inlineStr">
        <is>
          <t xml:space="preserve"> </t>
        </is>
      </c>
      <c r="F3" s="4" t="inlineStr">
        <is>
          <t xml:space="preserve"> </t>
        </is>
      </c>
    </row>
    <row r="4">
      <c r="A4" s="4" t="inlineStr">
        <is>
          <t>Total amount outstanding</t>
        </is>
      </c>
      <c r="B4" s="6" t="n">
        <v>674478</v>
      </c>
      <c r="C4" s="6" t="n">
        <v>672286</v>
      </c>
      <c r="D4" s="6" t="n">
        <v>662531</v>
      </c>
      <c r="E4" s="4" t="inlineStr">
        <is>
          <t xml:space="preserve"> </t>
        </is>
      </c>
      <c r="F4" s="4" t="inlineStr">
        <is>
          <t xml:space="preserve"> </t>
        </is>
      </c>
    </row>
    <row r="5">
      <c r="A5" s="4" t="inlineStr">
        <is>
          <t>Credit Facility borrowings</t>
        </is>
      </c>
      <c r="B5" s="6" t="n">
        <v>0</v>
      </c>
      <c r="C5" s="6" t="n">
        <v>0</v>
      </c>
      <c r="D5" s="6" t="n">
        <v>0</v>
      </c>
      <c r="E5" s="4" t="inlineStr">
        <is>
          <t xml:space="preserve"> </t>
        </is>
      </c>
      <c r="F5" s="4" t="inlineStr">
        <is>
          <t xml:space="preserve"> </t>
        </is>
      </c>
    </row>
    <row r="6">
      <c r="A6" s="4" t="inlineStr">
        <is>
          <t>Non-current portion of long-term debt</t>
        </is>
      </c>
      <c r="B6" s="6" t="n">
        <v>674478</v>
      </c>
      <c r="C6" s="6" t="n">
        <v>672286</v>
      </c>
      <c r="D6" s="6" t="n">
        <v>662531</v>
      </c>
      <c r="E6" s="4" t="inlineStr">
        <is>
          <t xml:space="preserve"> </t>
        </is>
      </c>
      <c r="F6" s="4" t="inlineStr">
        <is>
          <t xml:space="preserve"> </t>
        </is>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amortized debt issuance costs - Credit facility</t>
        </is>
      </c>
      <c r="B9" s="5" t="n">
        <v>-3632</v>
      </c>
      <c r="C9" s="6" t="n">
        <v>-4623</v>
      </c>
      <c r="D9" s="6" t="n">
        <v>-4870</v>
      </c>
      <c r="E9" s="4" t="inlineStr">
        <is>
          <t xml:space="preserve"> </t>
        </is>
      </c>
      <c r="F9" s="4" t="inlineStr">
        <is>
          <t xml:space="preserve"> </t>
        </is>
      </c>
    </row>
    <row r="10">
      <c r="A10" s="4" t="inlineStr">
        <is>
          <t>1.50%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percentage</t>
        </is>
      </c>
      <c r="B12" s="11" t="n">
        <v>0.015</v>
      </c>
      <c r="C12" s="4" t="inlineStr">
        <is>
          <t xml:space="preserve"> </t>
        </is>
      </c>
      <c r="D12" s="4" t="inlineStr">
        <is>
          <t xml:space="preserve"> </t>
        </is>
      </c>
      <c r="E12" s="11" t="n">
        <v>0.015</v>
      </c>
      <c r="F12" s="4" t="inlineStr">
        <is>
          <t xml:space="preserve"> </t>
        </is>
      </c>
    </row>
    <row r="13">
      <c r="A13" s="4" t="inlineStr">
        <is>
          <t>1.50% Convertible Senior Notes | 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incipal payments due</t>
        </is>
      </c>
      <c r="B15" s="5" t="n">
        <v>80919</v>
      </c>
      <c r="C15" s="6" t="n">
        <v>80919</v>
      </c>
      <c r="D15" s="6" t="n">
        <v>80919</v>
      </c>
      <c r="E15" s="4" t="inlineStr">
        <is>
          <t xml:space="preserve"> </t>
        </is>
      </c>
      <c r="F15" s="4" t="inlineStr">
        <is>
          <t xml:space="preserve"> </t>
        </is>
      </c>
    </row>
    <row r="16">
      <c r="A16" s="4" t="inlineStr">
        <is>
          <t>Unamortized debt discount</t>
        </is>
      </c>
      <c r="B16" s="4" t="inlineStr">
        <is>
          <t xml:space="preserve"> </t>
        </is>
      </c>
      <c r="C16" s="4" t="inlineStr">
        <is>
          <t xml:space="preserve"> </t>
        </is>
      </c>
      <c r="D16" s="6" t="n">
        <v>-9207</v>
      </c>
      <c r="E16" s="4" t="inlineStr">
        <is>
          <t xml:space="preserve"> </t>
        </is>
      </c>
      <c r="F16" s="4" t="inlineStr">
        <is>
          <t xml:space="preserve"> </t>
        </is>
      </c>
    </row>
    <row r="17">
      <c r="A17" s="4" t="inlineStr">
        <is>
          <t>Unamortized debt issuance costs - Credit facility</t>
        </is>
      </c>
      <c r="B17" s="5" t="n">
        <v>-267</v>
      </c>
      <c r="C17" s="6" t="n">
        <v>-677</v>
      </c>
      <c r="D17" s="6" t="n">
        <v>-779</v>
      </c>
      <c r="E17" s="4" t="inlineStr">
        <is>
          <t xml:space="preserve"> </t>
        </is>
      </c>
      <c r="F17" s="4" t="inlineStr">
        <is>
          <t xml:space="preserve"> </t>
        </is>
      </c>
    </row>
    <row r="18">
      <c r="A18" s="4" t="inlineStr">
        <is>
          <t>Stated interest rate, percentage</t>
        </is>
      </c>
      <c r="B18" s="11" t="n">
        <v>0.015</v>
      </c>
      <c r="C18" s="4" t="inlineStr">
        <is>
          <t xml:space="preserve"> </t>
        </is>
      </c>
      <c r="D18" s="4" t="inlineStr">
        <is>
          <t xml:space="preserve"> </t>
        </is>
      </c>
      <c r="E18" s="4" t="inlineStr">
        <is>
          <t xml:space="preserve"> </t>
        </is>
      </c>
      <c r="F18" s="4" t="inlineStr">
        <is>
          <t xml:space="preserve"> </t>
        </is>
      </c>
    </row>
    <row r="19">
      <c r="A19" s="4" t="inlineStr">
        <is>
          <t>3.25% 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incipal payments due</t>
        </is>
      </c>
      <c r="B21" s="5" t="n">
        <v>600000</v>
      </c>
      <c r="C21" s="6" t="n">
        <v>600000</v>
      </c>
      <c r="D21" s="6" t="n">
        <v>600000</v>
      </c>
      <c r="E21" s="4" t="inlineStr">
        <is>
          <t xml:space="preserve"> </t>
        </is>
      </c>
      <c r="F21" s="4" t="inlineStr">
        <is>
          <t xml:space="preserve"> </t>
        </is>
      </c>
    </row>
    <row r="22">
      <c r="A22" s="4" t="inlineStr">
        <is>
          <t>Unamortized debt discount</t>
        </is>
      </c>
      <c r="B22" s="6" t="n">
        <v>-814</v>
      </c>
      <c r="C22" s="6" t="n">
        <v>-1067</v>
      </c>
      <c r="D22" s="6" t="n">
        <v>-1131</v>
      </c>
      <c r="E22" s="4" t="inlineStr">
        <is>
          <t xml:space="preserve"> </t>
        </is>
      </c>
      <c r="F22" s="4" t="inlineStr">
        <is>
          <t xml:space="preserve"> </t>
        </is>
      </c>
    </row>
    <row r="23">
      <c r="A23" s="4" t="inlineStr">
        <is>
          <t>Unamortized debt issuance costs - Credit facility</t>
        </is>
      </c>
      <c r="B23" s="5" t="n">
        <v>-1728</v>
      </c>
      <c r="C23" s="5" t="n">
        <v>-2266</v>
      </c>
      <c r="D23" s="5" t="n">
        <v>-2401</v>
      </c>
      <c r="E23" s="4" t="inlineStr">
        <is>
          <t xml:space="preserve"> </t>
        </is>
      </c>
      <c r="F23" s="5" t="n">
        <v>-5400</v>
      </c>
    </row>
    <row r="24">
      <c r="A24" s="4" t="inlineStr">
        <is>
          <t>Stated interest rate, percentage</t>
        </is>
      </c>
      <c r="B24" s="11" t="n">
        <v>0.0325</v>
      </c>
      <c r="C24" s="4" t="inlineStr">
        <is>
          <t xml:space="preserve"> </t>
        </is>
      </c>
      <c r="D24" s="4" t="inlineStr">
        <is>
          <t xml:space="preserve"> </t>
        </is>
      </c>
      <c r="E24" s="4" t="inlineStr">
        <is>
          <t xml:space="preserve"> </t>
        </is>
      </c>
      <c r="F24" s="11" t="n">
        <v>0.0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 (Loss) (Parenthetical)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ash flow hedge, tax benefit (expense)</t>
        </is>
      </c>
      <c r="B4" s="5" t="n">
        <v>-909</v>
      </c>
      <c r="C4" s="5" t="n">
        <v>6241</v>
      </c>
      <c r="D4" s="5" t="n">
        <v>-5725</v>
      </c>
      <c r="E4" s="5" t="n">
        <v>1791</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edit Facility and Other Long Term Debt - Credit Facility (Details)</t>
        </is>
      </c>
      <c r="B1" s="2" t="inlineStr">
        <is>
          <t>12 Months Ended</t>
        </is>
      </c>
    </row>
    <row r="2">
      <c r="B2" s="2" t="inlineStr">
        <is>
          <t>Mar. 31, 2023 USD ($)</t>
        </is>
      </c>
      <c r="C2" s="2" t="inlineStr">
        <is>
          <t>Mar.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Outstanding under credit facility</t>
        </is>
      </c>
      <c r="B4" s="5" t="n">
        <v>680919000</v>
      </c>
      <c r="C4" s="5" t="n">
        <v>680919000</v>
      </c>
      <c r="D4" s="5" t="n">
        <v>680919000</v>
      </c>
    </row>
    <row r="5">
      <c r="A5" s="4" t="inlineStr">
        <is>
          <t>LIBOR | Min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Variable rate (as percent)</t>
        </is>
      </c>
      <c r="B7" s="9" t="n">
        <v>0.01</v>
      </c>
      <c r="C7" s="4" t="inlineStr">
        <is>
          <t xml:space="preserve"> </t>
        </is>
      </c>
      <c r="D7" s="4" t="inlineStr">
        <is>
          <t xml:space="preserve"> </t>
        </is>
      </c>
    </row>
    <row r="8">
      <c r="A8" s="4" t="inlineStr">
        <is>
          <t>LIBOR | Max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Variable rate (as percent)</t>
        </is>
      </c>
      <c r="B10" s="11" t="n">
        <v>0.0175</v>
      </c>
      <c r="C10" s="4" t="inlineStr">
        <is>
          <t xml:space="preserve"> </t>
        </is>
      </c>
      <c r="D10" s="4" t="inlineStr">
        <is>
          <t xml:space="preserve"> </t>
        </is>
      </c>
    </row>
    <row r="11">
      <c r="A11" s="4" t="inlineStr">
        <is>
          <t>Base Rate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Variable rate (as percent)</t>
        </is>
      </c>
      <c r="B13" s="9" t="n">
        <v>0</v>
      </c>
      <c r="C13" s="4" t="inlineStr">
        <is>
          <t xml:space="preserve"> </t>
        </is>
      </c>
      <c r="D13" s="4" t="inlineStr">
        <is>
          <t xml:space="preserve"> </t>
        </is>
      </c>
    </row>
    <row r="14">
      <c r="A14" s="4" t="inlineStr">
        <is>
          <t>Base Rate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Variable rate (as percent)</t>
        </is>
      </c>
      <c r="B16" s="11" t="n">
        <v>0.0075</v>
      </c>
      <c r="C16" s="4" t="inlineStr">
        <is>
          <t xml:space="preserve"> </t>
        </is>
      </c>
      <c r="D16" s="4" t="inlineStr">
        <is>
          <t xml:space="preserve"> </t>
        </is>
      </c>
    </row>
    <row r="17">
      <c r="A17" s="4" t="inlineStr">
        <is>
          <t>Letter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5" t="n">
        <v>50000000</v>
      </c>
      <c r="C19" s="4" t="inlineStr">
        <is>
          <t xml:space="preserve"> </t>
        </is>
      </c>
      <c r="D19" s="4" t="inlineStr">
        <is>
          <t xml:space="preserve"> </t>
        </is>
      </c>
    </row>
    <row r="20">
      <c r="A20" s="4" t="inlineStr">
        <is>
          <t>Letters of credit outstanding</t>
        </is>
      </c>
      <c r="B20" s="6" t="n">
        <v>4400000</v>
      </c>
      <c r="C20" s="6" t="n">
        <v>4500000</v>
      </c>
      <c r="D20" s="6" t="n">
        <v>4300000</v>
      </c>
    </row>
    <row r="21">
      <c r="A21" s="4" t="inlineStr">
        <is>
          <t>Credit Agreeme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6" t="n">
        <v>300000000</v>
      </c>
      <c r="C23" s="4" t="inlineStr">
        <is>
          <t xml:space="preserve"> </t>
        </is>
      </c>
      <c r="D23" s="4" t="inlineStr">
        <is>
          <t xml:space="preserve"> </t>
        </is>
      </c>
    </row>
    <row r="24">
      <c r="A24" s="4" t="inlineStr">
        <is>
          <t>Credit Agreement | 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borrowing capacity</t>
        </is>
      </c>
      <c r="B26" s="6" t="n">
        <v>1100000000</v>
      </c>
      <c r="C26" s="4" t="inlineStr">
        <is>
          <t xml:space="preserve"> </t>
        </is>
      </c>
      <c r="D26" s="4" t="inlineStr">
        <is>
          <t xml:space="preserve"> </t>
        </is>
      </c>
    </row>
    <row r="27">
      <c r="A27" s="4" t="inlineStr">
        <is>
          <t>Outstanding under credit facility</t>
        </is>
      </c>
      <c r="B27" s="5" t="n">
        <v>0</v>
      </c>
      <c r="C27" s="5" t="n">
        <v>0</v>
      </c>
      <c r="D27" s="5" t="n">
        <v>0</v>
      </c>
    </row>
    <row r="28">
      <c r="A28" s="4" t="inlineStr">
        <is>
          <t>Covenant, consolidated EBITDA to consolidated interest expense ratio, greater than or equal</t>
        </is>
      </c>
      <c r="B28" s="13" t="n">
        <v>3.5</v>
      </c>
      <c r="C28" s="4" t="inlineStr">
        <is>
          <t xml:space="preserve"> </t>
        </is>
      </c>
      <c r="D28" s="4" t="inlineStr">
        <is>
          <t xml:space="preserve"> </t>
        </is>
      </c>
    </row>
    <row r="29">
      <c r="A29" s="4" t="inlineStr">
        <is>
          <t>Debt, leverage covenant, consolidated total indebtedness to consolidated EBITDA ratio less than or equal</t>
        </is>
      </c>
      <c r="B29" s="13" t="n">
        <v>3.25</v>
      </c>
      <c r="C29" s="4" t="inlineStr">
        <is>
          <t xml:space="preserve"> </t>
        </is>
      </c>
      <c r="D29" s="4" t="inlineStr">
        <is>
          <t xml:space="preserve"> </t>
        </is>
      </c>
    </row>
    <row r="30">
      <c r="A30" s="4" t="inlineStr">
        <is>
          <t>Commitment fee percentage</t>
        </is>
      </c>
      <c r="B30" s="14" t="n">
        <v>0.00175</v>
      </c>
      <c r="C30" s="4" t="inlineStr">
        <is>
          <t xml:space="preserve"> </t>
        </is>
      </c>
      <c r="D3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9" customWidth="1" min="5" max="5"/>
    <col width="22" customWidth="1" min="6" max="6"/>
    <col width="22" customWidth="1" min="7" max="7"/>
  </cols>
  <sheetData>
    <row r="1">
      <c r="A1" s="1" t="inlineStr">
        <is>
          <t>Credit Facility and Other Long Term Debt - Senior Notes, Capped Call Transaction and Interest Expense (Details) $ / shares in Units, shares in Millions</t>
        </is>
      </c>
      <c r="B1" s="2" t="inlineStr">
        <is>
          <t>1 Months Ended</t>
        </is>
      </c>
      <c r="C1" s="2" t="inlineStr">
        <is>
          <t>3 Months Ended</t>
        </is>
      </c>
      <c r="D1" s="2" t="inlineStr">
        <is>
          <t>12 Months Ended</t>
        </is>
      </c>
    </row>
    <row r="2">
      <c r="B2" s="2" t="inlineStr">
        <is>
          <t>May 31, 2020 USD ($) d $ / shares</t>
        </is>
      </c>
      <c r="C2" s="2" t="inlineStr">
        <is>
          <t>Mar. 31, 2022 USD ($)</t>
        </is>
      </c>
      <c r="D2" s="2" t="inlineStr">
        <is>
          <t>Mar. 31, 2023 USD ($)</t>
        </is>
      </c>
      <c r="E2" s="2" t="inlineStr">
        <is>
          <t>Dec. 31, 2021 USD ($) shares</t>
        </is>
      </c>
      <c r="F2" s="2" t="inlineStr">
        <is>
          <t>Dec. 31, 2020 USD ($)</t>
        </is>
      </c>
      <c r="G2" s="2" t="inlineStr">
        <is>
          <t>Sep. 30,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credit facility</t>
        </is>
      </c>
      <c r="B4" s="5" t="n">
        <v>4399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on extinguishment of senior convertible notes</t>
        </is>
      </c>
      <c r="B5" s="4" t="inlineStr">
        <is>
          <t xml:space="preserve"> </t>
        </is>
      </c>
      <c r="C5" s="5" t="n">
        <v>0</v>
      </c>
      <c r="D5" s="5" t="n">
        <v>0</v>
      </c>
      <c r="E5" s="5" t="n">
        <v>58526000</v>
      </c>
      <c r="F5" s="5" t="n">
        <v>0</v>
      </c>
      <c r="G5" s="4" t="inlineStr">
        <is>
          <t xml:space="preserve"> </t>
        </is>
      </c>
    </row>
    <row r="6">
      <c r="A6" s="4" t="inlineStr">
        <is>
          <t>Proceeds from option contract termination</t>
        </is>
      </c>
      <c r="B6" s="4" t="inlineStr">
        <is>
          <t xml:space="preserve"> </t>
        </is>
      </c>
      <c r="C6" s="4" t="inlineStr">
        <is>
          <t xml:space="preserve"> </t>
        </is>
      </c>
      <c r="D6" s="4" t="inlineStr">
        <is>
          <t xml:space="preserve"> </t>
        </is>
      </c>
      <c r="E6" s="6" t="n">
        <v>91700000</v>
      </c>
      <c r="F6" s="4" t="inlineStr">
        <is>
          <t xml:space="preserve"> </t>
        </is>
      </c>
      <c r="G6" s="4" t="inlineStr">
        <is>
          <t xml:space="preserve"> </t>
        </is>
      </c>
    </row>
    <row r="7">
      <c r="A7" s="4" t="inlineStr">
        <is>
          <t>1.50%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d interest rate, percentage</t>
        </is>
      </c>
      <c r="B9" s="11" t="n">
        <v>0.015</v>
      </c>
      <c r="C9" s="4" t="inlineStr">
        <is>
          <t xml:space="preserve"> </t>
        </is>
      </c>
      <c r="D9" s="11" t="n">
        <v>0.015</v>
      </c>
      <c r="E9" s="4" t="inlineStr">
        <is>
          <t xml:space="preserve"> </t>
        </is>
      </c>
      <c r="F9" s="4" t="inlineStr">
        <is>
          <t xml:space="preserve"> </t>
        </is>
      </c>
      <c r="G9" s="4" t="inlineStr">
        <is>
          <t xml:space="preserve"> </t>
        </is>
      </c>
    </row>
    <row r="10">
      <c r="A10" s="4" t="inlineStr">
        <is>
          <t>Aggregate principal</t>
        </is>
      </c>
      <c r="B10" s="5" t="n">
        <v>500000000</v>
      </c>
      <c r="C10" s="4" t="inlineStr">
        <is>
          <t xml:space="preserve"> </t>
        </is>
      </c>
      <c r="D10" s="5" t="n">
        <v>80900000</v>
      </c>
      <c r="E10" s="4" t="inlineStr">
        <is>
          <t xml:space="preserve"> </t>
        </is>
      </c>
      <c r="F10" s="4" t="inlineStr">
        <is>
          <t xml:space="preserve"> </t>
        </is>
      </c>
      <c r="G10" s="4" t="inlineStr">
        <is>
          <t xml:space="preserve"> </t>
        </is>
      </c>
    </row>
    <row r="11">
      <c r="A11" s="4" t="inlineStr">
        <is>
          <t>Proceeds from debt offering</t>
        </is>
      </c>
      <c r="B11" s="6" t="n">
        <v>488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of cap call transaction</t>
        </is>
      </c>
      <c r="B12" s="5" t="n">
        <v>47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s exchanged</t>
        </is>
      </c>
      <c r="B13" s="4" t="inlineStr">
        <is>
          <t xml:space="preserve"> </t>
        </is>
      </c>
      <c r="C13" s="4" t="inlineStr">
        <is>
          <t xml:space="preserve"> </t>
        </is>
      </c>
      <c r="D13" s="4" t="inlineStr">
        <is>
          <t xml:space="preserve"> </t>
        </is>
      </c>
      <c r="E13" s="6" t="n">
        <v>419100000</v>
      </c>
      <c r="F13" s="4" t="inlineStr">
        <is>
          <t xml:space="preserve"> </t>
        </is>
      </c>
      <c r="G13" s="4" t="inlineStr">
        <is>
          <t xml:space="preserve"> </t>
        </is>
      </c>
    </row>
    <row r="14">
      <c r="A14" s="4" t="inlineStr">
        <is>
          <t>Repayments of convertible notes</t>
        </is>
      </c>
      <c r="B14" s="4" t="inlineStr">
        <is>
          <t xml:space="preserve"> </t>
        </is>
      </c>
      <c r="C14" s="4" t="inlineStr">
        <is>
          <t xml:space="preserve"> </t>
        </is>
      </c>
      <c r="D14" s="4" t="inlineStr">
        <is>
          <t xml:space="preserve"> </t>
        </is>
      </c>
      <c r="E14" s="6" t="n">
        <v>507000000</v>
      </c>
      <c r="F14" s="4" t="inlineStr">
        <is>
          <t xml:space="preserve"> </t>
        </is>
      </c>
      <c r="G14" s="4" t="inlineStr">
        <is>
          <t xml:space="preserve"> </t>
        </is>
      </c>
    </row>
    <row r="15">
      <c r="A15" s="4" t="inlineStr">
        <is>
          <t>Loss on extinguishment of senior convertible notes</t>
        </is>
      </c>
      <c r="B15" s="4" t="inlineStr">
        <is>
          <t xml:space="preserve"> </t>
        </is>
      </c>
      <c r="C15" s="4" t="inlineStr">
        <is>
          <t xml:space="preserve"> </t>
        </is>
      </c>
      <c r="D15" s="4" t="inlineStr">
        <is>
          <t xml:space="preserve"> </t>
        </is>
      </c>
      <c r="E15" s="5" t="n">
        <v>58500000</v>
      </c>
      <c r="F15" s="4" t="inlineStr">
        <is>
          <t xml:space="preserve"> </t>
        </is>
      </c>
      <c r="G15" s="4" t="inlineStr">
        <is>
          <t xml:space="preserve"> </t>
        </is>
      </c>
    </row>
    <row r="16">
      <c r="A16" s="4" t="inlineStr">
        <is>
          <t>Initial conversion rate</t>
        </is>
      </c>
      <c r="B16" s="15" t="n">
        <v>0.101858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conversion price (in dollars per share) | $ / shares</t>
        </is>
      </c>
      <c r="B17" s="8" t="n">
        <v>9.8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ding days (whether or not consecutive) | d</t>
        </is>
      </c>
      <c r="B18" s="6" t="n">
        <v>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ecutive trading days | d</t>
        </is>
      </c>
      <c r="B19" s="6" t="n">
        <v>3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stock price</t>
        </is>
      </c>
      <c r="B20" s="9" t="n">
        <v>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period</t>
        </is>
      </c>
      <c r="B21" s="4" t="inlineStr">
        <is>
          <t>5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ment period</t>
        </is>
      </c>
      <c r="B22" s="4" t="inlineStr">
        <is>
          <t>5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ment period, percentage</t>
        </is>
      </c>
      <c r="B23" s="9" t="n">
        <v>0.9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mption price, percentage of principal repurchased</t>
        </is>
      </c>
      <c r="B24" s="9"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 call transaction cap price per share (in dollars per share) | $ / shares</t>
        </is>
      </c>
      <c r="B25" s="7" t="n">
        <v>13.4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mium over last reported sale price, percentage</t>
        </is>
      </c>
      <c r="B26" s="9" t="n">
        <v>0.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1.50% Convertible Senior Notes | Class C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in exchange of convertible notes (shares) | shares</t>
        </is>
      </c>
      <c r="B29" s="4" t="inlineStr">
        <is>
          <t xml:space="preserve"> </t>
        </is>
      </c>
      <c r="C29" s="4" t="inlineStr">
        <is>
          <t xml:space="preserve"> </t>
        </is>
      </c>
      <c r="D29" s="4" t="inlineStr">
        <is>
          <t xml:space="preserve"> </t>
        </is>
      </c>
      <c r="E29" s="12" t="n">
        <v>18.8</v>
      </c>
      <c r="F29" s="4" t="inlineStr">
        <is>
          <t xml:space="preserve"> </t>
        </is>
      </c>
      <c r="G29" s="4" t="inlineStr">
        <is>
          <t xml:space="preserve"> </t>
        </is>
      </c>
    </row>
    <row r="30">
      <c r="A30" s="4" t="inlineStr">
        <is>
          <t>3.25%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interest rate, percentage</t>
        </is>
      </c>
      <c r="B32" s="4" t="inlineStr">
        <is>
          <t xml:space="preserve"> </t>
        </is>
      </c>
      <c r="C32" s="4" t="inlineStr">
        <is>
          <t xml:space="preserve"> </t>
        </is>
      </c>
      <c r="D32" s="11" t="n">
        <v>0.0325</v>
      </c>
      <c r="E32" s="4" t="inlineStr">
        <is>
          <t xml:space="preserve"> </t>
        </is>
      </c>
      <c r="F32" s="4" t="inlineStr">
        <is>
          <t xml:space="preserve"> </t>
        </is>
      </c>
      <c r="G32" s="11" t="n">
        <v>0.0325</v>
      </c>
    </row>
    <row r="33">
      <c r="A33" s="4" t="inlineStr">
        <is>
          <t>Aggregate principal</t>
        </is>
      </c>
      <c r="B33" s="4" t="inlineStr">
        <is>
          <t xml:space="preserve"> </t>
        </is>
      </c>
      <c r="C33" s="4" t="inlineStr">
        <is>
          <t xml:space="preserve"> </t>
        </is>
      </c>
      <c r="D33" s="4" t="inlineStr">
        <is>
          <t xml:space="preserve"> </t>
        </is>
      </c>
      <c r="E33" s="4" t="inlineStr">
        <is>
          <t xml:space="preserve"> </t>
        </is>
      </c>
      <c r="F33" s="4" t="inlineStr">
        <is>
          <t xml:space="preserve"> </t>
        </is>
      </c>
      <c r="G33" s="5" t="n">
        <v>600000000</v>
      </c>
    </row>
    <row r="34">
      <c r="A34" s="4" t="inlineStr">
        <is>
          <t>Deferred financing costs</t>
        </is>
      </c>
      <c r="B34" s="4" t="inlineStr">
        <is>
          <t xml:space="preserve"> </t>
        </is>
      </c>
      <c r="C34" s="5" t="n">
        <v>2266000</v>
      </c>
      <c r="D34" s="5" t="n">
        <v>1728000</v>
      </c>
      <c r="E34" s="5" t="n">
        <v>2401000</v>
      </c>
      <c r="F34" s="4" t="inlineStr">
        <is>
          <t xml:space="preserve"> </t>
        </is>
      </c>
      <c r="G34" s="5" t="n">
        <v>5400000</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redit Facility and Other Long Term Debt - Interest Expense Related to Convertible Senior Notes (Details)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income (expense), net</t>
        </is>
      </c>
      <c r="B4" s="5" t="n">
        <v>-6154</v>
      </c>
      <c r="C4" s="5" t="n">
        <v>-12826</v>
      </c>
      <c r="D4" s="5" t="n">
        <v>-44300</v>
      </c>
      <c r="E4" s="5" t="n">
        <v>-47259</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and Other Long Term Debt - Scheduled Maturities Of Long Term Debt (Details) - USD ($) $ in Thousands</t>
        </is>
      </c>
      <c r="B1" s="2" t="inlineStr">
        <is>
          <t>Mar. 31, 2023</t>
        </is>
      </c>
      <c r="C1" s="2" t="inlineStr">
        <is>
          <t>Mar.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2024</t>
        </is>
      </c>
      <c r="B3" s="5" t="n">
        <v>0</v>
      </c>
      <c r="C3" s="4" t="inlineStr">
        <is>
          <t xml:space="preserve"> </t>
        </is>
      </c>
      <c r="D3" s="4" t="inlineStr">
        <is>
          <t xml:space="preserve"> </t>
        </is>
      </c>
    </row>
    <row r="4">
      <c r="A4" s="4" t="inlineStr">
        <is>
          <t>2025</t>
        </is>
      </c>
      <c r="B4" s="6" t="n">
        <v>80919</v>
      </c>
      <c r="C4" s="4" t="inlineStr">
        <is>
          <t xml:space="preserve"> </t>
        </is>
      </c>
      <c r="D4" s="4" t="inlineStr">
        <is>
          <t xml:space="preserve"> </t>
        </is>
      </c>
    </row>
    <row r="5">
      <c r="A5" s="4" t="inlineStr">
        <is>
          <t>2026</t>
        </is>
      </c>
      <c r="B5" s="6" t="n">
        <v>0</v>
      </c>
      <c r="C5" s="4" t="inlineStr">
        <is>
          <t xml:space="preserve"> </t>
        </is>
      </c>
      <c r="D5" s="4" t="inlineStr">
        <is>
          <t xml:space="preserve"> </t>
        </is>
      </c>
    </row>
    <row r="6">
      <c r="A6" s="4" t="inlineStr">
        <is>
          <t>2027</t>
        </is>
      </c>
      <c r="B6" s="6" t="n">
        <v>600000</v>
      </c>
      <c r="C6" s="4" t="inlineStr">
        <is>
          <t xml:space="preserve"> </t>
        </is>
      </c>
      <c r="D6" s="4" t="inlineStr">
        <is>
          <t xml:space="preserve"> </t>
        </is>
      </c>
    </row>
    <row r="7">
      <c r="A7" s="4" t="inlineStr">
        <is>
          <t>2028</t>
        </is>
      </c>
      <c r="B7" s="6" t="n">
        <v>0</v>
      </c>
      <c r="C7" s="4" t="inlineStr">
        <is>
          <t xml:space="preserve"> </t>
        </is>
      </c>
      <c r="D7" s="4" t="inlineStr">
        <is>
          <t xml:space="preserve"> </t>
        </is>
      </c>
    </row>
    <row r="8">
      <c r="A8" s="4" t="inlineStr">
        <is>
          <t>2029 and thereafter</t>
        </is>
      </c>
      <c r="B8" s="6" t="n">
        <v>0</v>
      </c>
      <c r="C8" s="4" t="inlineStr">
        <is>
          <t xml:space="preserve"> </t>
        </is>
      </c>
      <c r="D8" s="4" t="inlineStr">
        <is>
          <t xml:space="preserve"> </t>
        </is>
      </c>
    </row>
    <row r="9">
      <c r="A9" s="4" t="inlineStr">
        <is>
          <t>Total scheduled maturities of long term debt</t>
        </is>
      </c>
      <c r="B9" s="6" t="n">
        <v>680919</v>
      </c>
      <c r="C9" s="5" t="n">
        <v>680919</v>
      </c>
      <c r="D9" s="5" t="n">
        <v>680919</v>
      </c>
    </row>
    <row r="10">
      <c r="A10" s="4" t="inlineStr">
        <is>
          <t>Current maturities of long term debt</t>
        </is>
      </c>
      <c r="B10" s="5" t="n">
        <v>0</v>
      </c>
      <c r="C10" s="5" t="n">
        <v>0</v>
      </c>
      <c r="D1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Sponsorship And Other Marketing Agreements (Details) $ in Thousands</t>
        </is>
      </c>
      <c r="B1" s="2" t="inlineStr">
        <is>
          <t>Mar. 31, 2023 USD ($)</t>
        </is>
      </c>
    </row>
    <row r="2">
      <c r="A2" s="3" t="inlineStr">
        <is>
          <t>Commitments and Contingencies Disclosure [Abstract]</t>
        </is>
      </c>
      <c r="B2" s="4" t="inlineStr">
        <is>
          <t xml:space="preserve"> </t>
        </is>
      </c>
    </row>
    <row r="3">
      <c r="A3" s="4" t="inlineStr">
        <is>
          <t>2024</t>
        </is>
      </c>
      <c r="B3" s="5" t="n">
        <v>83342</v>
      </c>
    </row>
    <row r="4">
      <c r="A4" s="4" t="inlineStr">
        <is>
          <t>2025</t>
        </is>
      </c>
      <c r="B4" s="6" t="n">
        <v>142396</v>
      </c>
    </row>
    <row r="5">
      <c r="A5" s="4" t="inlineStr">
        <is>
          <t>2026</t>
        </is>
      </c>
      <c r="B5" s="6" t="n">
        <v>47362</v>
      </c>
    </row>
    <row r="6">
      <c r="A6" s="4" t="inlineStr">
        <is>
          <t>2027</t>
        </is>
      </c>
      <c r="B6" s="6" t="n">
        <v>23867</v>
      </c>
    </row>
    <row r="7">
      <c r="A7" s="4" t="inlineStr">
        <is>
          <t>2028</t>
        </is>
      </c>
      <c r="B7" s="6" t="n">
        <v>16708</v>
      </c>
    </row>
    <row r="8">
      <c r="A8" s="4" t="inlineStr">
        <is>
          <t>2029 and thereafter</t>
        </is>
      </c>
      <c r="B8" s="6" t="n">
        <v>98750</v>
      </c>
    </row>
    <row r="9">
      <c r="A9" s="4" t="inlineStr">
        <is>
          <t>Total future minimum sponsorship and other payments</t>
        </is>
      </c>
      <c r="B9" s="5" t="n">
        <v>4124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19" customWidth="1" min="6" max="6"/>
    <col width="22" customWidth="1" min="7" max="7"/>
    <col width="19" customWidth="1" min="8" max="8"/>
  </cols>
  <sheetData>
    <row r="1">
      <c r="A1" s="1" t="inlineStr">
        <is>
          <t>Commitments and Contingencies (Details) $ in Millions</t>
        </is>
      </c>
      <c r="D1" s="2" t="inlineStr">
        <is>
          <t>1 Months Ended</t>
        </is>
      </c>
      <c r="E1" s="2" t="inlineStr">
        <is>
          <t>2 Months Ended</t>
        </is>
      </c>
    </row>
    <row r="2">
      <c r="B2" s="2" t="inlineStr">
        <is>
          <t>Mar. 16, 2023 case</t>
        </is>
      </c>
      <c r="C2" s="2" t="inlineStr">
        <is>
          <t>Jan. 27, 2021 case</t>
        </is>
      </c>
      <c r="D2" s="2" t="inlineStr">
        <is>
          <t>Dec. 17, 2019 case</t>
        </is>
      </c>
      <c r="E2" s="2" t="inlineStr">
        <is>
          <t>Oct. 21, 2020 case</t>
        </is>
      </c>
      <c r="F2" s="2" t="inlineStr">
        <is>
          <t>Jul. 31, 2018 case</t>
        </is>
      </c>
      <c r="G2" s="2" t="inlineStr">
        <is>
          <t>Mar. 31, 2023 USD ($)</t>
        </is>
      </c>
      <c r="H2" s="2" t="inlineStr">
        <is>
          <t>Mar. 23, 2017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liability | $</t>
        </is>
      </c>
      <c r="B4" s="4" t="inlineStr">
        <is>
          <t xml:space="preserve"> </t>
        </is>
      </c>
      <c r="C4" s="4" t="inlineStr">
        <is>
          <t xml:space="preserve"> </t>
        </is>
      </c>
      <c r="D4" s="4" t="inlineStr">
        <is>
          <t xml:space="preserve"> </t>
        </is>
      </c>
      <c r="E4" s="4" t="inlineStr">
        <is>
          <t xml:space="preserve"> </t>
        </is>
      </c>
      <c r="F4" s="4" t="inlineStr">
        <is>
          <t xml:space="preserve"> </t>
        </is>
      </c>
      <c r="G4" s="5" t="n">
        <v>20</v>
      </c>
      <c r="H4" s="4" t="inlineStr">
        <is>
          <t xml:space="preserve"> </t>
        </is>
      </c>
    </row>
    <row r="5">
      <c r="A5" s="4" t="inlineStr">
        <is>
          <t>Defense and investigation costs previously paid. | $</t>
        </is>
      </c>
      <c r="B5" s="4" t="inlineStr">
        <is>
          <t xml:space="preserve"> </t>
        </is>
      </c>
      <c r="C5" s="4" t="inlineStr">
        <is>
          <t xml:space="preserve"> </t>
        </is>
      </c>
      <c r="D5" s="4" t="inlineStr">
        <is>
          <t xml:space="preserve"> </t>
        </is>
      </c>
      <c r="E5" s="4" t="inlineStr">
        <is>
          <t xml:space="preserve"> </t>
        </is>
      </c>
      <c r="F5" s="4" t="inlineStr">
        <is>
          <t xml:space="preserve"> </t>
        </is>
      </c>
      <c r="G5" s="5" t="n">
        <v>10</v>
      </c>
      <c r="H5" s="4" t="inlineStr">
        <is>
          <t xml:space="preserve"> </t>
        </is>
      </c>
    </row>
    <row r="6">
      <c r="A6" s="4" t="inlineStr">
        <is>
          <t>Under Armour Securities Litigation, Case No. 17-cv-00388-RDB | 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nding clai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v>
      </c>
    </row>
    <row r="9">
      <c r="A9" s="4" t="inlineStr">
        <is>
          <t>Securities Class 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mplaints</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row>
    <row r="12">
      <c r="A12" s="4" t="inlineStr">
        <is>
          <t>Derivative Complai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mplaints</t>
        </is>
      </c>
      <c r="B14" s="6" t="n">
        <v>4</v>
      </c>
      <c r="C14" s="6" t="n">
        <v>4</v>
      </c>
      <c r="D14" s="4" t="inlineStr">
        <is>
          <t xml:space="preserve"> </t>
        </is>
      </c>
      <c r="E14" s="6" t="n">
        <v>2</v>
      </c>
      <c r="F14" s="6" t="n">
        <v>2</v>
      </c>
      <c r="G14" s="4" t="inlineStr">
        <is>
          <t xml:space="preserve"> </t>
        </is>
      </c>
      <c r="H14" s="4" t="inlineStr">
        <is>
          <t xml:space="preserve"> </t>
        </is>
      </c>
    </row>
    <row r="15">
      <c r="A15" s="4" t="inlineStr">
        <is>
          <t>Number of complaints dismissed</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Complaints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mplaints</t>
        </is>
      </c>
      <c r="B18" s="6"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22" customWidth="1" min="2" max="2"/>
    <col width="40" customWidth="1" min="3" max="3"/>
    <col width="45" customWidth="1" min="4" max="4"/>
    <col width="32" customWidth="1" min="5" max="5"/>
  </cols>
  <sheetData>
    <row r="1">
      <c r="A1" s="1" t="inlineStr">
        <is>
          <t>Stockholders' Equity (Details)</t>
        </is>
      </c>
      <c r="C1" s="2" t="inlineStr">
        <is>
          <t>3 Months Ended</t>
        </is>
      </c>
      <c r="D1" s="2" t="inlineStr">
        <is>
          <t>12 Months Ended</t>
        </is>
      </c>
    </row>
    <row r="2">
      <c r="B2" s="2" t="inlineStr">
        <is>
          <t>Feb. 23, 2022 USD ($)</t>
        </is>
      </c>
      <c r="C2" s="2" t="inlineStr">
        <is>
          <t>Mar. 31, 2022 USD ($) $ / shares shares</t>
        </is>
      </c>
      <c r="D2" s="2" t="inlineStr">
        <is>
          <t>Mar. 31, 2023 USD ($) vote $ / shares shares</t>
        </is>
      </c>
      <c r="E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and retired during period, value | $</t>
        </is>
      </c>
      <c r="B4" s="4" t="inlineStr">
        <is>
          <t xml:space="preserve"> </t>
        </is>
      </c>
      <c r="C4" s="5" t="n">
        <v>300000000</v>
      </c>
      <c r="D4" s="5" t="n">
        <v>125000000</v>
      </c>
      <c r="E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d and retired during period, value | $</t>
        </is>
      </c>
      <c r="B7" s="4" t="inlineStr">
        <is>
          <t xml:space="preserve"> </t>
        </is>
      </c>
      <c r="C7" s="5" t="n">
        <v>239995000</v>
      </c>
      <c r="D7" s="5" t="n">
        <v>173982000</v>
      </c>
      <c r="E7" s="4" t="inlineStr">
        <is>
          <t xml:space="preserve"> </t>
        </is>
      </c>
    </row>
    <row r="8">
      <c r="A8" s="4" t="inlineStr">
        <is>
          <t>Class C Common Stock Repurchase Progra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 repurchase program, authorized amount | $</t>
        </is>
      </c>
      <c r="B10" s="5" t="n">
        <v>500000000</v>
      </c>
      <c r="C10" s="4" t="inlineStr">
        <is>
          <t xml:space="preserve"> </t>
        </is>
      </c>
      <c r="D10" s="4" t="inlineStr">
        <is>
          <t xml:space="preserve"> </t>
        </is>
      </c>
      <c r="E10" s="4" t="inlineStr">
        <is>
          <t xml:space="preserve"> </t>
        </is>
      </c>
    </row>
    <row r="11">
      <c r="A11" s="4" t="inlineStr">
        <is>
          <t>Stock repurchase program, period in force</t>
        </is>
      </c>
      <c r="B11" s="4" t="inlineStr">
        <is>
          <t>2 years</t>
        </is>
      </c>
      <c r="C11" s="4" t="inlineStr">
        <is>
          <t xml:space="preserve"> </t>
        </is>
      </c>
      <c r="D11" s="4" t="inlineStr">
        <is>
          <t xml:space="preserve"> </t>
        </is>
      </c>
      <c r="E11" s="4" t="inlineStr">
        <is>
          <t xml:space="preserve"> </t>
        </is>
      </c>
    </row>
    <row r="12">
      <c r="A12" s="4" t="inlineStr">
        <is>
          <t>Stock repurchased and retired during period, shares (in shares)</t>
        </is>
      </c>
      <c r="B12" s="4" t="inlineStr">
        <is>
          <t xml:space="preserve"> </t>
        </is>
      </c>
      <c r="C12" s="4" t="inlineStr">
        <is>
          <t xml:space="preserve"> </t>
        </is>
      </c>
      <c r="D12" s="6" t="n">
        <v>34900000</v>
      </c>
      <c r="E12" s="4" t="inlineStr">
        <is>
          <t xml:space="preserve"> </t>
        </is>
      </c>
    </row>
    <row r="13">
      <c r="A13" s="4" t="inlineStr">
        <is>
          <t>Stock repurchased and retired during period, value | $</t>
        </is>
      </c>
      <c r="B13" s="4" t="inlineStr">
        <is>
          <t xml:space="preserve"> </t>
        </is>
      </c>
      <c r="C13" s="4" t="inlineStr">
        <is>
          <t xml:space="preserve"> </t>
        </is>
      </c>
      <c r="D13" s="5" t="n">
        <v>425000000</v>
      </c>
      <c r="E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authorized (in shares)</t>
        </is>
      </c>
      <c r="B16" s="4" t="inlineStr">
        <is>
          <t xml:space="preserve"> </t>
        </is>
      </c>
      <c r="C16" s="6" t="n">
        <v>400000000</v>
      </c>
      <c r="D16" s="6" t="n">
        <v>400000000</v>
      </c>
      <c r="E16" s="6" t="n">
        <v>400000000</v>
      </c>
    </row>
    <row r="17">
      <c r="A17" s="4" t="inlineStr">
        <is>
          <t>Commons stock, par value (in dollars per share) | $ / shares</t>
        </is>
      </c>
      <c r="B17" s="4" t="inlineStr">
        <is>
          <t xml:space="preserve"> </t>
        </is>
      </c>
      <c r="C17" s="7" t="n">
        <v>0.0003</v>
      </c>
      <c r="D17" s="7" t="n">
        <v>0.0003</v>
      </c>
      <c r="E17" s="7" t="n">
        <v>0.0003</v>
      </c>
    </row>
    <row r="18">
      <c r="A18" s="4" t="inlineStr">
        <is>
          <t>Number of votes per share | vote</t>
        </is>
      </c>
      <c r="B18" s="4" t="inlineStr">
        <is>
          <t xml:space="preserve"> </t>
        </is>
      </c>
      <c r="C18" s="4" t="inlineStr">
        <is>
          <t xml:space="preserve"> </t>
        </is>
      </c>
      <c r="D18" s="6" t="n">
        <v>1</v>
      </c>
      <c r="E18" s="4" t="inlineStr">
        <is>
          <t xml:space="preserve"> </t>
        </is>
      </c>
    </row>
    <row r="19">
      <c r="A19" s="4" t="inlineStr">
        <is>
          <t>Shares issued upon conversion (in shares)</t>
        </is>
      </c>
      <c r="B19" s="4" t="inlineStr">
        <is>
          <t xml:space="preserve"> </t>
        </is>
      </c>
      <c r="C19" s="4" t="inlineStr">
        <is>
          <t xml:space="preserve"> </t>
        </is>
      </c>
      <c r="D19" s="6" t="n">
        <v>1</v>
      </c>
      <c r="E19" s="4" t="inlineStr">
        <is>
          <t xml:space="preserve"> </t>
        </is>
      </c>
    </row>
    <row r="20">
      <c r="A20" s="4" t="inlineStr">
        <is>
          <t>Class B Convertible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authorized (in shares)</t>
        </is>
      </c>
      <c r="B22" s="4" t="inlineStr">
        <is>
          <t xml:space="preserve"> </t>
        </is>
      </c>
      <c r="C22" s="6" t="n">
        <v>34450000</v>
      </c>
      <c r="D22" s="6" t="n">
        <v>34450000</v>
      </c>
      <c r="E22" s="6" t="n">
        <v>34450000</v>
      </c>
    </row>
    <row r="23">
      <c r="A23" s="4" t="inlineStr">
        <is>
          <t>Commons stock, par value (in dollars per share) | $ / shares</t>
        </is>
      </c>
      <c r="B23" s="4" t="inlineStr">
        <is>
          <t xml:space="preserve"> </t>
        </is>
      </c>
      <c r="C23" s="7" t="n">
        <v>0.0003</v>
      </c>
      <c r="D23" s="7" t="n">
        <v>0.0003</v>
      </c>
      <c r="E23" s="7" t="n">
        <v>0.0003</v>
      </c>
    </row>
    <row r="24">
      <c r="A24" s="4" t="inlineStr">
        <is>
          <t>Number of votes per share | vote</t>
        </is>
      </c>
      <c r="B24" s="4" t="inlineStr">
        <is>
          <t xml:space="preserve"> </t>
        </is>
      </c>
      <c r="C24" s="4" t="inlineStr">
        <is>
          <t xml:space="preserve"> </t>
        </is>
      </c>
      <c r="D24" s="6" t="n">
        <v>10</v>
      </c>
      <c r="E24" s="4" t="inlineStr">
        <is>
          <t xml:space="preserve"> </t>
        </is>
      </c>
    </row>
    <row r="25">
      <c r="A25" s="4" t="inlineStr">
        <is>
          <t>Class A Common Stock And Class B Convertible Common Stock | Minimum</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Beneficial ownership percentage of CEO</t>
        </is>
      </c>
      <c r="B27" s="4" t="inlineStr">
        <is>
          <t xml:space="preserve"> </t>
        </is>
      </c>
      <c r="C27" s="4" t="inlineStr">
        <is>
          <t xml:space="preserve"> </t>
        </is>
      </c>
      <c r="D27" s="9" t="n">
        <v>0.15</v>
      </c>
      <c r="E27" s="4" t="inlineStr">
        <is>
          <t xml:space="preserve"> </t>
        </is>
      </c>
    </row>
    <row r="28">
      <c r="A28" s="4" t="inlineStr">
        <is>
          <t>Common Class C</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authorized (in shares)</t>
        </is>
      </c>
      <c r="B30" s="4" t="inlineStr">
        <is>
          <t xml:space="preserve"> </t>
        </is>
      </c>
      <c r="C30" s="6" t="n">
        <v>400000000</v>
      </c>
      <c r="D30" s="6" t="n">
        <v>400000000</v>
      </c>
      <c r="E30" s="6" t="n">
        <v>400000000</v>
      </c>
    </row>
    <row r="31">
      <c r="A31" s="4" t="inlineStr">
        <is>
          <t>Commons stock, par value (in dollars per share) | $ / shares</t>
        </is>
      </c>
      <c r="B31" s="4" t="inlineStr">
        <is>
          <t xml:space="preserve"> </t>
        </is>
      </c>
      <c r="C31" s="7" t="n">
        <v>0.0003</v>
      </c>
      <c r="D31" s="7" t="n">
        <v>0.0003</v>
      </c>
      <c r="E31" s="7" t="n">
        <v>0.0003</v>
      </c>
    </row>
    <row r="32">
      <c r="A32" s="4" t="inlineStr">
        <is>
          <t>Stock repurchased and retired during period, shares (in shares)</t>
        </is>
      </c>
      <c r="B32" s="4" t="inlineStr">
        <is>
          <t xml:space="preserve"> </t>
        </is>
      </c>
      <c r="C32" s="6" t="n">
        <v>16200000</v>
      </c>
      <c r="D32" s="6" t="n">
        <v>18700000</v>
      </c>
      <c r="E32" s="4" t="inlineStr">
        <is>
          <t xml:space="preserve"> </t>
        </is>
      </c>
    </row>
    <row r="33">
      <c r="A33" s="4" t="inlineStr">
        <is>
          <t>Common Class C | Retained Earnings</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Stock repurchased and retired during period, value | $</t>
        </is>
      </c>
      <c r="B35" s="4" t="inlineStr">
        <is>
          <t xml:space="preserve"> </t>
        </is>
      </c>
      <c r="C35" s="5" t="n">
        <v>240000000</v>
      </c>
      <c r="D35" s="5" t="n">
        <v>174000000</v>
      </c>
      <c r="E3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s - Net Revenues By Product Category and Distribution Channels (Details)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5" t="n">
        <v>1300945</v>
      </c>
      <c r="C4" s="5" t="n">
        <v>5903636</v>
      </c>
      <c r="D4" s="5" t="n">
        <v>5683466</v>
      </c>
      <c r="E4" s="5" t="n">
        <v>4474667</v>
      </c>
    </row>
    <row r="5">
      <c r="A5" s="4" t="inlineStr">
        <is>
          <t>Wholesal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829179</v>
      </c>
      <c r="C7" s="6" t="n">
        <v>3468126</v>
      </c>
      <c r="D7" s="6" t="n">
        <v>3245749</v>
      </c>
      <c r="E7" s="6" t="n">
        <v>2383353</v>
      </c>
    </row>
    <row r="8">
      <c r="A8" s="4" t="inlineStr">
        <is>
          <t>Direct-to-consum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440924</v>
      </c>
      <c r="C10" s="6" t="n">
        <v>2267298</v>
      </c>
      <c r="D10" s="6" t="n">
        <v>2321521</v>
      </c>
      <c r="E10" s="6" t="n">
        <v>1847624</v>
      </c>
    </row>
    <row r="11">
      <c r="A11" s="4" t="inlineStr">
        <is>
          <t>Corporate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4240</v>
      </c>
      <c r="C13" s="6" t="n">
        <v>51466</v>
      </c>
      <c r="D13" s="6" t="n">
        <v>3573</v>
      </c>
      <c r="E13" s="6" t="n">
        <v>137911</v>
      </c>
    </row>
    <row r="14">
      <c r="A14" s="4" t="inlineStr">
        <is>
          <t>Appare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876604</v>
      </c>
      <c r="C16" s="6" t="n">
        <v>3871638</v>
      </c>
      <c r="D16" s="6" t="n">
        <v>3841249</v>
      </c>
      <c r="E16" s="6" t="n">
        <v>2882562</v>
      </c>
    </row>
    <row r="17">
      <c r="A17" s="4" t="inlineStr">
        <is>
          <t>Footwea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296696</v>
      </c>
      <c r="C19" s="6" t="n">
        <v>1455265</v>
      </c>
      <c r="D19" s="6" t="n">
        <v>1264127</v>
      </c>
      <c r="E19" s="6" t="n">
        <v>934333</v>
      </c>
    </row>
    <row r="20">
      <c r="A20" s="4" t="inlineStr">
        <is>
          <t>Accessori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96803</v>
      </c>
      <c r="C22" s="6" t="n">
        <v>408521</v>
      </c>
      <c r="D22" s="6" t="n">
        <v>461894</v>
      </c>
      <c r="E22" s="6" t="n">
        <v>414082</v>
      </c>
    </row>
    <row r="23">
      <c r="A23" s="4" t="inlineStr">
        <is>
          <t>Net Sal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270103</v>
      </c>
      <c r="C25" s="6" t="n">
        <v>5735424</v>
      </c>
      <c r="D25" s="6" t="n">
        <v>5567270</v>
      </c>
      <c r="E25" s="6" t="n">
        <v>4230977</v>
      </c>
    </row>
    <row r="26">
      <c r="A26" s="4" t="inlineStr">
        <is>
          <t>License revenu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6602</v>
      </c>
      <c r="C28" s="5" t="n">
        <v>116746</v>
      </c>
      <c r="D28" s="5" t="n">
        <v>112623</v>
      </c>
      <c r="E28" s="5" t="n">
        <v>105779</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venues - Customer Refund Liability (Details) - USD ($) $ in Thousands</t>
        </is>
      </c>
      <c r="B1" s="2" t="inlineStr">
        <is>
          <t>3 Months Ended</t>
        </is>
      </c>
      <c r="C1" s="2" t="inlineStr">
        <is>
          <t>12 Months Ended</t>
        </is>
      </c>
    </row>
    <row r="2">
      <c r="B2" s="2" t="inlineStr">
        <is>
          <t>Mar. 31, 2022</t>
        </is>
      </c>
      <c r="C2" s="2" t="inlineStr">
        <is>
          <t>Mar. 31, 2023</t>
        </is>
      </c>
      <c r="D2" s="2" t="inlineStr">
        <is>
          <t>Dec. 31, 2021</t>
        </is>
      </c>
    </row>
    <row r="3">
      <c r="A3" s="4" t="inlineStr">
        <is>
          <t>Customer refund liability</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serves for customer returns allowances markdowns and discounts</t>
        </is>
      </c>
      <c r="B5" s="5" t="n">
        <v>159628</v>
      </c>
      <c r="C5" s="5" t="n">
        <v>160533</v>
      </c>
      <c r="D5" s="5" t="n">
        <v>164294</v>
      </c>
    </row>
    <row r="6">
      <c r="A6" s="4" t="inlineStr">
        <is>
          <t>Inventory associated with reserves for sales retur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serves for customer returns allowances markdowns and discounts</t>
        </is>
      </c>
      <c r="B8" s="5" t="n">
        <v>44291</v>
      </c>
      <c r="C8" s="5" t="n">
        <v>40661</v>
      </c>
      <c r="D8" s="5" t="n">
        <v>47569</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Revenues - Narrative (Details) - USD ($) $ / shares in Units, $ in Millions</t>
        </is>
      </c>
      <c r="B1" s="2" t="inlineStr">
        <is>
          <t>3 Months Ended</t>
        </is>
      </c>
      <c r="C1" s="2" t="inlineStr">
        <is>
          <t>12 Months Ended</t>
        </is>
      </c>
    </row>
    <row r="2">
      <c r="B2" s="2" t="inlineStr">
        <is>
          <t>Mar. 31, 2022</t>
        </is>
      </c>
      <c r="C2" s="2" t="inlineStr">
        <is>
          <t>Mar. 31, 2023</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t>
        </is>
      </c>
      <c r="B4" s="10" t="n">
        <v>35.3</v>
      </c>
      <c r="C4" s="10" t="n">
        <v>25.9</v>
      </c>
      <c r="D4" s="10" t="n">
        <v>39.1</v>
      </c>
    </row>
    <row r="5">
      <c r="A5" s="4" t="inlineStr">
        <is>
          <t>Gift card redemption period</t>
        </is>
      </c>
      <c r="B5" s="4" t="inlineStr">
        <is>
          <t xml:space="preserve"> </t>
        </is>
      </c>
      <c r="C5" s="4" t="inlineStr">
        <is>
          <t>24 months</t>
        </is>
      </c>
      <c r="D5" s="4" t="inlineStr">
        <is>
          <t xml:space="preserve"> </t>
        </is>
      </c>
    </row>
    <row r="6">
      <c r="A6" s="4" t="inlineStr">
        <is>
          <t>Revenue recognized from gift card assessment</t>
        </is>
      </c>
      <c r="B6" s="4" t="inlineStr">
        <is>
          <t xml:space="preserve"> </t>
        </is>
      </c>
      <c r="C6" s="10" t="n">
        <v>10.1</v>
      </c>
      <c r="D6" s="4" t="inlineStr">
        <is>
          <t xml:space="preserve"> </t>
        </is>
      </c>
    </row>
    <row r="7">
      <c r="A7" s="4" t="inlineStr">
        <is>
          <t>Increase to net income from gift card assessment</t>
        </is>
      </c>
      <c r="B7" s="4" t="inlineStr">
        <is>
          <t xml:space="preserve"> </t>
        </is>
      </c>
      <c r="C7" s="10" t="n">
        <v>10.1</v>
      </c>
      <c r="D7" s="4" t="inlineStr">
        <is>
          <t xml:space="preserve"> </t>
        </is>
      </c>
    </row>
    <row r="8">
      <c r="A8" s="4" t="inlineStr">
        <is>
          <t>Increase in net income, per share</t>
        </is>
      </c>
      <c r="B8" s="4" t="inlineStr">
        <is>
          <t xml:space="preserve"> </t>
        </is>
      </c>
      <c r="C8" s="8" t="n">
        <v>0.02</v>
      </c>
      <c r="D8" s="4" t="inlineStr">
        <is>
          <t xml:space="preserve"> </t>
        </is>
      </c>
    </row>
    <row r="9">
      <c r="A9" s="4" t="inlineStr">
        <is>
          <t>Revenue recognized</t>
        </is>
      </c>
      <c r="B9" s="5" t="n">
        <v>5</v>
      </c>
      <c r="C9" s="10" t="n">
        <v>19.3</v>
      </c>
      <c r="D9" s="10" t="n">
        <v>21.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45" customWidth="1" min="2" max="2"/>
    <col width="50" customWidth="1" min="3" max="3"/>
    <col width="21" customWidth="1" min="4" max="4"/>
    <col width="21" customWidth="1" min="5" max="5"/>
    <col width="34" customWidth="1" min="6" max="6"/>
    <col width="46" customWidth="1" min="7" max="7"/>
    <col width="34" customWidth="1" min="8" max="8"/>
    <col width="27" customWidth="1" min="9" max="9"/>
    <col width="77" customWidth="1" min="10" max="10"/>
    <col width="18" customWidth="1" min="11" max="11"/>
    <col width="68" customWidth="1" min="12" max="12"/>
    <col width="39" customWidth="1" min="13" max="13"/>
    <col width="46" customWidth="1" min="14" max="14"/>
  </cols>
  <sheetData>
    <row r="1">
      <c r="A1" s="1" t="inlineStr">
        <is>
          <t>Consolidated Statements of Stockholders' Equity - USD ($) $ in Thousands</t>
        </is>
      </c>
      <c r="B1" s="2" t="inlineStr">
        <is>
          <t>Total</t>
        </is>
      </c>
      <c r="C1" s="2" t="inlineStr">
        <is>
          <t>Cumulative Effect, Period of Adoption, Adjustment</t>
        </is>
      </c>
      <c r="D1" s="2" t="inlineStr">
        <is>
          <t>Class A Common Stock</t>
        </is>
      </c>
      <c r="E1" s="2" t="inlineStr">
        <is>
          <t>Class C Common Stock</t>
        </is>
      </c>
      <c r="F1" s="2" t="inlineStr">
        <is>
          <t>Common Stock Class A Common Stock</t>
        </is>
      </c>
      <c r="G1" s="2" t="inlineStr">
        <is>
          <t>Common Stock Class B Convertible Common Stock</t>
        </is>
      </c>
      <c r="H1" s="2" t="inlineStr">
        <is>
          <t>Common Stock Class C Common Stock</t>
        </is>
      </c>
      <c r="I1" s="2" t="inlineStr">
        <is>
          <t>Additional Paid-in-Capital</t>
        </is>
      </c>
      <c r="J1" s="2" t="inlineStr">
        <is>
          <t>Additional Paid-in-Capital Cumulative Effect, Period of Adoption, Adjustment</t>
        </is>
      </c>
      <c r="K1" s="2" t="inlineStr">
        <is>
          <t>Retained Earnings</t>
        </is>
      </c>
      <c r="L1" s="2" t="inlineStr">
        <is>
          <t>Retained Earnings Cumulative Effect, Period of Adoption, Adjustment</t>
        </is>
      </c>
      <c r="M1" s="2" t="inlineStr">
        <is>
          <t>Retained Earnings Class C Common Stock</t>
        </is>
      </c>
      <c r="N1" s="2" t="inlineStr">
        <is>
          <t>Accumulated Other Comprehensive Income (Los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188290000</v>
      </c>
      <c r="G2" s="6" t="n">
        <v>34450000</v>
      </c>
      <c r="H2" s="6" t="n">
        <v>229028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19</t>
        </is>
      </c>
      <c r="B3" s="5" t="n">
        <v>2150087</v>
      </c>
      <c r="C3" s="4" t="inlineStr">
        <is>
          <t xml:space="preserve"> </t>
        </is>
      </c>
      <c r="D3" s="4" t="inlineStr">
        <is>
          <t xml:space="preserve"> </t>
        </is>
      </c>
      <c r="E3" s="4" t="inlineStr">
        <is>
          <t xml:space="preserve"> </t>
        </is>
      </c>
      <c r="F3" s="5" t="n">
        <v>62</v>
      </c>
      <c r="G3" s="5" t="n">
        <v>11</v>
      </c>
      <c r="H3" s="5" t="n">
        <v>76</v>
      </c>
      <c r="I3" s="5" t="n">
        <v>973717</v>
      </c>
      <c r="J3" s="4" t="inlineStr">
        <is>
          <t xml:space="preserve"> </t>
        </is>
      </c>
      <c r="K3" s="5" t="n">
        <v>1226986</v>
      </c>
      <c r="L3" s="4" t="inlineStr">
        <is>
          <t xml:space="preserve"> </t>
        </is>
      </c>
      <c r="M3" s="4" t="inlineStr">
        <is>
          <t xml:space="preserve"> </t>
        </is>
      </c>
      <c r="N3" s="5" t="n">
        <v>-507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6" t="n">
        <v>148000</v>
      </c>
      <c r="G5" s="4" t="inlineStr">
        <is>
          <t xml:space="preserve"> </t>
        </is>
      </c>
      <c r="H5" s="6" t="n">
        <v>136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of stock options</t>
        </is>
      </c>
      <c r="B6" s="6" t="n">
        <v>5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7</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withheld in consideration of employee tax obligations relative to stock-based compensation arrangements (in shares)</t>
        </is>
      </c>
      <c r="B7" s="4" t="inlineStr">
        <is>
          <t xml:space="preserve"> </t>
        </is>
      </c>
      <c r="C7" s="4" t="inlineStr">
        <is>
          <t xml:space="preserve"> </t>
        </is>
      </c>
      <c r="D7" s="4" t="inlineStr">
        <is>
          <t xml:space="preserve"> </t>
        </is>
      </c>
      <c r="E7" s="4" t="inlineStr">
        <is>
          <t xml:space="preserve"> </t>
        </is>
      </c>
      <c r="F7" s="6" t="n">
        <v>-1000</v>
      </c>
      <c r="G7" s="4" t="inlineStr">
        <is>
          <t xml:space="preserve"> </t>
        </is>
      </c>
      <c r="H7" s="6" t="n">
        <v>-262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withheld in consideration of employee tax obligations relative to stock-based compensation arrangements</t>
        </is>
      </c>
      <c r="B8" s="6" t="n">
        <v>-39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954</v>
      </c>
      <c r="L8" s="4" t="inlineStr">
        <is>
          <t xml:space="preserve"> </t>
        </is>
      </c>
      <c r="M8" s="4" t="inlineStr">
        <is>
          <t xml:space="preserve"> </t>
        </is>
      </c>
      <c r="N8" s="4" t="inlineStr">
        <is>
          <t xml:space="preserve"> </t>
        </is>
      </c>
    </row>
    <row r="9">
      <c r="A9" s="4" t="inlineStr">
        <is>
          <t>Issuance of common stock, net of forfeitures (in shares)</t>
        </is>
      </c>
      <c r="B9" s="4" t="inlineStr">
        <is>
          <t xml:space="preserve"> </t>
        </is>
      </c>
      <c r="C9" s="4" t="inlineStr">
        <is>
          <t xml:space="preserve"> </t>
        </is>
      </c>
      <c r="D9" s="4" t="inlineStr">
        <is>
          <t xml:space="preserve"> </t>
        </is>
      </c>
      <c r="E9" s="4" t="inlineStr">
        <is>
          <t xml:space="preserve"> </t>
        </is>
      </c>
      <c r="F9" s="6" t="n">
        <v>166000</v>
      </c>
      <c r="G9" s="4" t="inlineStr">
        <is>
          <t xml:space="preserve"> </t>
        </is>
      </c>
      <c r="H9" s="6" t="n">
        <v>3052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net of forfeitures</t>
        </is>
      </c>
      <c r="B10" s="4" t="inlineStr">
        <is>
          <t xml:space="preserve"> </t>
        </is>
      </c>
      <c r="C10" s="4" t="inlineStr">
        <is>
          <t xml:space="preserve"> </t>
        </is>
      </c>
      <c r="D10" s="4" t="inlineStr">
        <is>
          <t xml:space="preserve"> </t>
        </is>
      </c>
      <c r="E10" s="5" t="n">
        <v>4226</v>
      </c>
      <c r="F10" s="4" t="inlineStr">
        <is>
          <t xml:space="preserve"> </t>
        </is>
      </c>
      <c r="G10" s="4" t="inlineStr">
        <is>
          <t xml:space="preserve"> </t>
        </is>
      </c>
      <c r="H10" s="5" t="n">
        <v>1</v>
      </c>
      <c r="I10" s="6" t="n">
        <v>4225</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 component value of convertible note issuance, net</t>
        </is>
      </c>
      <c r="B11" s="6" t="n">
        <v>406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644</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based compensation expense</t>
        </is>
      </c>
      <c r="B12" s="6" t="n">
        <v>420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207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prehensive income (loss)</t>
        </is>
      </c>
      <c r="B13" s="6" t="n">
        <v>-5575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49177</v>
      </c>
      <c r="L13" s="4" t="inlineStr">
        <is>
          <t xml:space="preserve"> </t>
        </is>
      </c>
      <c r="M13" s="4" t="inlineStr">
        <is>
          <t xml:space="preserve"> </t>
        </is>
      </c>
      <c r="N13" s="6" t="n">
        <v>-8420</v>
      </c>
    </row>
    <row r="14">
      <c r="A14" s="4" t="inlineStr">
        <is>
          <t>Ending balance (in shares) at Dec. 31, 2020</t>
        </is>
      </c>
      <c r="B14" s="4" t="inlineStr">
        <is>
          <t xml:space="preserve"> </t>
        </is>
      </c>
      <c r="C14" s="4" t="inlineStr">
        <is>
          <t xml:space="preserve"> </t>
        </is>
      </c>
      <c r="D14" s="4" t="inlineStr">
        <is>
          <t xml:space="preserve"> </t>
        </is>
      </c>
      <c r="E14" s="4" t="inlineStr">
        <is>
          <t xml:space="preserve"> </t>
        </is>
      </c>
      <c r="F14" s="6" t="n">
        <v>188603000</v>
      </c>
      <c r="G14" s="6" t="n">
        <v>34450000</v>
      </c>
      <c r="H14" s="6" t="n">
        <v>231954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Dec. 31, 2020</t>
        </is>
      </c>
      <c r="B15" s="6" t="n">
        <v>1675993</v>
      </c>
      <c r="C15" s="4" t="inlineStr">
        <is>
          <t xml:space="preserve"> </t>
        </is>
      </c>
      <c r="D15" s="4" t="inlineStr">
        <is>
          <t xml:space="preserve"> </t>
        </is>
      </c>
      <c r="E15" s="4" t="inlineStr">
        <is>
          <t xml:space="preserve"> </t>
        </is>
      </c>
      <c r="F15" s="5" t="n">
        <v>62</v>
      </c>
      <c r="G15" s="5" t="n">
        <v>11</v>
      </c>
      <c r="H15" s="5" t="n">
        <v>77</v>
      </c>
      <c r="I15" s="6" t="n">
        <v>1061173</v>
      </c>
      <c r="J15" s="4" t="inlineStr">
        <is>
          <t xml:space="preserve"> </t>
        </is>
      </c>
      <c r="K15" s="6" t="n">
        <v>673855</v>
      </c>
      <c r="L15" s="4" t="inlineStr">
        <is>
          <t xml:space="preserve"> </t>
        </is>
      </c>
      <c r="M15" s="4" t="inlineStr">
        <is>
          <t xml:space="preserve"> </t>
        </is>
      </c>
      <c r="N15" s="6" t="n">
        <v>-5918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of stock options (in shares)</t>
        </is>
      </c>
      <c r="B17" s="4" t="inlineStr">
        <is>
          <t xml:space="preserve"> </t>
        </is>
      </c>
      <c r="C17" s="4" t="inlineStr">
        <is>
          <t xml:space="preserve"> </t>
        </is>
      </c>
      <c r="D17" s="4" t="inlineStr">
        <is>
          <t xml:space="preserve"> </t>
        </is>
      </c>
      <c r="E17" s="4" t="inlineStr">
        <is>
          <t xml:space="preserve"> </t>
        </is>
      </c>
      <c r="F17" s="6" t="n">
        <v>6000</v>
      </c>
      <c r="G17" s="4" t="inlineStr">
        <is>
          <t xml:space="preserve"> </t>
        </is>
      </c>
      <c r="H17" s="6" t="n">
        <v>7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ercise of stock options</t>
        </is>
      </c>
      <c r="B18" s="6" t="n">
        <v>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3</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withheld in consideration of employee tax obligations relative to stock-based compensation arrangeme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91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withheld in consideration of employee tax obligations relative to stock-based compensation arrangements</t>
        </is>
      </c>
      <c r="B20" s="6" t="n">
        <v>-60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082</v>
      </c>
      <c r="L20" s="4" t="inlineStr">
        <is>
          <t xml:space="preserve"> </t>
        </is>
      </c>
      <c r="M20" s="4" t="inlineStr">
        <is>
          <t xml:space="preserve"> </t>
        </is>
      </c>
      <c r="N20" s="4" t="inlineStr">
        <is>
          <t xml:space="preserve"> </t>
        </is>
      </c>
    </row>
    <row r="21">
      <c r="A21" s="4" t="inlineStr">
        <is>
          <t>Issuance of common stock, net of forfeitures (in shares)</t>
        </is>
      </c>
      <c r="B21" s="4" t="inlineStr">
        <is>
          <t xml:space="preserve"> </t>
        </is>
      </c>
      <c r="C21" s="4" t="inlineStr">
        <is>
          <t xml:space="preserve"> </t>
        </is>
      </c>
      <c r="D21" s="4" t="inlineStr">
        <is>
          <t xml:space="preserve"> </t>
        </is>
      </c>
      <c r="E21" s="4" t="inlineStr">
        <is>
          <t xml:space="preserve"> </t>
        </is>
      </c>
      <c r="F21" s="6" t="n">
        <v>42000</v>
      </c>
      <c r="G21" s="4" t="inlineStr">
        <is>
          <t xml:space="preserve"> </t>
        </is>
      </c>
      <c r="H21" s="6" t="n">
        <v>21491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tock, net of forfeitures</t>
        </is>
      </c>
      <c r="B22" s="4" t="inlineStr">
        <is>
          <t xml:space="preserve"> </t>
        </is>
      </c>
      <c r="C22" s="4" t="inlineStr">
        <is>
          <t xml:space="preserve"> </t>
        </is>
      </c>
      <c r="D22" s="5" t="n">
        <v>1</v>
      </c>
      <c r="E22" s="5" t="n">
        <v>3630</v>
      </c>
      <c r="F22" s="5" t="n">
        <v>1</v>
      </c>
      <c r="G22" s="4" t="inlineStr">
        <is>
          <t xml:space="preserve"> </t>
        </is>
      </c>
      <c r="H22" s="5" t="n">
        <v>7</v>
      </c>
      <c r="I22" s="6" t="n">
        <v>3623</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based compensation expense</t>
        </is>
      </c>
      <c r="B23" s="6" t="n">
        <v>437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3794</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prehensive income (loss)</t>
        </is>
      </c>
      <c r="B24" s="6" t="n">
        <v>3716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60060</v>
      </c>
      <c r="L24" s="4" t="inlineStr">
        <is>
          <t xml:space="preserve"> </t>
        </is>
      </c>
      <c r="M24" s="4" t="inlineStr">
        <is>
          <t xml:space="preserve"> </t>
        </is>
      </c>
      <c r="N24" s="6" t="n">
        <v>11575</v>
      </c>
    </row>
    <row r="25">
      <c r="A25" s="4" t="inlineStr">
        <is>
          <t>Ending balance (in shares) at Dec. 31, 2021</t>
        </is>
      </c>
      <c r="B25" s="4" t="inlineStr">
        <is>
          <t xml:space="preserve"> </t>
        </is>
      </c>
      <c r="C25" s="4" t="inlineStr">
        <is>
          <t xml:space="preserve"> </t>
        </is>
      </c>
      <c r="D25" s="4" t="inlineStr">
        <is>
          <t xml:space="preserve"> </t>
        </is>
      </c>
      <c r="E25" s="4" t="inlineStr">
        <is>
          <t xml:space="preserve"> </t>
        </is>
      </c>
      <c r="F25" s="6" t="n">
        <v>188651000</v>
      </c>
      <c r="G25" s="6" t="n">
        <v>34450000</v>
      </c>
      <c r="H25" s="6" t="n">
        <v>253161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at Dec. 31, 2021</t>
        </is>
      </c>
      <c r="B26" s="6" t="n">
        <v>2088994</v>
      </c>
      <c r="C26" s="5" t="n">
        <v>-9207</v>
      </c>
      <c r="D26" s="4" t="inlineStr">
        <is>
          <t xml:space="preserve"> </t>
        </is>
      </c>
      <c r="E26" s="4" t="inlineStr">
        <is>
          <t xml:space="preserve"> </t>
        </is>
      </c>
      <c r="F26" s="5" t="n">
        <v>63</v>
      </c>
      <c r="G26" s="5" t="n">
        <v>11</v>
      </c>
      <c r="H26" s="5" t="n">
        <v>84</v>
      </c>
      <c r="I26" s="6" t="n">
        <v>1108613</v>
      </c>
      <c r="J26" s="5" t="n">
        <v>-14351</v>
      </c>
      <c r="K26" s="6" t="n">
        <v>1027833</v>
      </c>
      <c r="L26" s="5" t="n">
        <v>5144</v>
      </c>
      <c r="M26" s="4" t="inlineStr">
        <is>
          <t xml:space="preserve"> </t>
        </is>
      </c>
      <c r="N26" s="6" t="n">
        <v>-4761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withheld in consideration of employee tax obligations relative to stock-based compensation arrangements</t>
        </is>
      </c>
      <c r="B28" s="6" t="n">
        <v>-114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1446</v>
      </c>
      <c r="L28" s="4" t="inlineStr">
        <is>
          <t xml:space="preserve"> </t>
        </is>
      </c>
      <c r="M28" s="4" t="inlineStr">
        <is>
          <t xml:space="preserve"> </t>
        </is>
      </c>
      <c r="N28" s="4" t="inlineStr">
        <is>
          <t xml:space="preserve"> </t>
        </is>
      </c>
    </row>
    <row r="29">
      <c r="A29" s="4" t="inlineStr">
        <is>
          <t>Class C Common Stock repurchased (in shares)</t>
        </is>
      </c>
      <c r="B29" s="4" t="inlineStr">
        <is>
          <t xml:space="preserve"> </t>
        </is>
      </c>
      <c r="C29" s="4" t="inlineStr">
        <is>
          <t xml:space="preserve"> </t>
        </is>
      </c>
      <c r="D29" s="4" t="inlineStr">
        <is>
          <t xml:space="preserve"> </t>
        </is>
      </c>
      <c r="E29" s="6" t="n">
        <v>-16200000</v>
      </c>
      <c r="F29" s="4" t="inlineStr">
        <is>
          <t xml:space="preserve"> </t>
        </is>
      </c>
      <c r="G29" s="4" t="inlineStr">
        <is>
          <t xml:space="preserve"> </t>
        </is>
      </c>
      <c r="H29" s="6" t="n">
        <v>-16151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C Common Stock repurchased</t>
        </is>
      </c>
      <c r="B30" s="6" t="n">
        <v>-300000</v>
      </c>
      <c r="C30" s="4" t="inlineStr">
        <is>
          <t xml:space="preserve"> </t>
        </is>
      </c>
      <c r="D30" s="4" t="inlineStr">
        <is>
          <t xml:space="preserve"> </t>
        </is>
      </c>
      <c r="E30" s="4" t="inlineStr">
        <is>
          <t xml:space="preserve"> </t>
        </is>
      </c>
      <c r="F30" s="4" t="inlineStr">
        <is>
          <t xml:space="preserve"> </t>
        </is>
      </c>
      <c r="G30" s="4" t="inlineStr">
        <is>
          <t xml:space="preserve"> </t>
        </is>
      </c>
      <c r="H30" s="5" t="n">
        <v>-5</v>
      </c>
      <c r="I30" s="6" t="n">
        <v>-60000</v>
      </c>
      <c r="J30" s="4" t="inlineStr">
        <is>
          <t xml:space="preserve"> </t>
        </is>
      </c>
      <c r="K30" s="6" t="n">
        <v>-239995</v>
      </c>
      <c r="L30" s="4" t="inlineStr">
        <is>
          <t xml:space="preserve"> </t>
        </is>
      </c>
      <c r="M30" s="5" t="n">
        <v>-240000</v>
      </c>
      <c r="N30" s="4" t="inlineStr">
        <is>
          <t xml:space="preserve"> </t>
        </is>
      </c>
    </row>
    <row r="31">
      <c r="A31" s="4" t="inlineStr">
        <is>
          <t>Issuance of common stock, net of forfeitures (in shares)</t>
        </is>
      </c>
      <c r="B31" s="4" t="inlineStr">
        <is>
          <t xml:space="preserve"> </t>
        </is>
      </c>
      <c r="C31" s="4" t="inlineStr">
        <is>
          <t xml:space="preserve"> </t>
        </is>
      </c>
      <c r="D31" s="4" t="inlineStr">
        <is>
          <t xml:space="preserve"> </t>
        </is>
      </c>
      <c r="E31" s="4" t="inlineStr">
        <is>
          <t xml:space="preserve"> </t>
        </is>
      </c>
      <c r="F31" s="6" t="n">
        <v>18000</v>
      </c>
      <c r="G31" s="4" t="inlineStr">
        <is>
          <t xml:space="preserve"> </t>
        </is>
      </c>
      <c r="H31" s="6" t="n">
        <v>1462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net of forfeitures</t>
        </is>
      </c>
      <c r="B32" s="4" t="inlineStr">
        <is>
          <t xml:space="preserve"> </t>
        </is>
      </c>
      <c r="C32" s="4" t="inlineStr">
        <is>
          <t xml:space="preserve"> </t>
        </is>
      </c>
      <c r="D32" s="4" t="inlineStr">
        <is>
          <t xml:space="preserve"> </t>
        </is>
      </c>
      <c r="E32" s="5" t="n">
        <v>935</v>
      </c>
      <c r="F32" s="4" t="inlineStr">
        <is>
          <t xml:space="preserve"> </t>
        </is>
      </c>
      <c r="G32" s="4" t="inlineStr">
        <is>
          <t xml:space="preserve"> </t>
        </is>
      </c>
      <c r="H32" s="4" t="inlineStr">
        <is>
          <t xml:space="preserve"> </t>
        </is>
      </c>
      <c r="I32" s="6" t="n">
        <v>935</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based compensation expense</t>
        </is>
      </c>
      <c r="B33" s="6" t="n">
        <v>117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764</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prehensive income (loss)</t>
        </is>
      </c>
      <c r="B34" s="6" t="n">
        <v>-520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9610</v>
      </c>
      <c r="L34" s="4" t="inlineStr">
        <is>
          <t xml:space="preserve"> </t>
        </is>
      </c>
      <c r="M34" s="4" t="inlineStr">
        <is>
          <t xml:space="preserve"> </t>
        </is>
      </c>
      <c r="N34" s="6" t="n">
        <v>7524</v>
      </c>
    </row>
    <row r="35">
      <c r="A35" s="4" t="inlineStr">
        <is>
          <t>Ending balance (in shares) at Mar. 31, 2022</t>
        </is>
      </c>
      <c r="B35" s="4" t="inlineStr">
        <is>
          <t xml:space="preserve"> </t>
        </is>
      </c>
      <c r="C35" s="4" t="inlineStr">
        <is>
          <t xml:space="preserve"> </t>
        </is>
      </c>
      <c r="D35" s="4" t="inlineStr">
        <is>
          <t xml:space="preserve"> </t>
        </is>
      </c>
      <c r="E35" s="4" t="inlineStr">
        <is>
          <t xml:space="preserve"> </t>
        </is>
      </c>
      <c r="F35" s="6" t="n">
        <v>188669000</v>
      </c>
      <c r="G35" s="6" t="n">
        <v>34450000</v>
      </c>
      <c r="H35" s="6" t="n">
        <v>238472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at Mar. 31, 2022</t>
        </is>
      </c>
      <c r="B36" s="5" t="n">
        <v>1728954</v>
      </c>
      <c r="C36" s="4" t="inlineStr">
        <is>
          <t xml:space="preserve"> </t>
        </is>
      </c>
      <c r="D36" s="4" t="inlineStr">
        <is>
          <t xml:space="preserve"> </t>
        </is>
      </c>
      <c r="E36" s="4" t="inlineStr">
        <is>
          <t xml:space="preserve"> </t>
        </is>
      </c>
      <c r="F36" s="5" t="n">
        <v>63</v>
      </c>
      <c r="G36" s="5" t="n">
        <v>11</v>
      </c>
      <c r="H36" s="5" t="n">
        <v>79</v>
      </c>
      <c r="I36" s="6" t="n">
        <v>1046961</v>
      </c>
      <c r="J36" s="4" t="inlineStr">
        <is>
          <t xml:space="preserve"> </t>
        </is>
      </c>
      <c r="K36" s="6" t="n">
        <v>721926</v>
      </c>
      <c r="L36" s="4" t="inlineStr">
        <is>
          <t xml:space="preserve"> </t>
        </is>
      </c>
      <c r="M36" s="4" t="inlineStr">
        <is>
          <t xml:space="preserve"> </t>
        </is>
      </c>
      <c r="N36" s="6" t="n">
        <v>-4008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ing Standards Update [Extensible Enumeration]</t>
        </is>
      </c>
      <c r="B38" s="4" t="inlineStr">
        <is>
          <t>Accounting Standards Update 2020-06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of stock options (in share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withheld in consideration of employee tax obligations relative to stock-based compensation arrangements</t>
        </is>
      </c>
      <c r="B40" s="5" t="n">
        <v>-515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151</v>
      </c>
      <c r="L40" s="4" t="inlineStr">
        <is>
          <t xml:space="preserve"> </t>
        </is>
      </c>
      <c r="M40" s="4" t="inlineStr">
        <is>
          <t xml:space="preserve"> </t>
        </is>
      </c>
      <c r="N40" s="4" t="inlineStr">
        <is>
          <t xml:space="preserve"> </t>
        </is>
      </c>
    </row>
    <row r="41">
      <c r="A41" s="4" t="inlineStr">
        <is>
          <t>Class C Common Stock repurchased (in shares)</t>
        </is>
      </c>
      <c r="B41" s="4" t="inlineStr">
        <is>
          <t xml:space="preserve"> </t>
        </is>
      </c>
      <c r="C41" s="4" t="inlineStr">
        <is>
          <t xml:space="preserve"> </t>
        </is>
      </c>
      <c r="D41" s="4" t="inlineStr">
        <is>
          <t xml:space="preserve"> </t>
        </is>
      </c>
      <c r="E41" s="6" t="n">
        <v>-18700000</v>
      </c>
      <c r="F41" s="4" t="inlineStr">
        <is>
          <t xml:space="preserve"> </t>
        </is>
      </c>
      <c r="G41" s="4" t="inlineStr">
        <is>
          <t xml:space="preserve"> </t>
        </is>
      </c>
      <c r="H41" s="6" t="n">
        <v>-18725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C Common Stock repurchased</t>
        </is>
      </c>
      <c r="B42" s="6" t="n">
        <v>-125000</v>
      </c>
      <c r="C42" s="4" t="inlineStr">
        <is>
          <t xml:space="preserve"> </t>
        </is>
      </c>
      <c r="D42" s="4" t="inlineStr">
        <is>
          <t xml:space="preserve"> </t>
        </is>
      </c>
      <c r="E42" s="4" t="inlineStr">
        <is>
          <t xml:space="preserve"> </t>
        </is>
      </c>
      <c r="F42" s="4" t="inlineStr">
        <is>
          <t xml:space="preserve"> </t>
        </is>
      </c>
      <c r="G42" s="4" t="inlineStr">
        <is>
          <t xml:space="preserve"> </t>
        </is>
      </c>
      <c r="H42" s="5" t="n">
        <v>-6</v>
      </c>
      <c r="I42" s="6" t="n">
        <v>48988</v>
      </c>
      <c r="J42" s="4" t="inlineStr">
        <is>
          <t xml:space="preserve"> </t>
        </is>
      </c>
      <c r="K42" s="6" t="n">
        <v>-173982</v>
      </c>
      <c r="L42" s="4" t="inlineStr">
        <is>
          <t xml:space="preserve"> </t>
        </is>
      </c>
      <c r="M42" s="5" t="n">
        <v>-174000</v>
      </c>
      <c r="N42" s="4" t="inlineStr">
        <is>
          <t xml:space="preserve"> </t>
        </is>
      </c>
    </row>
    <row r="43">
      <c r="A43" s="4" t="inlineStr">
        <is>
          <t>Issuance of common stock, net of forfeitures (in shares)</t>
        </is>
      </c>
      <c r="B43" s="4" t="inlineStr">
        <is>
          <t xml:space="preserve"> </t>
        </is>
      </c>
      <c r="C43" s="4" t="inlineStr">
        <is>
          <t xml:space="preserve"> </t>
        </is>
      </c>
      <c r="D43" s="4" t="inlineStr">
        <is>
          <t xml:space="preserve"> </t>
        </is>
      </c>
      <c r="E43" s="4" t="inlineStr">
        <is>
          <t xml:space="preserve"> </t>
        </is>
      </c>
      <c r="F43" s="6" t="n">
        <v>36000</v>
      </c>
      <c r="G43" s="4" t="inlineStr">
        <is>
          <t xml:space="preserve"> </t>
        </is>
      </c>
      <c r="H43" s="6" t="n">
        <v>16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common stock, net of forfeitures</t>
        </is>
      </c>
      <c r="B44" s="4" t="inlineStr">
        <is>
          <t xml:space="preserve"> </t>
        </is>
      </c>
      <c r="C44" s="4" t="inlineStr">
        <is>
          <t xml:space="preserve"> </t>
        </is>
      </c>
      <c r="D44" s="4" t="inlineStr">
        <is>
          <t xml:space="preserve"> </t>
        </is>
      </c>
      <c r="E44" s="5" t="n">
        <v>3776</v>
      </c>
      <c r="F44" s="4" t="inlineStr">
        <is>
          <t xml:space="preserve"> </t>
        </is>
      </c>
      <c r="G44" s="4" t="inlineStr">
        <is>
          <t xml:space="preserve"> </t>
        </is>
      </c>
      <c r="H44" s="4" t="inlineStr">
        <is>
          <t xml:space="preserve"> </t>
        </is>
      </c>
      <c r="I44" s="6" t="n">
        <v>3776</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based compensation expense</t>
        </is>
      </c>
      <c r="B45" s="6" t="n">
        <v>368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6811</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prehensive income (loss)</t>
        </is>
      </c>
      <c r="B46" s="6" t="n">
        <v>35901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86769</v>
      </c>
      <c r="L46" s="4" t="inlineStr">
        <is>
          <t xml:space="preserve"> </t>
        </is>
      </c>
      <c r="M46" s="4" t="inlineStr">
        <is>
          <t xml:space="preserve"> </t>
        </is>
      </c>
      <c r="N46" s="6" t="n">
        <v>-27756</v>
      </c>
    </row>
    <row r="47">
      <c r="A47" s="4" t="inlineStr">
        <is>
          <t>Ending balance (in shares) at Mar. 31, 2023</t>
        </is>
      </c>
      <c r="B47" s="4" t="inlineStr">
        <is>
          <t xml:space="preserve"> </t>
        </is>
      </c>
      <c r="C47" s="4" t="inlineStr">
        <is>
          <t xml:space="preserve"> </t>
        </is>
      </c>
      <c r="D47" s="4" t="inlineStr">
        <is>
          <t xml:space="preserve"> </t>
        </is>
      </c>
      <c r="E47" s="4" t="inlineStr">
        <is>
          <t xml:space="preserve"> </t>
        </is>
      </c>
      <c r="F47" s="6" t="n">
        <v>188705000</v>
      </c>
      <c r="G47" s="6" t="n">
        <v>34450000</v>
      </c>
      <c r="H47" s="6" t="n">
        <v>221347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nding balance at Mar. 31, 2023</t>
        </is>
      </c>
      <c r="B48" s="5" t="n">
        <v>1998403</v>
      </c>
      <c r="C48" s="4" t="inlineStr">
        <is>
          <t xml:space="preserve"> </t>
        </is>
      </c>
      <c r="D48" s="4" t="inlineStr">
        <is>
          <t xml:space="preserve"> </t>
        </is>
      </c>
      <c r="E48" s="4" t="inlineStr">
        <is>
          <t xml:space="preserve"> </t>
        </is>
      </c>
      <c r="F48" s="5" t="n">
        <v>63</v>
      </c>
      <c r="G48" s="5" t="n">
        <v>11</v>
      </c>
      <c r="H48" s="5" t="n">
        <v>73</v>
      </c>
      <c r="I48" s="5" t="n">
        <v>1136536</v>
      </c>
      <c r="J48" s="4" t="inlineStr">
        <is>
          <t xml:space="preserve"> </t>
        </is>
      </c>
      <c r="K48" s="5" t="n">
        <v>929562</v>
      </c>
      <c r="L48" s="4" t="inlineStr">
        <is>
          <t xml:space="preserve"> </t>
        </is>
      </c>
      <c r="M48" s="4" t="inlineStr">
        <is>
          <t xml:space="preserve"> </t>
        </is>
      </c>
      <c r="N48" s="5" t="n">
        <v>-6784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Impairment Charges - 2020 restructuring Plan (Details) - 2020 Restructuring Plan $ in Millions</t>
        </is>
      </c>
      <c r="B1" s="2" t="inlineStr">
        <is>
          <t>Dec. 31, 2020 USD ($)</t>
        </is>
      </c>
    </row>
    <row r="2">
      <c r="A2" s="4" t="inlineStr">
        <is>
          <t>Minimum</t>
        </is>
      </c>
      <c r="B2" s="4" t="inlineStr">
        <is>
          <t xml:space="preserve"> </t>
        </is>
      </c>
    </row>
    <row r="3">
      <c r="A3" s="3" t="inlineStr">
        <is>
          <t>Restructuring Cost and Reserve [Line Items]</t>
        </is>
      </c>
      <c r="B3" s="4" t="inlineStr">
        <is>
          <t xml:space="preserve"> </t>
        </is>
      </c>
    </row>
    <row r="4">
      <c r="A4" s="4" t="inlineStr">
        <is>
          <t>Expected restructuring costs</t>
        </is>
      </c>
      <c r="B4" s="5" t="n">
        <v>550</v>
      </c>
    </row>
    <row r="5">
      <c r="A5" s="4" t="inlineStr">
        <is>
          <t>Maximum</t>
        </is>
      </c>
      <c r="B5" s="4" t="inlineStr">
        <is>
          <t xml:space="preserve"> </t>
        </is>
      </c>
    </row>
    <row r="6">
      <c r="A6" s="3" t="inlineStr">
        <is>
          <t>Restructuring Cost and Reserve [Line Items]</t>
        </is>
      </c>
      <c r="B6" s="4" t="inlineStr">
        <is>
          <t xml:space="preserve"> </t>
        </is>
      </c>
    </row>
    <row r="7">
      <c r="A7" s="4" t="inlineStr">
        <is>
          <t>Expected restructuring costs</t>
        </is>
      </c>
      <c r="B7" s="5" t="n">
        <v>6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and Related Impairment Charges - Restructuring Reserve (Details) - Restructuring Plan, 2017 And 2018 - USD ($) $ in Thousands</t>
        </is>
      </c>
      <c r="B1" s="2" t="inlineStr">
        <is>
          <t>3 Months Ended</t>
        </is>
      </c>
      <c r="C1" s="2" t="inlineStr">
        <is>
          <t>12 Months Ended</t>
        </is>
      </c>
    </row>
    <row r="2">
      <c r="B2" s="2" t="inlineStr">
        <is>
          <t>Mar. 31, 2022</t>
        </is>
      </c>
      <c r="C2" s="2" t="inlineStr">
        <is>
          <t>Mar. 31, 2023</t>
        </is>
      </c>
      <c r="D2" s="2" t="inlineStr">
        <is>
          <t>Dec. 31, 2021</t>
        </is>
      </c>
    </row>
    <row r="3">
      <c r="A3" s="4" t="inlineStr">
        <is>
          <t>Employee Related Costs</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Beginning balance</t>
        </is>
      </c>
      <c r="B5" s="5" t="n">
        <v>3548</v>
      </c>
      <c r="C5" s="5" t="n">
        <v>2672</v>
      </c>
      <c r="D5" s="5" t="n">
        <v>12868</v>
      </c>
    </row>
    <row r="6">
      <c r="A6" s="4" t="inlineStr">
        <is>
          <t>Net additions (recoveries) charged to expense</t>
        </is>
      </c>
      <c r="B6" s="6" t="n">
        <v>-10</v>
      </c>
      <c r="C6" s="6" t="n">
        <v>0</v>
      </c>
      <c r="D6" s="6" t="n">
        <v>-1655</v>
      </c>
    </row>
    <row r="7">
      <c r="A7" s="4" t="inlineStr">
        <is>
          <t>Cash payments</t>
        </is>
      </c>
      <c r="B7" s="6" t="n">
        <v>-955</v>
      </c>
      <c r="C7" s="6" t="n">
        <v>-1057</v>
      </c>
      <c r="D7" s="6" t="n">
        <v>-5473</v>
      </c>
    </row>
    <row r="8">
      <c r="A8" s="4" t="inlineStr">
        <is>
          <t>Foreign exchange and other</t>
        </is>
      </c>
      <c r="B8" s="6" t="n">
        <v>89</v>
      </c>
      <c r="C8" s="6" t="n">
        <v>-659</v>
      </c>
      <c r="D8" s="6" t="n">
        <v>-2192</v>
      </c>
    </row>
    <row r="9">
      <c r="A9" s="4" t="inlineStr">
        <is>
          <t>Ending balance</t>
        </is>
      </c>
      <c r="B9" s="6" t="n">
        <v>2672</v>
      </c>
      <c r="C9" s="6" t="n">
        <v>956</v>
      </c>
      <c r="D9" s="6" t="n">
        <v>3548</v>
      </c>
    </row>
    <row r="10">
      <c r="A10" s="4" t="inlineStr">
        <is>
          <t>Contract Exit Cost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Beginning balance</t>
        </is>
      </c>
      <c r="B12" s="6" t="n">
        <v>31405</v>
      </c>
      <c r="C12" s="6" t="n">
        <v>78237</v>
      </c>
      <c r="D12" s="6" t="n">
        <v>61642</v>
      </c>
    </row>
    <row r="13">
      <c r="A13" s="4" t="inlineStr">
        <is>
          <t>Net additions (recoveries) charged to expense</t>
        </is>
      </c>
      <c r="B13" s="6" t="n">
        <v>58555</v>
      </c>
      <c r="C13" s="6" t="n">
        <v>0</v>
      </c>
      <c r="D13" s="6" t="n">
        <v>17814</v>
      </c>
    </row>
    <row r="14">
      <c r="A14" s="4" t="inlineStr">
        <is>
          <t>Cash payments</t>
        </is>
      </c>
      <c r="B14" s="6" t="n">
        <v>-9280</v>
      </c>
      <c r="C14" s="6" t="n">
        <v>-76287</v>
      </c>
      <c r="D14" s="6" t="n">
        <v>-47486</v>
      </c>
    </row>
    <row r="15">
      <c r="A15" s="4" t="inlineStr">
        <is>
          <t>Foreign exchange and other</t>
        </is>
      </c>
      <c r="B15" s="6" t="n">
        <v>-2443</v>
      </c>
      <c r="C15" s="6" t="n">
        <v>-1832</v>
      </c>
      <c r="D15" s="6" t="n">
        <v>-565</v>
      </c>
    </row>
    <row r="16">
      <c r="A16" s="4" t="inlineStr">
        <is>
          <t>Ending balance</t>
        </is>
      </c>
      <c r="B16" s="6" t="n">
        <v>78237</v>
      </c>
      <c r="C16" s="6" t="n">
        <v>118</v>
      </c>
      <c r="D16" s="6" t="n">
        <v>31405</v>
      </c>
    </row>
    <row r="17">
      <c r="A17" s="4" t="inlineStr">
        <is>
          <t>Other Restructuring Related Cost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t>
        </is>
      </c>
      <c r="B19" s="6" t="n">
        <v>-1354</v>
      </c>
      <c r="C19" s="6" t="n">
        <v>0</v>
      </c>
      <c r="D19" s="6" t="n">
        <v>6098</v>
      </c>
    </row>
    <row r="20">
      <c r="A20" s="4" t="inlineStr">
        <is>
          <t>Net additions (recoveries) charged to expense</t>
        </is>
      </c>
      <c r="B20" s="6" t="n">
        <v>-1871</v>
      </c>
      <c r="C20" s="6" t="n">
        <v>0</v>
      </c>
      <c r="D20" s="6" t="n">
        <v>-1494</v>
      </c>
    </row>
    <row r="21">
      <c r="A21" s="4" t="inlineStr">
        <is>
          <t>Cash payments</t>
        </is>
      </c>
      <c r="B21" s="6" t="n">
        <v>0</v>
      </c>
      <c r="C21" s="6" t="n">
        <v>0</v>
      </c>
      <c r="D21" s="6" t="n">
        <v>-6078</v>
      </c>
    </row>
    <row r="22">
      <c r="A22" s="4" t="inlineStr">
        <is>
          <t>Foreign exchange and other</t>
        </is>
      </c>
      <c r="B22" s="6" t="n">
        <v>3225</v>
      </c>
      <c r="C22" s="6" t="n">
        <v>0</v>
      </c>
      <c r="D22" s="6" t="n">
        <v>120</v>
      </c>
    </row>
    <row r="23">
      <c r="A23" s="4" t="inlineStr">
        <is>
          <t>Ending balance</t>
        </is>
      </c>
      <c r="B23" s="5" t="n">
        <v>0</v>
      </c>
      <c r="C23" s="5" t="n">
        <v>0</v>
      </c>
      <c r="D23" s="5" t="n">
        <v>-1354</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Other Employee Benefits (Details) - USD ($) $ in Million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401(k) contribution matching expense</t>
        </is>
      </c>
      <c r="B4" s="10" t="n">
        <v>6.1</v>
      </c>
      <c r="C4" s="10" t="n">
        <v>11.6</v>
      </c>
      <c r="D4" s="10" t="n">
        <v>8.9</v>
      </c>
      <c r="E4" s="10" t="n">
        <v>5.4</v>
      </c>
    </row>
    <row r="5">
      <c r="A5" s="4" t="inlineStr">
        <is>
          <t>Deferred compensation plan obligations</t>
        </is>
      </c>
      <c r="B5" s="12" t="n">
        <v>14.2</v>
      </c>
      <c r="C5" s="12" t="n">
        <v>14.1</v>
      </c>
      <c r="D5" s="12" t="n">
        <v>14.5</v>
      </c>
      <c r="E5" s="4" t="inlineStr">
        <is>
          <t xml:space="preserve"> </t>
        </is>
      </c>
    </row>
    <row r="6">
      <c r="A6" s="4" t="inlineStr">
        <is>
          <t>TOLI policies held by the Rabbi Trust</t>
        </is>
      </c>
      <c r="B6" s="10" t="n">
        <v>8.4</v>
      </c>
      <c r="C6" s="10" t="n">
        <v>7.7</v>
      </c>
      <c r="D6" s="5" t="n">
        <v>9</v>
      </c>
      <c r="E6"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1" customWidth="1" min="2" max="2"/>
    <col width="40" customWidth="1" min="3" max="3"/>
    <col width="52" customWidth="1" min="4" max="4"/>
    <col width="40" customWidth="1" min="5" max="5"/>
    <col width="40" customWidth="1" min="6" max="6"/>
  </cols>
  <sheetData>
    <row r="1">
      <c r="A1" s="1" t="inlineStr">
        <is>
          <t>Stock Based Compensation - Stock Compensation Plans (Details)</t>
        </is>
      </c>
      <c r="B1" s="2" t="inlineStr">
        <is>
          <t>1 Months Ended</t>
        </is>
      </c>
      <c r="C1" s="2" t="inlineStr">
        <is>
          <t>3 Months Ended</t>
        </is>
      </c>
      <c r="D1" s="2" t="inlineStr">
        <is>
          <t>12 Months Ended</t>
        </is>
      </c>
    </row>
    <row r="2">
      <c r="B2" s="2" t="inlineStr">
        <is>
          <t>May 31, 2022 USD ($)</t>
        </is>
      </c>
      <c r="C2" s="2" t="inlineStr">
        <is>
          <t>Mar. 31, 2022 USD ($) $ / shares shares</t>
        </is>
      </c>
      <c r="D2" s="2" t="inlineStr">
        <is>
          <t>Mar. 31, 2023 USD ($) installment $ / shares shares</t>
        </is>
      </c>
      <c r="E2" s="2" t="inlineStr">
        <is>
          <t>Dec. 31, 2021 USD ($) $ / shares shares</t>
        </is>
      </c>
      <c r="F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11764000</v>
      </c>
      <c r="D4" s="5" t="n">
        <v>36811000</v>
      </c>
      <c r="E4" s="5" t="n">
        <v>43794000</v>
      </c>
      <c r="F4" s="5" t="n">
        <v>42070000</v>
      </c>
    </row>
    <row r="5">
      <c r="A5" s="4" t="inlineStr">
        <is>
          <t>Stock based compensation, tax benefits</t>
        </is>
      </c>
      <c r="B5" s="4" t="inlineStr">
        <is>
          <t xml:space="preserve"> </t>
        </is>
      </c>
      <c r="C5" s="6" t="n">
        <v>2000000</v>
      </c>
      <c r="D5" s="6" t="n">
        <v>6300000</v>
      </c>
      <c r="E5" s="6" t="n">
        <v>8200000</v>
      </c>
      <c r="F5" s="6" t="n">
        <v>9000000</v>
      </c>
    </row>
    <row r="6">
      <c r="A6" s="4" t="inlineStr">
        <is>
          <t>Valuation allowance, stock based compensation</t>
        </is>
      </c>
      <c r="B6" s="4" t="inlineStr">
        <is>
          <t xml:space="preserve"> </t>
        </is>
      </c>
      <c r="C6" s="5" t="n">
        <v>1000000</v>
      </c>
      <c r="D6" s="6" t="n">
        <v>1200000</v>
      </c>
      <c r="E6" s="6" t="n">
        <v>7200000</v>
      </c>
      <c r="F6" s="5" t="n">
        <v>9000000</v>
      </c>
    </row>
    <row r="7">
      <c r="A7" s="4" t="inlineStr">
        <is>
          <t>Unrecognized compensation costs</t>
        </is>
      </c>
      <c r="B7" s="4" t="inlineStr">
        <is>
          <t xml:space="preserve"> </t>
        </is>
      </c>
      <c r="C7" s="4" t="inlineStr">
        <is>
          <t xml:space="preserve"> </t>
        </is>
      </c>
      <c r="D7" s="5" t="n">
        <v>70400000</v>
      </c>
      <c r="E7" s="4" t="inlineStr">
        <is>
          <t xml:space="preserve"> </t>
        </is>
      </c>
      <c r="F7" s="4" t="inlineStr">
        <is>
          <t xml:space="preserve"> </t>
        </is>
      </c>
    </row>
    <row r="8">
      <c r="A8" s="4" t="inlineStr">
        <is>
          <t>Unrecognized compensation costs, period for recognition</t>
        </is>
      </c>
      <c r="B8" s="4" t="inlineStr">
        <is>
          <t xml:space="preserve"> </t>
        </is>
      </c>
      <c r="C8" s="4" t="inlineStr">
        <is>
          <t xml:space="preserve"> </t>
        </is>
      </c>
      <c r="D8" s="4" t="inlineStr">
        <is>
          <t>2 years 21 days</t>
        </is>
      </c>
      <c r="E8" s="4" t="inlineStr">
        <is>
          <t xml:space="preserve"> </t>
        </is>
      </c>
      <c r="F8" s="4" t="inlineStr">
        <is>
          <t xml:space="preserve"> </t>
        </is>
      </c>
    </row>
    <row r="9">
      <c r="A9" s="4" t="inlineStr">
        <is>
          <t>Number of equal annual vesting installments | installment</t>
        </is>
      </c>
      <c r="B9" s="4" t="inlineStr">
        <is>
          <t xml:space="preserve"> </t>
        </is>
      </c>
      <c r="C9" s="4" t="inlineStr">
        <is>
          <t xml:space="preserve"> </t>
        </is>
      </c>
      <c r="D9" s="6" t="n">
        <v>3</v>
      </c>
      <c r="E9" s="4" t="inlineStr">
        <is>
          <t xml:space="preserve"> </t>
        </is>
      </c>
      <c r="F9" s="4" t="inlineStr">
        <is>
          <t xml:space="preserve"> </t>
        </is>
      </c>
    </row>
    <row r="10">
      <c r="A10" s="4" t="inlineStr">
        <is>
          <t>Options outstanding, number of underlying shares (in shares) | shares</t>
        </is>
      </c>
      <c r="B10" s="4" t="inlineStr">
        <is>
          <t xml:space="preserve"> </t>
        </is>
      </c>
      <c r="C10" s="6" t="n">
        <v>1578000</v>
      </c>
      <c r="D10" s="6" t="n">
        <v>1578000</v>
      </c>
      <c r="E10" s="4" t="inlineStr">
        <is>
          <t xml:space="preserve"> </t>
        </is>
      </c>
      <c r="F10" s="4" t="inlineStr">
        <is>
          <t xml:space="preserve"> </t>
        </is>
      </c>
    </row>
    <row r="11">
      <c r="A11" s="4" t="inlineStr">
        <is>
          <t>Grants in period (in dollars per share) | $ / shares</t>
        </is>
      </c>
      <c r="B11" s="4" t="inlineStr">
        <is>
          <t xml:space="preserve"> </t>
        </is>
      </c>
      <c r="C11" s="4" t="inlineStr">
        <is>
          <t xml:space="preserve"> </t>
        </is>
      </c>
      <c r="D11" s="4" t="inlineStr">
        <is>
          <t xml:space="preserve"> </t>
        </is>
      </c>
      <c r="E11" s="4" t="inlineStr">
        <is>
          <t xml:space="preserve"> </t>
        </is>
      </c>
      <c r="F11" s="8" t="n">
        <v>6.61</v>
      </c>
    </row>
    <row r="12">
      <c r="A12" s="4" t="inlineStr">
        <is>
          <t>Marketing Partn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costs</t>
        </is>
      </c>
      <c r="B14" s="4" t="inlineStr">
        <is>
          <t xml:space="preserve"> </t>
        </is>
      </c>
      <c r="C14" s="4" t="inlineStr">
        <is>
          <t xml:space="preserve"> </t>
        </is>
      </c>
      <c r="D14" s="5" t="n">
        <v>4300000</v>
      </c>
      <c r="E14" s="4" t="inlineStr">
        <is>
          <t xml:space="preserve"> </t>
        </is>
      </c>
      <c r="F14" s="4" t="inlineStr">
        <is>
          <t xml:space="preserve"> </t>
        </is>
      </c>
    </row>
    <row r="15">
      <c r="A15" s="4" t="inlineStr">
        <is>
          <t>Unrecognized compensation costs, period for recognition</t>
        </is>
      </c>
      <c r="B15" s="4" t="inlineStr">
        <is>
          <t xml:space="preserve"> </t>
        </is>
      </c>
      <c r="C15" s="4" t="inlineStr">
        <is>
          <t xml:space="preserve"> </t>
        </is>
      </c>
      <c r="D15" s="4" t="inlineStr">
        <is>
          <t>1 year 8 months 4 days</t>
        </is>
      </c>
      <c r="E15" s="4" t="inlineStr">
        <is>
          <t xml:space="preserve"> </t>
        </is>
      </c>
      <c r="F15" s="4" t="inlineStr">
        <is>
          <t xml:space="preserve"> </t>
        </is>
      </c>
    </row>
    <row r="16">
      <c r="A16" s="4" t="inlineStr">
        <is>
          <t>Additional share based compensation</t>
        </is>
      </c>
      <c r="B16" s="4" t="inlineStr">
        <is>
          <t xml:space="preserve"> </t>
        </is>
      </c>
      <c r="C16" s="5" t="n">
        <v>800000</v>
      </c>
      <c r="D16" s="5" t="n">
        <v>3300000</v>
      </c>
      <c r="E16" s="6" t="n">
        <v>3500000</v>
      </c>
      <c r="F16" s="5" t="n">
        <v>3500000</v>
      </c>
    </row>
    <row r="17">
      <c r="A17" s="4" t="inlineStr">
        <is>
          <t>Stock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based compensation, tax benefits</t>
        </is>
      </c>
      <c r="B19" s="4" t="inlineStr">
        <is>
          <t xml:space="preserve"> </t>
        </is>
      </c>
      <c r="C19" s="4" t="inlineStr">
        <is>
          <t xml:space="preserve"> </t>
        </is>
      </c>
      <c r="D19" s="4" t="inlineStr">
        <is>
          <t xml:space="preserve"> </t>
        </is>
      </c>
      <c r="E19" s="5" t="n">
        <v>0</v>
      </c>
      <c r="F19" s="6" t="n">
        <v>1200000</v>
      </c>
    </row>
    <row r="20">
      <c r="A20" s="4" t="inlineStr">
        <is>
          <t>Contractual term</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Grants in period (in dollars per share) | $ / shares</t>
        </is>
      </c>
      <c r="B21" s="4" t="inlineStr">
        <is>
          <t xml:space="preserve"> </t>
        </is>
      </c>
      <c r="C21" s="5" t="n">
        <v>0</v>
      </c>
      <c r="D21" s="5" t="n">
        <v>0</v>
      </c>
      <c r="E21" s="5" t="n">
        <v>0</v>
      </c>
      <c r="F21" s="4" t="inlineStr">
        <is>
          <t xml:space="preserve"> </t>
        </is>
      </c>
    </row>
    <row r="22">
      <c r="A22" s="4" t="inlineStr">
        <is>
          <t>Intrinsic value</t>
        </is>
      </c>
      <c r="B22" s="4" t="inlineStr">
        <is>
          <t xml:space="preserve"> </t>
        </is>
      </c>
      <c r="C22" s="4" t="inlineStr">
        <is>
          <t xml:space="preserve"> </t>
        </is>
      </c>
      <c r="D22" s="4" t="inlineStr">
        <is>
          <t xml:space="preserve"> </t>
        </is>
      </c>
      <c r="E22" s="5" t="n">
        <v>200000</v>
      </c>
      <c r="F22" s="5" t="n">
        <v>4500000</v>
      </c>
    </row>
    <row r="23">
      <c r="A23" s="4" t="inlineStr">
        <is>
          <t>Deferr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s outstanding, number of underlying shares (in shares) | shares</t>
        </is>
      </c>
      <c r="B25" s="4" t="inlineStr">
        <is>
          <t xml:space="preserve"> </t>
        </is>
      </c>
      <c r="C25" s="4" t="inlineStr">
        <is>
          <t xml:space="preserve"> </t>
        </is>
      </c>
      <c r="D25" s="6" t="n">
        <v>800000</v>
      </c>
      <c r="E25" s="4" t="inlineStr">
        <is>
          <t xml:space="preserve"> </t>
        </is>
      </c>
      <c r="F25" s="4" t="inlineStr">
        <is>
          <t xml:space="preserve"> </t>
        </is>
      </c>
    </row>
    <row r="26">
      <c r="A26" s="4" t="inlineStr">
        <is>
          <t>Restricted Stock Units (RSUs) | Common Class C | Marketing Partn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in period (in shares) | shares</t>
        </is>
      </c>
      <c r="B28" s="4" t="inlineStr">
        <is>
          <t xml:space="preserve"> </t>
        </is>
      </c>
      <c r="C28" s="4" t="inlineStr">
        <is>
          <t xml:space="preserve"> </t>
        </is>
      </c>
      <c r="D28" s="6" t="n">
        <v>8800000</v>
      </c>
      <c r="E28" s="4" t="inlineStr">
        <is>
          <t xml:space="preserve"> </t>
        </is>
      </c>
      <c r="F28" s="4" t="inlineStr">
        <is>
          <t xml:space="preserve"> </t>
        </is>
      </c>
    </row>
    <row r="29">
      <c r="A29" s="4" t="inlineStr">
        <is>
          <t>2005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stock awards</t>
        </is>
      </c>
      <c r="B31" s="5" t="n">
        <v>187500</v>
      </c>
      <c r="C31" s="4" t="inlineStr">
        <is>
          <t xml:space="preserve"> </t>
        </is>
      </c>
      <c r="D31" s="5" t="n">
        <v>150000</v>
      </c>
      <c r="E31" s="4" t="inlineStr">
        <is>
          <t xml:space="preserve"> </t>
        </is>
      </c>
      <c r="F31" s="4" t="inlineStr">
        <is>
          <t xml:space="preserve"> </t>
        </is>
      </c>
    </row>
    <row r="32">
      <c r="A32" s="4" t="inlineStr">
        <is>
          <t>Vesting percentage</t>
        </is>
      </c>
      <c r="B32" s="4" t="inlineStr">
        <is>
          <t xml:space="preserve"> </t>
        </is>
      </c>
      <c r="C32" s="4" t="inlineStr">
        <is>
          <t xml:space="preserve"> </t>
        </is>
      </c>
      <c r="D32" s="9" t="n">
        <v>1</v>
      </c>
      <c r="E32" s="4" t="inlineStr">
        <is>
          <t xml:space="preserve"> </t>
        </is>
      </c>
      <c r="F32" s="4" t="inlineStr">
        <is>
          <t xml:space="preserve"> </t>
        </is>
      </c>
    </row>
    <row r="33">
      <c r="A33" s="4" t="inlineStr">
        <is>
          <t>2005 Plan | Class A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available for grant (in shares) | shares</t>
        </is>
      </c>
      <c r="B35" s="4" t="inlineStr">
        <is>
          <t xml:space="preserve"> </t>
        </is>
      </c>
      <c r="C35" s="4" t="inlineStr">
        <is>
          <t xml:space="preserve"> </t>
        </is>
      </c>
      <c r="D35" s="6" t="n">
        <v>8300000</v>
      </c>
      <c r="E35" s="4" t="inlineStr">
        <is>
          <t xml:space="preserve"> </t>
        </is>
      </c>
      <c r="F35" s="4" t="inlineStr">
        <is>
          <t xml:space="preserve"> </t>
        </is>
      </c>
    </row>
    <row r="36">
      <c r="A36" s="4" t="inlineStr">
        <is>
          <t>2005 Plan | Common Class 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available for grant (in shares) | shares</t>
        </is>
      </c>
      <c r="B38" s="4" t="inlineStr">
        <is>
          <t xml:space="preserve"> </t>
        </is>
      </c>
      <c r="C38" s="4" t="inlineStr">
        <is>
          <t xml:space="preserve"> </t>
        </is>
      </c>
      <c r="D38" s="6" t="n">
        <v>23900000</v>
      </c>
      <c r="E38" s="4" t="inlineStr">
        <is>
          <t xml:space="preserve"> </t>
        </is>
      </c>
      <c r="F38" s="4" t="inlineStr">
        <is>
          <t xml:space="preserve"> </t>
        </is>
      </c>
    </row>
    <row r="39">
      <c r="A39" s="4" t="inlineStr">
        <is>
          <t>2005 Plan | Performance Based Restricted Stock Units | Certain Executives and Key Employe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ditional share based compensation</t>
        </is>
      </c>
      <c r="B41" s="4" t="inlineStr">
        <is>
          <t xml:space="preserve"> </t>
        </is>
      </c>
      <c r="C41" s="4" t="inlineStr">
        <is>
          <t xml:space="preserve"> </t>
        </is>
      </c>
      <c r="D41" s="5" t="n">
        <v>1400000</v>
      </c>
      <c r="E41" s="4" t="inlineStr">
        <is>
          <t xml:space="preserve"> </t>
        </is>
      </c>
      <c r="F41" s="4" t="inlineStr">
        <is>
          <t xml:space="preserve"> </t>
        </is>
      </c>
    </row>
    <row r="42">
      <c r="A42" s="4" t="inlineStr">
        <is>
          <t>Shares granted (in shares) | shares</t>
        </is>
      </c>
      <c r="B42" s="4" t="inlineStr">
        <is>
          <t xml:space="preserve"> </t>
        </is>
      </c>
      <c r="C42" s="4" t="inlineStr">
        <is>
          <t xml:space="preserve"> </t>
        </is>
      </c>
      <c r="D42" s="6" t="n">
        <v>1100000</v>
      </c>
      <c r="E42" s="4" t="inlineStr">
        <is>
          <t xml:space="preserve"> </t>
        </is>
      </c>
      <c r="F42" s="4" t="inlineStr">
        <is>
          <t xml:space="preserve"> </t>
        </is>
      </c>
    </row>
    <row r="43">
      <c r="A43" s="4" t="inlineStr">
        <is>
          <t>Shares granted (in dollars per share) | $ / shares</t>
        </is>
      </c>
      <c r="B43" s="4" t="inlineStr">
        <is>
          <t xml:space="preserve"> </t>
        </is>
      </c>
      <c r="C43" s="4" t="inlineStr">
        <is>
          <t xml:space="preserve"> </t>
        </is>
      </c>
      <c r="D43" s="8" t="n">
        <v>9.130000000000001</v>
      </c>
      <c r="E43" s="4" t="inlineStr">
        <is>
          <t xml:space="preserve"> </t>
        </is>
      </c>
      <c r="F43" s="4" t="inlineStr">
        <is>
          <t xml:space="preserve"> </t>
        </is>
      </c>
    </row>
    <row r="44">
      <c r="A44" s="4" t="inlineStr">
        <is>
          <t>2005 Plan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iod (over)</t>
        </is>
      </c>
      <c r="B46" s="4" t="inlineStr">
        <is>
          <t xml:space="preserve"> </t>
        </is>
      </c>
      <c r="C46" s="4" t="inlineStr">
        <is>
          <t xml:space="preserve"> </t>
        </is>
      </c>
      <c r="D46" s="4" t="inlineStr">
        <is>
          <t>2 years</t>
        </is>
      </c>
      <c r="E46" s="4" t="inlineStr">
        <is>
          <t xml:space="preserve"> </t>
        </is>
      </c>
      <c r="F46" s="4" t="inlineStr">
        <is>
          <t xml:space="preserve"> </t>
        </is>
      </c>
    </row>
    <row r="47">
      <c r="A47" s="4" t="inlineStr">
        <is>
          <t>2005 Plan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vesting period (over)</t>
        </is>
      </c>
      <c r="B49" s="4" t="inlineStr">
        <is>
          <t xml:space="preserve"> </t>
        </is>
      </c>
      <c r="C49" s="4" t="inlineStr">
        <is>
          <t xml:space="preserve"> </t>
        </is>
      </c>
      <c r="D49" s="4" t="inlineStr">
        <is>
          <t>5 years</t>
        </is>
      </c>
      <c r="E49" s="4" t="inlineStr">
        <is>
          <t xml:space="preserve"> </t>
        </is>
      </c>
      <c r="F49" s="4" t="inlineStr">
        <is>
          <t xml:space="preserve"> </t>
        </is>
      </c>
    </row>
    <row r="50">
      <c r="A50" s="4" t="inlineStr">
        <is>
          <t>Director Compensation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of stock awards</t>
        </is>
      </c>
      <c r="B52" s="4" t="inlineStr">
        <is>
          <t xml:space="preserve"> </t>
        </is>
      </c>
      <c r="C52" s="4" t="inlineStr">
        <is>
          <t xml:space="preserve"> </t>
        </is>
      </c>
      <c r="D52" s="5" t="n">
        <v>100000</v>
      </c>
      <c r="E52" s="4" t="inlineStr">
        <is>
          <t xml:space="preserve"> </t>
        </is>
      </c>
      <c r="F52" s="4" t="inlineStr">
        <is>
          <t xml:space="preserve"> </t>
        </is>
      </c>
    </row>
    <row r="53">
      <c r="A53" s="4" t="inlineStr">
        <is>
          <t>Obligation to issue share (in shares) | shares</t>
        </is>
      </c>
      <c r="B53" s="4" t="inlineStr">
        <is>
          <t xml:space="preserve"> </t>
        </is>
      </c>
      <c r="C53" s="4" t="inlineStr">
        <is>
          <t xml:space="preserve"> </t>
        </is>
      </c>
      <c r="D53" s="6" t="n">
        <v>1</v>
      </c>
      <c r="E53" s="4" t="inlineStr">
        <is>
          <t xml:space="preserve"> </t>
        </is>
      </c>
      <c r="F53" s="4" t="inlineStr">
        <is>
          <t xml:space="preserve"> </t>
        </is>
      </c>
    </row>
    <row r="54">
      <c r="A54" s="4" t="inlineStr">
        <is>
          <t>Period shares delivered following termination of director's service</t>
        </is>
      </c>
      <c r="B54" s="4" t="inlineStr">
        <is>
          <t xml:space="preserve"> </t>
        </is>
      </c>
      <c r="C54" s="4" t="inlineStr">
        <is>
          <t xml:space="preserve"> </t>
        </is>
      </c>
      <c r="D54" s="4" t="inlineStr">
        <is>
          <t>6 months</t>
        </is>
      </c>
      <c r="E54" s="4" t="inlineStr">
        <is>
          <t xml:space="preserve"> </t>
        </is>
      </c>
      <c r="F54" s="4" t="inlineStr">
        <is>
          <t xml:space="preserve"> </t>
        </is>
      </c>
    </row>
    <row r="55">
      <c r="A55" s="4" t="inlineStr">
        <is>
          <t>ESPP</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SPP discount rate from fair market value</t>
        </is>
      </c>
      <c r="B57" s="4" t="inlineStr">
        <is>
          <t xml:space="preserve"> </t>
        </is>
      </c>
      <c r="C57" s="4" t="inlineStr">
        <is>
          <t xml:space="preserve"> </t>
        </is>
      </c>
      <c r="D57" s="9" t="n">
        <v>0.15</v>
      </c>
      <c r="E57" s="4" t="inlineStr">
        <is>
          <t xml:space="preserve"> </t>
        </is>
      </c>
      <c r="F57" s="4" t="inlineStr">
        <is>
          <t xml:space="preserve"> </t>
        </is>
      </c>
    </row>
    <row r="58">
      <c r="A58" s="4" t="inlineStr">
        <is>
          <t>ESPP shares granted during period (in shares) | shares</t>
        </is>
      </c>
      <c r="B58" s="4" t="inlineStr">
        <is>
          <t xml:space="preserve"> </t>
        </is>
      </c>
      <c r="C58" s="6" t="n">
        <v>69800</v>
      </c>
      <c r="D58" s="6" t="n">
        <v>536000</v>
      </c>
      <c r="E58" s="6" t="n">
        <v>234700</v>
      </c>
      <c r="F58" s="6" t="n">
        <v>482900</v>
      </c>
    </row>
    <row r="59">
      <c r="A59" s="4" t="inlineStr">
        <is>
          <t>ESPP | Class A Common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shares available for grant (in shares) | shares</t>
        </is>
      </c>
      <c r="B61" s="4" t="inlineStr">
        <is>
          <t xml:space="preserve"> </t>
        </is>
      </c>
      <c r="C61" s="4" t="inlineStr">
        <is>
          <t xml:space="preserve"> </t>
        </is>
      </c>
      <c r="D61" s="6" t="n">
        <v>2700000</v>
      </c>
      <c r="E61" s="4" t="inlineStr">
        <is>
          <t xml:space="preserve"> </t>
        </is>
      </c>
      <c r="F61" s="4" t="inlineStr">
        <is>
          <t xml:space="preserve"> </t>
        </is>
      </c>
    </row>
    <row r="62">
      <c r="A62" s="4" t="inlineStr">
        <is>
          <t>ESPP | Common Class 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shares available for grant (in shares) | shares</t>
        </is>
      </c>
      <c r="B64" s="4" t="inlineStr">
        <is>
          <t xml:space="preserve"> </t>
        </is>
      </c>
      <c r="C64" s="4" t="inlineStr">
        <is>
          <t xml:space="preserve"> </t>
        </is>
      </c>
      <c r="D64" s="6" t="n">
        <v>1100000</v>
      </c>
      <c r="E64" s="4" t="inlineStr">
        <is>
          <t xml:space="preserve"> </t>
        </is>
      </c>
      <c r="F64"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Share-based Payment Award, Valuation Assumptions (Details)</t>
        </is>
      </c>
      <c r="B1" s="2" t="inlineStr">
        <is>
          <t>12 Months Ended</t>
        </is>
      </c>
    </row>
    <row r="2">
      <c r="B2" s="2" t="inlineStr">
        <is>
          <t>Dec. 31, 2020</t>
        </is>
      </c>
    </row>
    <row r="3">
      <c r="A3" s="3" t="inlineStr">
        <is>
          <t>Share-Based Payment Arrangement [Abstract]</t>
        </is>
      </c>
      <c r="B3" s="4" t="inlineStr">
        <is>
          <t xml:space="preserve"> </t>
        </is>
      </c>
    </row>
    <row r="4">
      <c r="A4" s="4" t="inlineStr">
        <is>
          <t>Risk-free interest rate</t>
        </is>
      </c>
      <c r="B4" s="11" t="n">
        <v>0.015</v>
      </c>
    </row>
    <row r="5">
      <c r="A5" s="4" t="inlineStr">
        <is>
          <t>Average expected life in years</t>
        </is>
      </c>
      <c r="B5" s="4" t="inlineStr">
        <is>
          <t>6 years 3 months</t>
        </is>
      </c>
    </row>
    <row r="6">
      <c r="A6" s="4" t="inlineStr">
        <is>
          <t>Expected volatility</t>
        </is>
      </c>
      <c r="B6" s="11" t="n">
        <v>0.431</v>
      </c>
    </row>
    <row r="7">
      <c r="A7" s="4" t="inlineStr">
        <is>
          <t>Expected dividend yield</t>
        </is>
      </c>
      <c r="B7" s="9"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Stock Options Activity (Details) - USD ($) $ / shares in Units, $ in Thousands</t>
        </is>
      </c>
      <c r="B1" s="2" t="inlineStr">
        <is>
          <t>3 Months Ended</t>
        </is>
      </c>
      <c r="C1" s="2" t="inlineStr">
        <is>
          <t>12 Months Ended</t>
        </is>
      </c>
    </row>
    <row r="2">
      <c r="B2" s="2" t="inlineStr">
        <is>
          <t>Mar. 31, 2022</t>
        </is>
      </c>
      <c r="C2" s="2" t="inlineStr">
        <is>
          <t>Mar. 31, 2023</t>
        </is>
      </c>
    </row>
    <row r="3">
      <c r="A3" s="3" t="inlineStr">
        <is>
          <t>Number of Stock Options</t>
        </is>
      </c>
      <c r="B3" s="4" t="inlineStr">
        <is>
          <t xml:space="preserve"> </t>
        </is>
      </c>
      <c r="C3" s="4" t="inlineStr">
        <is>
          <t xml:space="preserve"> </t>
        </is>
      </c>
    </row>
    <row r="4">
      <c r="A4" s="4" t="inlineStr">
        <is>
          <t>Outstanding, beginning of year (in shares)</t>
        </is>
      </c>
      <c r="B4" s="4" t="inlineStr">
        <is>
          <t xml:space="preserve"> </t>
        </is>
      </c>
      <c r="C4" s="6" t="n">
        <v>1578000</v>
      </c>
    </row>
    <row r="5">
      <c r="A5" s="4" t="inlineStr">
        <is>
          <t>Granted, at fair market value (in shares)</t>
        </is>
      </c>
      <c r="B5" s="4" t="inlineStr">
        <is>
          <t xml:space="preserve"> </t>
        </is>
      </c>
      <c r="C5" s="6" t="n">
        <v>0</v>
      </c>
    </row>
    <row r="6">
      <c r="A6" s="4" t="inlineStr">
        <is>
          <t>Exercised (in shares)</t>
        </is>
      </c>
      <c r="B6" s="4" t="inlineStr">
        <is>
          <t xml:space="preserve"> </t>
        </is>
      </c>
      <c r="C6" s="6" t="n">
        <v>0</v>
      </c>
    </row>
    <row r="7">
      <c r="A7" s="4" t="inlineStr">
        <is>
          <t>Forfeited (in shares)</t>
        </is>
      </c>
      <c r="B7" s="4" t="inlineStr">
        <is>
          <t xml:space="preserve"> </t>
        </is>
      </c>
      <c r="C7" s="6" t="n">
        <v>0</v>
      </c>
    </row>
    <row r="8">
      <c r="A8" s="4" t="inlineStr">
        <is>
          <t>Outstanding, end of year (in shares)</t>
        </is>
      </c>
      <c r="B8" s="6" t="n">
        <v>1578000</v>
      </c>
      <c r="C8" s="6" t="n">
        <v>1578000</v>
      </c>
    </row>
    <row r="9">
      <c r="A9" s="4" t="inlineStr">
        <is>
          <t>Options exercisable, end of year (in shares)</t>
        </is>
      </c>
      <c r="B9" s="4" t="inlineStr">
        <is>
          <t xml:space="preserve"> </t>
        </is>
      </c>
      <c r="C9" s="6" t="n">
        <v>1503000</v>
      </c>
    </row>
    <row r="10">
      <c r="A10" s="3" t="inlineStr">
        <is>
          <t>Weighted Average Exercise Price</t>
        </is>
      </c>
      <c r="B10" s="4" t="inlineStr">
        <is>
          <t xml:space="preserve"> </t>
        </is>
      </c>
      <c r="C10" s="4" t="inlineStr">
        <is>
          <t xml:space="preserve"> </t>
        </is>
      </c>
    </row>
    <row r="11">
      <c r="A11" s="4" t="inlineStr">
        <is>
          <t>Outstanding, beginning of year (in dollars per share)</t>
        </is>
      </c>
      <c r="B11" s="4" t="inlineStr">
        <is>
          <t xml:space="preserve"> </t>
        </is>
      </c>
      <c r="C11" s="8" t="n">
        <v>19.44</v>
      </c>
    </row>
    <row r="12">
      <c r="A12" s="4" t="inlineStr">
        <is>
          <t>Granted, at fair market value (in dollars per share)</t>
        </is>
      </c>
      <c r="B12" s="4" t="inlineStr">
        <is>
          <t xml:space="preserve"> </t>
        </is>
      </c>
      <c r="C12" s="6" t="n">
        <v>0</v>
      </c>
    </row>
    <row r="13">
      <c r="A13" s="4" t="inlineStr">
        <is>
          <t>Exercised (in dollars per share)</t>
        </is>
      </c>
      <c r="B13" s="4" t="inlineStr">
        <is>
          <t xml:space="preserve"> </t>
        </is>
      </c>
      <c r="C13" s="6" t="n">
        <v>0</v>
      </c>
    </row>
    <row r="14">
      <c r="A14" s="4" t="inlineStr">
        <is>
          <t>Forfeited (in dollars per share)</t>
        </is>
      </c>
      <c r="B14" s="4" t="inlineStr">
        <is>
          <t xml:space="preserve"> </t>
        </is>
      </c>
      <c r="C14" s="6" t="n">
        <v>0</v>
      </c>
    </row>
    <row r="15">
      <c r="A15" s="4" t="inlineStr">
        <is>
          <t>Outstanding, end of year (in dollars per share)</t>
        </is>
      </c>
      <c r="B15" s="8" t="n">
        <v>19.44</v>
      </c>
      <c r="C15" s="13" t="n">
        <v>19.44</v>
      </c>
    </row>
    <row r="16">
      <c r="A16" s="4" t="inlineStr">
        <is>
          <t>Options exercisable, weighted average exercise price per share (in dollars per share)</t>
        </is>
      </c>
      <c r="B16" s="4" t="inlineStr">
        <is>
          <t xml:space="preserve"> </t>
        </is>
      </c>
      <c r="C16" s="8" t="n">
        <v>19.66</v>
      </c>
    </row>
    <row r="17">
      <c r="A17" s="4" t="inlineStr">
        <is>
          <t>Weighted average remaining contractual life (in years)</t>
        </is>
      </c>
      <c r="B17" s="4" t="inlineStr">
        <is>
          <t>5 years 9 months 25 days</t>
        </is>
      </c>
      <c r="C17" s="4" t="inlineStr">
        <is>
          <t>4 years 9 months 25 days</t>
        </is>
      </c>
    </row>
    <row r="18">
      <c r="A18" s="4" t="inlineStr">
        <is>
          <t>Options exercisable, weighted average remaining contractual life (in years)</t>
        </is>
      </c>
      <c r="B18" s="4" t="inlineStr">
        <is>
          <t xml:space="preserve"> </t>
        </is>
      </c>
      <c r="C18" s="4" t="inlineStr">
        <is>
          <t>4 years 8 months 19 days</t>
        </is>
      </c>
    </row>
    <row r="19">
      <c r="A19" s="4" t="inlineStr">
        <is>
          <t>Options outstanding, total intrinsic value</t>
        </is>
      </c>
      <c r="B19" s="5" t="n">
        <v>217</v>
      </c>
      <c r="C19" s="5" t="n">
        <v>0</v>
      </c>
    </row>
    <row r="20">
      <c r="A20" s="4" t="inlineStr">
        <is>
          <t>Options exercisable, end of year</t>
        </is>
      </c>
      <c r="B20" s="4" t="inlineStr">
        <is>
          <t xml:space="preserve"> </t>
        </is>
      </c>
      <c r="C20"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And Restricted Stock Units (Details) - Restricted Stock and Restricted Stock Units</t>
        </is>
      </c>
      <c r="B1" s="2" t="inlineStr">
        <is>
          <t>12 Months Ended</t>
        </is>
      </c>
    </row>
    <row r="2">
      <c r="B2" s="2" t="inlineStr">
        <is>
          <t>Mar. 31, 2023 $ / shares shares</t>
        </is>
      </c>
    </row>
    <row r="3">
      <c r="A3" s="3" t="inlineStr">
        <is>
          <t>Number of Restricted Shares</t>
        </is>
      </c>
      <c r="B3" s="4" t="inlineStr">
        <is>
          <t xml:space="preserve"> </t>
        </is>
      </c>
    </row>
    <row r="4">
      <c r="A4" s="4" t="inlineStr">
        <is>
          <t>Outstanding, beginning of year (in shares) | shares</t>
        </is>
      </c>
      <c r="B4" s="6" t="n">
        <v>7807000</v>
      </c>
    </row>
    <row r="5">
      <c r="A5" s="4" t="inlineStr">
        <is>
          <t>Granted (in shares) | shares</t>
        </is>
      </c>
      <c r="B5" s="6" t="n">
        <v>3759000</v>
      </c>
    </row>
    <row r="6">
      <c r="A6" s="4" t="inlineStr">
        <is>
          <t>Forfeited (in shares) | shares</t>
        </is>
      </c>
      <c r="B6" s="6" t="n">
        <v>-2002000</v>
      </c>
    </row>
    <row r="7">
      <c r="A7" s="4" t="inlineStr">
        <is>
          <t>Vested (in shares) | shares</t>
        </is>
      </c>
      <c r="B7" s="6" t="n">
        <v>-1906000</v>
      </c>
    </row>
    <row r="8">
      <c r="A8" s="4" t="inlineStr">
        <is>
          <t>Outstanding, end of year (in shares) | shares</t>
        </is>
      </c>
      <c r="B8" s="6" t="n">
        <v>7658000</v>
      </c>
    </row>
    <row r="9">
      <c r="A9" s="3" t="inlineStr">
        <is>
          <t>Weighted Average Grant Date Fair Value</t>
        </is>
      </c>
      <c r="B9" s="4" t="inlineStr">
        <is>
          <t xml:space="preserve"> </t>
        </is>
      </c>
    </row>
    <row r="10">
      <c r="A10" s="4" t="inlineStr">
        <is>
          <t>Outstanding, beginning of year (in dollars per share) | $ / shares</t>
        </is>
      </c>
      <c r="B10" s="8" t="n">
        <v>16.57</v>
      </c>
    </row>
    <row r="11">
      <c r="A11" s="4" t="inlineStr">
        <is>
          <t>Granted (in dollars per share) | $ / shares</t>
        </is>
      </c>
      <c r="B11" s="13" t="n">
        <v>8.75</v>
      </c>
    </row>
    <row r="12">
      <c r="A12" s="4" t="inlineStr">
        <is>
          <t>Forfeited (in dollars per share) | $ / shares</t>
        </is>
      </c>
      <c r="B12" s="13" t="n">
        <v>14.88</v>
      </c>
    </row>
    <row r="13">
      <c r="A13" s="4" t="inlineStr">
        <is>
          <t>Vested (in dollars per share) | $ / shares</t>
        </is>
      </c>
      <c r="B13" s="13" t="n">
        <v>17.53</v>
      </c>
    </row>
    <row r="14">
      <c r="A14" s="4" t="inlineStr">
        <is>
          <t>Outstanding, end of year (in dollars per share) | $ / shares</t>
        </is>
      </c>
      <c r="B14" s="8" t="n">
        <v>13.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Details) - USD ($) $ in Thousands</t>
        </is>
      </c>
      <c r="B1" s="2" t="inlineStr">
        <is>
          <t>Mar. 31, 2023</t>
        </is>
      </c>
      <c r="C1" s="2" t="inlineStr">
        <is>
          <t>Mar.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LI policies held by the Rabbi Trust (see Note 13)</t>
        </is>
      </c>
      <c r="B3" s="5" t="n">
        <v>7700</v>
      </c>
      <c r="C3" s="5" t="n">
        <v>8400</v>
      </c>
      <c r="D3" s="5" t="n">
        <v>9000</v>
      </c>
    </row>
    <row r="4">
      <c r="A4" s="4" t="inlineStr">
        <is>
          <t>Deferred Compensation Plan obligations (see Note 13)</t>
        </is>
      </c>
      <c r="B4" s="6" t="n">
        <v>-14100</v>
      </c>
      <c r="C4" s="6" t="n">
        <v>-14200</v>
      </c>
      <c r="D4" s="6" t="n">
        <v>-14500</v>
      </c>
    </row>
    <row r="5">
      <c r="A5" s="4" t="inlineStr">
        <is>
          <t>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LI policies held by the Rabbi Trust (see Note 13)</t>
        </is>
      </c>
      <c r="B7" s="6" t="n">
        <v>0</v>
      </c>
      <c r="C7" s="6" t="n">
        <v>0</v>
      </c>
      <c r="D7" s="6" t="n">
        <v>0</v>
      </c>
    </row>
    <row r="8">
      <c r="A8" s="4" t="inlineStr">
        <is>
          <t>Deferred Compensation Plan obligations (see Note 13)</t>
        </is>
      </c>
      <c r="B8" s="6" t="n">
        <v>0</v>
      </c>
      <c r="C8" s="6" t="n">
        <v>0</v>
      </c>
      <c r="D8" s="6" t="n">
        <v>0</v>
      </c>
    </row>
    <row r="9">
      <c r="A9" s="4" t="inlineStr">
        <is>
          <t>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LI policies held by the Rabbi Trust (see Note 13)</t>
        </is>
      </c>
      <c r="B11" s="6" t="n">
        <v>7691</v>
      </c>
      <c r="C11" s="6" t="n">
        <v>8379</v>
      </c>
      <c r="D11" s="6" t="n">
        <v>9008</v>
      </c>
    </row>
    <row r="12">
      <c r="A12" s="4" t="inlineStr">
        <is>
          <t>Deferred Compensation Plan obligations (see Note 13)</t>
        </is>
      </c>
      <c r="B12" s="6" t="n">
        <v>-14082</v>
      </c>
      <c r="C12" s="6" t="n">
        <v>-14230</v>
      </c>
      <c r="D12" s="6" t="n">
        <v>-14489</v>
      </c>
    </row>
    <row r="13">
      <c r="A13" s="4" t="inlineStr">
        <is>
          <t>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LI policies held by the Rabbi Trust (see Note 13)</t>
        </is>
      </c>
      <c r="B15" s="6" t="n">
        <v>0</v>
      </c>
      <c r="C15" s="6" t="n">
        <v>0</v>
      </c>
      <c r="D15" s="6" t="n">
        <v>0</v>
      </c>
    </row>
    <row r="16">
      <c r="A16" s="4" t="inlineStr">
        <is>
          <t>Deferred Compensation Plan obligations (see Note 13)</t>
        </is>
      </c>
      <c r="B16" s="6" t="n">
        <v>0</v>
      </c>
      <c r="C16" s="6" t="n">
        <v>0</v>
      </c>
      <c r="D16" s="6" t="n">
        <v>0</v>
      </c>
    </row>
    <row r="17">
      <c r="A17" s="4" t="inlineStr">
        <is>
          <t>Foreign currency contracts | Level 1</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foreign currency contracts (see Note 16)</t>
        </is>
      </c>
      <c r="B19" s="6" t="n">
        <v>0</v>
      </c>
      <c r="C19" s="6" t="n">
        <v>0</v>
      </c>
      <c r="D19" s="6" t="n">
        <v>0</v>
      </c>
    </row>
    <row r="20">
      <c r="A20" s="4" t="inlineStr">
        <is>
          <t>Foreign currency contracts | Level 2</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foreign currency contracts (see Note 16)</t>
        </is>
      </c>
      <c r="B22" s="6" t="n">
        <v>-3127</v>
      </c>
      <c r="C22" s="6" t="n">
        <v>988</v>
      </c>
      <c r="D22" s="6" t="n">
        <v>631</v>
      </c>
    </row>
    <row r="23">
      <c r="A23" s="4" t="inlineStr">
        <is>
          <t>Foreign currency contracts | Level 3</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foreign currency contracts (see Note 16)</t>
        </is>
      </c>
      <c r="B25" s="5" t="n">
        <v>0</v>
      </c>
      <c r="C25" s="5" t="n">
        <v>0</v>
      </c>
      <c r="D25"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Mar. 31, 2023</t>
        </is>
      </c>
      <c r="C1" s="2" t="inlineStr">
        <is>
          <t>Mar. 31, 2022</t>
        </is>
      </c>
      <c r="D1" s="2" t="inlineStr">
        <is>
          <t>Dec. 31, 2021</t>
        </is>
      </c>
    </row>
    <row r="2">
      <c r="A2" s="4" t="inlineStr">
        <is>
          <t>Convertible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ir value</t>
        </is>
      </c>
      <c r="B4" s="10" t="n">
        <v>85.8</v>
      </c>
      <c r="C4" s="10" t="n">
        <v>126.6</v>
      </c>
      <c r="D4" s="10" t="n">
        <v>149.6</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ir value</t>
        </is>
      </c>
      <c r="B7" s="10" t="n">
        <v>553.9</v>
      </c>
      <c r="C7" s="5" t="n">
        <v>580</v>
      </c>
      <c r="D7" s="10" t="n">
        <v>61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Derivatives - Balance Sheet Location (Details) - USD ($) $ in Thousands</t>
        </is>
      </c>
      <c r="B1" s="2" t="inlineStr">
        <is>
          <t>Mar. 31, 2023</t>
        </is>
      </c>
      <c r="C1" s="2" t="inlineStr">
        <is>
          <t>Mar. 31, 2022</t>
        </is>
      </c>
      <c r="D1" s="2" t="inlineStr">
        <is>
          <t>Dec. 31, 2021</t>
        </is>
      </c>
    </row>
    <row r="2">
      <c r="A2" s="4" t="inlineStr">
        <is>
          <t>Designated as Hedging Instrument</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Derivative assets</t>
        </is>
      </c>
      <c r="B4" s="5" t="n">
        <v>23092</v>
      </c>
      <c r="C4" s="5" t="n">
        <v>14291</v>
      </c>
      <c r="D4" s="5" t="n">
        <v>10375</v>
      </c>
    </row>
    <row r="5">
      <c r="A5" s="4" t="inlineStr">
        <is>
          <t>Derivative liabilities</t>
        </is>
      </c>
      <c r="B5" s="6" t="n">
        <v>27391</v>
      </c>
      <c r="C5" s="6" t="n">
        <v>14854</v>
      </c>
      <c r="D5" s="6" t="n">
        <v>9442</v>
      </c>
    </row>
    <row r="6">
      <c r="A6" s="4" t="inlineStr">
        <is>
          <t>Designated as Hedging Instrument | Foreign currency contracts | Other current asset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Derivative assets</t>
        </is>
      </c>
      <c r="B8" s="6" t="n">
        <v>22473</v>
      </c>
      <c r="C8" s="6" t="n">
        <v>11561</v>
      </c>
      <c r="D8" s="6" t="n">
        <v>7488</v>
      </c>
    </row>
    <row r="9">
      <c r="A9" s="4" t="inlineStr">
        <is>
          <t>Designated as Hedging Instrument | Foreign currency contracts | Other long term asse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assets</t>
        </is>
      </c>
      <c r="B11" s="6" t="n">
        <v>619</v>
      </c>
      <c r="C11" s="6" t="n">
        <v>2730</v>
      </c>
      <c r="D11" s="6" t="n">
        <v>2887</v>
      </c>
    </row>
    <row r="12">
      <c r="A12" s="4" t="inlineStr">
        <is>
          <t>Designated as Hedging Instrument | Foreign currency contracts | Other current liabilitie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liabilities</t>
        </is>
      </c>
      <c r="B14" s="6" t="n">
        <v>21622</v>
      </c>
      <c r="C14" s="6" t="n">
        <v>11209</v>
      </c>
      <c r="D14" s="6" t="n">
        <v>8663</v>
      </c>
    </row>
    <row r="15">
      <c r="A15" s="4" t="inlineStr">
        <is>
          <t>Designated as Hedging Instrument | Foreign currency contracts | Other long term liabiliti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liabilities</t>
        </is>
      </c>
      <c r="B17" s="6" t="n">
        <v>5769</v>
      </c>
      <c r="C17" s="6" t="n">
        <v>3645</v>
      </c>
      <c r="D17" s="6" t="n">
        <v>779</v>
      </c>
    </row>
    <row r="18">
      <c r="A18" s="4" t="inlineStr">
        <is>
          <t>Not Designated as Hedging Instrument</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assets</t>
        </is>
      </c>
      <c r="B20" s="6" t="n">
        <v>3408</v>
      </c>
      <c r="C20" s="6" t="n">
        <v>4412</v>
      </c>
      <c r="D20" s="6" t="n">
        <v>1999</v>
      </c>
    </row>
    <row r="21">
      <c r="A21" s="4" t="inlineStr">
        <is>
          <t>Derivative liabilities</t>
        </is>
      </c>
      <c r="B21" s="6" t="n">
        <v>6567</v>
      </c>
      <c r="C21" s="6" t="n">
        <v>1213</v>
      </c>
      <c r="D21" s="6" t="n">
        <v>4648</v>
      </c>
    </row>
    <row r="22">
      <c r="A22" s="4" t="inlineStr">
        <is>
          <t>Not Designated as Hedging Instrument | Foreign currency contracts | Other current asset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Derivative assets</t>
        </is>
      </c>
      <c r="B24" s="6" t="n">
        <v>3408</v>
      </c>
      <c r="C24" s="6" t="n">
        <v>4412</v>
      </c>
      <c r="D24" s="6" t="n">
        <v>1999</v>
      </c>
    </row>
    <row r="25">
      <c r="A25" s="4" t="inlineStr">
        <is>
          <t>Not Designated as Hedging Instrument | Foreign currency contracts | Other current liabilitie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Derivative liabilities</t>
        </is>
      </c>
      <c r="B27" s="6" t="n">
        <v>6563</v>
      </c>
      <c r="C27" s="6" t="n">
        <v>1213</v>
      </c>
      <c r="D27" s="6" t="n">
        <v>4648</v>
      </c>
    </row>
    <row r="28">
      <c r="A28" s="4" t="inlineStr">
        <is>
          <t>Not Designated as Hedging Instrument | Foreign currency contracts | Other long term liabilitie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Derivative liabilities</t>
        </is>
      </c>
      <c r="B30" s="5" t="n">
        <v>4</v>
      </c>
      <c r="C30" s="5" t="n">
        <v>0</v>
      </c>
      <c r="D30"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59610</v>
      </c>
      <c r="C4" s="5" t="n">
        <v>386769</v>
      </c>
      <c r="D4" s="5" t="n">
        <v>360060</v>
      </c>
      <c r="E4" s="5" t="n">
        <v>-54917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4960</v>
      </c>
      <c r="C6" s="6" t="n">
        <v>137620</v>
      </c>
      <c r="D6" s="6" t="n">
        <v>141144</v>
      </c>
      <c r="E6" s="6" t="n">
        <v>164984</v>
      </c>
    </row>
    <row r="7">
      <c r="A7" s="4" t="inlineStr">
        <is>
          <t>Unrealized foreign currency exchange rate (gain) loss</t>
        </is>
      </c>
      <c r="B7" s="6" t="n">
        <v>-8585</v>
      </c>
      <c r="C7" s="6" t="n">
        <v>-8463</v>
      </c>
      <c r="D7" s="6" t="n">
        <v>18877</v>
      </c>
      <c r="E7" s="6" t="n">
        <v>-9295</v>
      </c>
    </row>
    <row r="8">
      <c r="A8" s="4" t="inlineStr">
        <is>
          <t>Loss on extinguishment of senior convertible notes</t>
        </is>
      </c>
      <c r="B8" s="6" t="n">
        <v>0</v>
      </c>
      <c r="C8" s="6" t="n">
        <v>0</v>
      </c>
      <c r="D8" s="6" t="n">
        <v>58526</v>
      </c>
      <c r="E8" s="6" t="n">
        <v>0</v>
      </c>
    </row>
    <row r="9">
      <c r="A9" s="4" t="inlineStr">
        <is>
          <t>Loss on disposal of property and equipment</t>
        </is>
      </c>
      <c r="B9" s="6" t="n">
        <v>1604</v>
      </c>
      <c r="C9" s="6" t="n">
        <v>2619</v>
      </c>
      <c r="D9" s="6" t="n">
        <v>4468</v>
      </c>
      <c r="E9" s="6" t="n">
        <v>3740</v>
      </c>
    </row>
    <row r="10">
      <c r="A10" s="4" t="inlineStr">
        <is>
          <t>Gain on sale of the MyFitnessPal platform</t>
        </is>
      </c>
      <c r="B10" s="6" t="n">
        <v>0</v>
      </c>
      <c r="C10" s="6" t="n">
        <v>0</v>
      </c>
      <c r="D10" s="6" t="n">
        <v>0</v>
      </c>
      <c r="E10" s="6" t="n">
        <v>-179318</v>
      </c>
    </row>
    <row r="11">
      <c r="A11" s="4" t="inlineStr">
        <is>
          <t>Non-cash restructuring and impairment charges</t>
        </is>
      </c>
      <c r="B11" s="6" t="n">
        <v>-1871</v>
      </c>
      <c r="C11" s="6" t="n">
        <v>1959</v>
      </c>
      <c r="D11" s="6" t="n">
        <v>26938</v>
      </c>
      <c r="E11" s="6" t="n">
        <v>470543</v>
      </c>
    </row>
    <row r="12">
      <c r="A12" s="4" t="inlineStr">
        <is>
          <t>Amortization of bond premium and debt issuance costs</t>
        </is>
      </c>
      <c r="B12" s="6" t="n">
        <v>549</v>
      </c>
      <c r="C12" s="6" t="n">
        <v>2192</v>
      </c>
      <c r="D12" s="6" t="n">
        <v>16891</v>
      </c>
      <c r="E12" s="6" t="n">
        <v>12070</v>
      </c>
    </row>
    <row r="13">
      <c r="A13" s="4" t="inlineStr">
        <is>
          <t>Stock-based compensation</t>
        </is>
      </c>
      <c r="B13" s="6" t="n">
        <v>11764</v>
      </c>
      <c r="C13" s="6" t="n">
        <v>36811</v>
      </c>
      <c r="D13" s="6" t="n">
        <v>43794</v>
      </c>
      <c r="E13" s="6" t="n">
        <v>42070</v>
      </c>
    </row>
    <row r="14">
      <c r="A14" s="4" t="inlineStr">
        <is>
          <t>Deferred income taxes</t>
        </is>
      </c>
      <c r="B14" s="6" t="n">
        <v>-2500</v>
      </c>
      <c r="C14" s="6" t="n">
        <v>-152403</v>
      </c>
      <c r="D14" s="6" t="n">
        <v>-2642</v>
      </c>
      <c r="E14" s="6" t="n">
        <v>43992</v>
      </c>
    </row>
    <row r="15">
      <c r="A15" s="4" t="inlineStr">
        <is>
          <t>Changes in reserves and allowances</t>
        </is>
      </c>
      <c r="B15" s="6" t="n">
        <v>-5250</v>
      </c>
      <c r="C15" s="6" t="n">
        <v>11696</v>
      </c>
      <c r="D15" s="6" t="n">
        <v>-25766</v>
      </c>
      <c r="E15" s="6" t="n">
        <v>10347</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131988</v>
      </c>
      <c r="C17" s="6" t="n">
        <v>-62162</v>
      </c>
      <c r="D17" s="6" t="n">
        <v>-31153</v>
      </c>
      <c r="E17" s="6" t="n">
        <v>167614</v>
      </c>
    </row>
    <row r="18">
      <c r="A18" s="4" t="inlineStr">
        <is>
          <t>Inventories</t>
        </is>
      </c>
      <c r="B18" s="6" t="n">
        <v>-6425</v>
      </c>
      <c r="C18" s="6" t="n">
        <v>-373714</v>
      </c>
      <c r="D18" s="6" t="n">
        <v>93287</v>
      </c>
      <c r="E18" s="6" t="n">
        <v>15306</v>
      </c>
    </row>
    <row r="19">
      <c r="A19" s="4" t="inlineStr">
        <is>
          <t>Prepaid expenses and other assets</t>
        </is>
      </c>
      <c r="B19" s="6" t="n">
        <v>-4326</v>
      </c>
      <c r="C19" s="6" t="n">
        <v>-36652</v>
      </c>
      <c r="D19" s="6" t="n">
        <v>10224</v>
      </c>
      <c r="E19" s="6" t="n">
        <v>18603</v>
      </c>
    </row>
    <row r="20">
      <c r="A20" s="4" t="inlineStr">
        <is>
          <t>Other non-current assets</t>
        </is>
      </c>
      <c r="B20" s="6" t="n">
        <v>27628</v>
      </c>
      <c r="C20" s="6" t="n">
        <v>-52795</v>
      </c>
      <c r="D20" s="6" t="n">
        <v>79782</v>
      </c>
      <c r="E20" s="6" t="n">
        <v>-259735</v>
      </c>
    </row>
    <row r="21">
      <c r="A21" s="4" t="inlineStr">
        <is>
          <t>Accounts payable</t>
        </is>
      </c>
      <c r="B21" s="6" t="n">
        <v>-54970</v>
      </c>
      <c r="C21" s="6" t="n">
        <v>77558</v>
      </c>
      <c r="D21" s="6" t="n">
        <v>26027</v>
      </c>
      <c r="E21" s="6" t="n">
        <v>-40673</v>
      </c>
    </row>
    <row r="22">
      <c r="A22" s="4" t="inlineStr">
        <is>
          <t>Accrued expenses and other liabilities</t>
        </is>
      </c>
      <c r="B22" s="6" t="n">
        <v>-122589</v>
      </c>
      <c r="C22" s="6" t="n">
        <v>12081</v>
      </c>
      <c r="D22" s="6" t="n">
        <v>-114794</v>
      </c>
      <c r="E22" s="6" t="n">
        <v>318532</v>
      </c>
    </row>
    <row r="23">
      <c r="A23" s="4" t="inlineStr">
        <is>
          <t>Customer refund liability</t>
        </is>
      </c>
      <c r="B23" s="6" t="n">
        <v>-4398</v>
      </c>
      <c r="C23" s="6" t="n">
        <v>851</v>
      </c>
      <c r="D23" s="6" t="n">
        <v>-38861</v>
      </c>
      <c r="E23" s="6" t="n">
        <v>-19250</v>
      </c>
    </row>
    <row r="24">
      <c r="A24" s="4" t="inlineStr">
        <is>
          <t>Income taxes payable and receivable</t>
        </is>
      </c>
      <c r="B24" s="6" t="n">
        <v>4564</v>
      </c>
      <c r="C24" s="6" t="n">
        <v>6119</v>
      </c>
      <c r="D24" s="6" t="n">
        <v>-1973</v>
      </c>
      <c r="E24" s="6" t="n">
        <v>2511</v>
      </c>
    </row>
    <row r="25">
      <c r="A25" s="4" t="inlineStr">
        <is>
          <t>Net cash provided by (used in) operating activities</t>
        </is>
      </c>
      <c r="B25" s="6" t="n">
        <v>-321443</v>
      </c>
      <c r="C25" s="6" t="n">
        <v>-9914</v>
      </c>
      <c r="D25" s="6" t="n">
        <v>664829</v>
      </c>
      <c r="E25" s="6" t="n">
        <v>212864</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s of property and equipment</t>
        </is>
      </c>
      <c r="B27" s="6" t="n">
        <v>-39923</v>
      </c>
      <c r="C27" s="6" t="n">
        <v>-187796</v>
      </c>
      <c r="D27" s="6" t="n">
        <v>-69759</v>
      </c>
      <c r="E27" s="6" t="n">
        <v>-92291</v>
      </c>
    </row>
    <row r="28">
      <c r="A28" s="4" t="inlineStr">
        <is>
          <t>Sale of property and equipment</t>
        </is>
      </c>
      <c r="B28" s="6" t="n">
        <v>0</v>
      </c>
      <c r="C28" s="6" t="n">
        <v>0</v>
      </c>
      <c r="D28" s="6" t="n">
        <v>1413</v>
      </c>
      <c r="E28" s="6" t="n">
        <v>0</v>
      </c>
    </row>
    <row r="29">
      <c r="A29" s="4" t="inlineStr">
        <is>
          <t>Earn-out from the sale of MyFitnessPal platform</t>
        </is>
      </c>
      <c r="B29" s="6" t="n">
        <v>0</v>
      </c>
      <c r="C29" s="6" t="n">
        <v>35000</v>
      </c>
      <c r="D29" s="6" t="n">
        <v>0</v>
      </c>
      <c r="E29" s="6" t="n">
        <v>0</v>
      </c>
    </row>
    <row r="30">
      <c r="A30" s="4" t="inlineStr">
        <is>
          <t>Sale of MyFitnessPal platform</t>
        </is>
      </c>
      <c r="B30" s="6" t="n">
        <v>0</v>
      </c>
      <c r="C30" s="6" t="n">
        <v>0</v>
      </c>
      <c r="D30" s="6" t="n">
        <v>0</v>
      </c>
      <c r="E30" s="6" t="n">
        <v>198916</v>
      </c>
    </row>
    <row r="31">
      <c r="A31" s="4" t="inlineStr">
        <is>
          <t>Purchase of businesses</t>
        </is>
      </c>
      <c r="B31" s="6" t="n">
        <v>0</v>
      </c>
      <c r="C31" s="6" t="n">
        <v>0</v>
      </c>
      <c r="D31" s="6" t="n">
        <v>0</v>
      </c>
      <c r="E31" s="6" t="n">
        <v>-40280</v>
      </c>
    </row>
    <row r="32">
      <c r="A32" s="4" t="inlineStr">
        <is>
          <t>Net cash provided by (used in) investing activities</t>
        </is>
      </c>
      <c r="B32" s="6" t="n">
        <v>-39923</v>
      </c>
      <c r="C32" s="6" t="n">
        <v>-152796</v>
      </c>
      <c r="D32" s="6" t="n">
        <v>-68346</v>
      </c>
      <c r="E32" s="6" t="n">
        <v>66345</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long-term debt and revolving credit facility</t>
        </is>
      </c>
      <c r="B34" s="6" t="n">
        <v>0</v>
      </c>
      <c r="C34" s="6" t="n">
        <v>0</v>
      </c>
      <c r="D34" s="6" t="n">
        <v>0</v>
      </c>
      <c r="E34" s="6" t="n">
        <v>1288753</v>
      </c>
    </row>
    <row r="35">
      <c r="A35" s="4" t="inlineStr">
        <is>
          <t>Payments on long-term debt and revolving credit facility</t>
        </is>
      </c>
      <c r="B35" s="6" t="n">
        <v>0</v>
      </c>
      <c r="C35" s="6" t="n">
        <v>0</v>
      </c>
      <c r="D35" s="6" t="n">
        <v>-506280</v>
      </c>
      <c r="E35" s="6" t="n">
        <v>-800000</v>
      </c>
    </row>
    <row r="36">
      <c r="A36" s="4" t="inlineStr">
        <is>
          <t>Proceeds from capped call</t>
        </is>
      </c>
      <c r="B36" s="6" t="n">
        <v>0</v>
      </c>
      <c r="C36" s="6" t="n">
        <v>0</v>
      </c>
      <c r="D36" s="6" t="n">
        <v>91722</v>
      </c>
      <c r="E36" s="6" t="n">
        <v>0</v>
      </c>
    </row>
    <row r="37">
      <c r="A37" s="4" t="inlineStr">
        <is>
          <t>Purchase of capped call</t>
        </is>
      </c>
      <c r="B37" s="6" t="n">
        <v>0</v>
      </c>
      <c r="C37" s="6" t="n">
        <v>0</v>
      </c>
      <c r="D37" s="6" t="n">
        <v>0</v>
      </c>
      <c r="E37" s="6" t="n">
        <v>-47850</v>
      </c>
    </row>
    <row r="38">
      <c r="A38" s="4" t="inlineStr">
        <is>
          <t>Common shares repurchased</t>
        </is>
      </c>
      <c r="B38" s="6" t="n">
        <v>-300000</v>
      </c>
      <c r="C38" s="6" t="n">
        <v>-125000</v>
      </c>
      <c r="D38" s="6" t="n">
        <v>0</v>
      </c>
      <c r="E38" s="6" t="n">
        <v>0</v>
      </c>
    </row>
    <row r="39">
      <c r="A39" s="4" t="inlineStr">
        <is>
          <t>Employee taxes paid for shares withheld for income taxes</t>
        </is>
      </c>
      <c r="B39" s="6" t="n">
        <v>-11446</v>
      </c>
      <c r="C39" s="6" t="n">
        <v>-5151</v>
      </c>
      <c r="D39" s="6" t="n">
        <v>-5983</v>
      </c>
      <c r="E39" s="6" t="n">
        <v>-3675</v>
      </c>
    </row>
    <row r="40">
      <c r="A40" s="4" t="inlineStr">
        <is>
          <t>Proceeds from exercise of stock options and other stock issuances</t>
        </is>
      </c>
      <c r="B40" s="6" t="n">
        <v>934</v>
      </c>
      <c r="C40" s="6" t="n">
        <v>3776</v>
      </c>
      <c r="D40" s="6" t="n">
        <v>3688</v>
      </c>
      <c r="E40" s="6" t="n">
        <v>4744</v>
      </c>
    </row>
    <row r="41">
      <c r="A41" s="4" t="inlineStr">
        <is>
          <t>Payments of debt financing costs</t>
        </is>
      </c>
      <c r="B41" s="6" t="n">
        <v>0</v>
      </c>
      <c r="C41" s="6" t="n">
        <v>0</v>
      </c>
      <c r="D41" s="6" t="n">
        <v>-1884</v>
      </c>
      <c r="E41" s="6" t="n">
        <v>-5219</v>
      </c>
    </row>
    <row r="42">
      <c r="A42" s="4" t="inlineStr">
        <is>
          <t>Other financing fees</t>
        </is>
      </c>
      <c r="B42" s="6" t="n">
        <v>0</v>
      </c>
      <c r="C42" s="6" t="n">
        <v>0</v>
      </c>
      <c r="D42" s="6" t="n">
        <v>0</v>
      </c>
      <c r="E42" s="6" t="n">
        <v>100</v>
      </c>
    </row>
    <row r="43">
      <c r="A43" s="4" t="inlineStr">
        <is>
          <t>Net cash provided by (used in) financing activities</t>
        </is>
      </c>
      <c r="B43" s="6" t="n">
        <v>-310512</v>
      </c>
      <c r="C43" s="6" t="n">
        <v>-126375</v>
      </c>
      <c r="D43" s="6" t="n">
        <v>-418737</v>
      </c>
      <c r="E43" s="6" t="n">
        <v>436853</v>
      </c>
    </row>
    <row r="44">
      <c r="A44" s="4" t="inlineStr">
        <is>
          <t>Effect of exchange rate changes on cash, cash equivalents and restricted cash</t>
        </is>
      </c>
      <c r="B44" s="6" t="n">
        <v>11134</v>
      </c>
      <c r="C44" s="6" t="n">
        <v>-5315</v>
      </c>
      <c r="D44" s="6" t="n">
        <v>-23391</v>
      </c>
      <c r="E44" s="6" t="n">
        <v>16445</v>
      </c>
    </row>
    <row r="45">
      <c r="A45" s="4" t="inlineStr">
        <is>
          <t>Net increase (decrease) in cash, cash equivalents and restricted cash</t>
        </is>
      </c>
      <c r="B45" s="6" t="n">
        <v>-660744</v>
      </c>
      <c r="C45" s="6" t="n">
        <v>-294400</v>
      </c>
      <c r="D45" s="6" t="n">
        <v>154355</v>
      </c>
      <c r="E45" s="6" t="n">
        <v>732507</v>
      </c>
    </row>
    <row r="46">
      <c r="A46" s="3" t="inlineStr">
        <is>
          <t>Cash, cash equivalents and restricted cash</t>
        </is>
      </c>
      <c r="B46" s="4" t="inlineStr">
        <is>
          <t xml:space="preserve"> </t>
        </is>
      </c>
      <c r="C46" s="4" t="inlineStr">
        <is>
          <t xml:space="preserve"> </t>
        </is>
      </c>
      <c r="D46" s="4" t="inlineStr">
        <is>
          <t xml:space="preserve"> </t>
        </is>
      </c>
      <c r="E46" s="4" t="inlineStr">
        <is>
          <t xml:space="preserve"> </t>
        </is>
      </c>
    </row>
    <row r="47">
      <c r="A47" s="4" t="inlineStr">
        <is>
          <t>Beginning of period</t>
        </is>
      </c>
      <c r="B47" s="6" t="n">
        <v>1682870</v>
      </c>
      <c r="C47" s="6" t="n">
        <v>1022126</v>
      </c>
      <c r="D47" s="6" t="n">
        <v>1528515</v>
      </c>
      <c r="E47" s="6" t="n">
        <v>796008</v>
      </c>
    </row>
    <row r="48">
      <c r="A48" s="4" t="inlineStr">
        <is>
          <t>End of period</t>
        </is>
      </c>
      <c r="B48" s="6" t="n">
        <v>1022126</v>
      </c>
      <c r="C48" s="6" t="n">
        <v>727726</v>
      </c>
      <c r="D48" s="6" t="n">
        <v>1682870</v>
      </c>
      <c r="E48" s="6" t="n">
        <v>1528515</v>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Change in accrual for property and equipment</t>
        </is>
      </c>
      <c r="B50" s="6" t="n">
        <v>-23533</v>
      </c>
      <c r="C50" s="6" t="n">
        <v>7581</v>
      </c>
      <c r="D50" s="6" t="n">
        <v>19214</v>
      </c>
      <c r="E50" s="6" t="n">
        <v>-13875</v>
      </c>
    </row>
    <row r="51">
      <c r="A51" s="3" t="inlineStr">
        <is>
          <t>Other supplemental information</t>
        </is>
      </c>
      <c r="B51" s="4" t="inlineStr">
        <is>
          <t xml:space="preserve"> </t>
        </is>
      </c>
      <c r="C51" s="4" t="inlineStr">
        <is>
          <t xml:space="preserve"> </t>
        </is>
      </c>
      <c r="D51" s="4" t="inlineStr">
        <is>
          <t xml:space="preserve"> </t>
        </is>
      </c>
      <c r="E51" s="4" t="inlineStr">
        <is>
          <t xml:space="preserve"> </t>
        </is>
      </c>
    </row>
    <row r="52">
      <c r="A52" s="4" t="inlineStr">
        <is>
          <t>Cash paid (received) for income taxes, net of refunds</t>
        </is>
      </c>
      <c r="B52" s="6" t="n">
        <v>6851</v>
      </c>
      <c r="C52" s="6" t="n">
        <v>28542</v>
      </c>
      <c r="D52" s="6" t="n">
        <v>42623</v>
      </c>
      <c r="E52" s="6" t="n">
        <v>24443</v>
      </c>
    </row>
    <row r="53">
      <c r="A53" s="4" t="inlineStr">
        <is>
          <t>Cash paid (received) for interest, net of capitalized interest</t>
        </is>
      </c>
      <c r="B53" s="6" t="n">
        <v>7120</v>
      </c>
      <c r="C53" s="6" t="n">
        <v>19218</v>
      </c>
      <c r="D53" s="6" t="n">
        <v>25226</v>
      </c>
      <c r="E53" s="6" t="n">
        <v>28626</v>
      </c>
    </row>
    <row r="54">
      <c r="A54" s="3" t="inlineStr">
        <is>
          <t>Reconciliation of cash, cash equivalents and restricted cash</t>
        </is>
      </c>
      <c r="B54" s="4" t="inlineStr">
        <is>
          <t xml:space="preserve"> </t>
        </is>
      </c>
      <c r="C54" s="4" t="inlineStr">
        <is>
          <t xml:space="preserve"> </t>
        </is>
      </c>
      <c r="D54" s="4" t="inlineStr">
        <is>
          <t xml:space="preserve"> </t>
        </is>
      </c>
      <c r="E54" s="4" t="inlineStr">
        <is>
          <t xml:space="preserve"> </t>
        </is>
      </c>
    </row>
    <row r="55">
      <c r="A55" s="4" t="inlineStr">
        <is>
          <t>Cash and cash equivalents</t>
        </is>
      </c>
      <c r="B55" s="6" t="n">
        <v>1009139</v>
      </c>
      <c r="C55" s="6" t="n">
        <v>711910</v>
      </c>
      <c r="D55" s="6" t="n">
        <v>1669453</v>
      </c>
      <c r="E55" s="6" t="n">
        <v>1517361</v>
      </c>
    </row>
    <row r="56">
      <c r="A56" s="4" t="inlineStr">
        <is>
          <t>Restricted cash</t>
        </is>
      </c>
      <c r="B56" s="6" t="n">
        <v>12987</v>
      </c>
      <c r="C56" s="6" t="n">
        <v>15816</v>
      </c>
      <c r="D56" s="6" t="n">
        <v>13417</v>
      </c>
      <c r="E56" s="6" t="n">
        <v>11154</v>
      </c>
    </row>
    <row r="57">
      <c r="A57" s="4" t="inlineStr">
        <is>
          <t>Total cash, cash equivalents and restricted cash</t>
        </is>
      </c>
      <c r="B57" s="5" t="n">
        <v>1022126</v>
      </c>
      <c r="C57" s="5" t="n">
        <v>727726</v>
      </c>
      <c r="D57" s="5" t="n">
        <v>1682870</v>
      </c>
      <c r="E57" s="5" t="n">
        <v>1528515</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sk Management and Derivatives - Hedging Activity (Details)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revenues</t>
        </is>
      </c>
      <c r="B4" s="5" t="n">
        <v>1300945</v>
      </c>
      <c r="C4" s="5" t="n">
        <v>5903636</v>
      </c>
      <c r="D4" s="5" t="n">
        <v>5683466</v>
      </c>
      <c r="E4" s="5" t="n">
        <v>4474667</v>
      </c>
    </row>
    <row r="5">
      <c r="A5" s="4" t="inlineStr">
        <is>
          <t>Cost of goods sold</t>
        </is>
      </c>
      <c r="B5" s="6" t="n">
        <v>695781</v>
      </c>
      <c r="C5" s="6" t="n">
        <v>3254296</v>
      </c>
      <c r="D5" s="6" t="n">
        <v>2821967</v>
      </c>
      <c r="E5" s="6" t="n">
        <v>2314572</v>
      </c>
    </row>
    <row r="6">
      <c r="A6" s="4" t="inlineStr">
        <is>
          <t>Interest income (expense), net</t>
        </is>
      </c>
      <c r="B6" s="6" t="n">
        <v>-6154</v>
      </c>
      <c r="C6" s="6" t="n">
        <v>-12826</v>
      </c>
      <c r="D6" s="6" t="n">
        <v>-44300</v>
      </c>
      <c r="E6" s="6" t="n">
        <v>-47259</v>
      </c>
    </row>
    <row r="7">
      <c r="A7" s="4" t="inlineStr">
        <is>
          <t>Other income (expense), net</t>
        </is>
      </c>
      <c r="B7" s="6" t="n">
        <v>-51</v>
      </c>
      <c r="C7" s="6" t="n">
        <v>16780</v>
      </c>
      <c r="D7" s="6" t="n">
        <v>-51113</v>
      </c>
      <c r="E7" s="6" t="n">
        <v>168153</v>
      </c>
    </row>
    <row r="8">
      <c r="A8" s="4" t="inlineStr">
        <is>
          <t>Net revenu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on Cash Flow Hedge Activity</t>
        </is>
      </c>
      <c r="B10" s="6" t="n">
        <v>2049</v>
      </c>
      <c r="C10" s="6" t="n">
        <v>44492</v>
      </c>
      <c r="D10" s="6" t="n">
        <v>-6410</v>
      </c>
      <c r="E10" s="6" t="n">
        <v>2098</v>
      </c>
    </row>
    <row r="11">
      <c r="A11" s="4" t="inlineStr">
        <is>
          <t>Cost of goods sold</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on Cash Flow Hedge Activity</t>
        </is>
      </c>
      <c r="B13" s="6" t="n">
        <v>-2903</v>
      </c>
      <c r="C13" s="6" t="n">
        <v>2016</v>
      </c>
      <c r="D13" s="6" t="n">
        <v>-11825</v>
      </c>
      <c r="E13" s="6" t="n">
        <v>9516</v>
      </c>
    </row>
    <row r="14">
      <c r="A14" s="4" t="inlineStr">
        <is>
          <t>Interest income (expense), ne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on Cash Flow Hedge Activity</t>
        </is>
      </c>
      <c r="B16" s="6" t="n">
        <v>-9</v>
      </c>
      <c r="C16" s="6" t="n">
        <v>-37</v>
      </c>
      <c r="D16" s="6" t="n">
        <v>-37</v>
      </c>
      <c r="E16" s="6" t="n">
        <v>-36</v>
      </c>
    </row>
    <row r="17">
      <c r="A17" s="4" t="inlineStr">
        <is>
          <t>Other income (expense), ne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on Cash Flow Hedge Activity</t>
        </is>
      </c>
      <c r="B19" s="6" t="n">
        <v>0</v>
      </c>
      <c r="C19" s="6" t="n">
        <v>0</v>
      </c>
      <c r="D19" s="6" t="n">
        <v>0</v>
      </c>
      <c r="E19" s="6" t="n">
        <v>25</v>
      </c>
    </row>
    <row r="20">
      <c r="A20" s="4" t="inlineStr">
        <is>
          <t>Amount of Gain (Loss) on Fair Value Hedge Activity</t>
        </is>
      </c>
      <c r="B20" s="5" t="n">
        <v>4481</v>
      </c>
      <c r="C20" s="5" t="n">
        <v>-7200</v>
      </c>
      <c r="D20" s="5" t="n">
        <v>-8502</v>
      </c>
      <c r="E20" s="5" t="n">
        <v>-2173</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sk Management and Derivatives - Derivative Other Comprehensive Income Rollforward (Details) - Cash Flow Hedges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Derivative Asset (Liability) Rollforward [Roll Forward]</t>
        </is>
      </c>
      <c r="B3" s="4" t="inlineStr">
        <is>
          <t xml:space="preserve"> </t>
        </is>
      </c>
      <c r="C3" s="4" t="inlineStr">
        <is>
          <t xml:space="preserve"> </t>
        </is>
      </c>
      <c r="D3" s="4" t="inlineStr">
        <is>
          <t xml:space="preserve"> </t>
        </is>
      </c>
      <c r="E3" s="4" t="inlineStr">
        <is>
          <t xml:space="preserve"> </t>
        </is>
      </c>
    </row>
    <row r="4">
      <c r="A4" s="4" t="inlineStr">
        <is>
          <t>Derivative assets (liabilities), beginning balance</t>
        </is>
      </c>
      <c r="B4" s="5" t="n">
        <v>-2121</v>
      </c>
      <c r="C4" s="5" t="n">
        <v>-454</v>
      </c>
      <c r="D4" s="5" t="n">
        <v>-26449</v>
      </c>
      <c r="E4" s="5" t="n">
        <v>-6582</v>
      </c>
    </row>
    <row r="5">
      <c r="A5" s="4" t="inlineStr">
        <is>
          <t>Amount of gain (loss) recognized in other comprehensive income (loss) on derivatives</t>
        </is>
      </c>
      <c r="B5" s="6" t="n">
        <v>804</v>
      </c>
      <c r="C5" s="6" t="n">
        <v>41703</v>
      </c>
      <c r="D5" s="6" t="n">
        <v>6056</v>
      </c>
      <c r="E5" s="6" t="n">
        <v>-8336</v>
      </c>
    </row>
    <row r="6">
      <c r="A6" s="4" t="inlineStr">
        <is>
          <t>Amount of gain (loss) reclassified from other comprehensive income (loss) into income</t>
        </is>
      </c>
      <c r="B6" s="6" t="n">
        <v>-863</v>
      </c>
      <c r="C6" s="6" t="n">
        <v>46471</v>
      </c>
      <c r="D6" s="6" t="n">
        <v>-18272</v>
      </c>
      <c r="E6" s="6" t="n">
        <v>11531</v>
      </c>
    </row>
    <row r="7">
      <c r="A7" s="4" t="inlineStr">
        <is>
          <t>Derivative assets (liabilities), ending balance</t>
        </is>
      </c>
      <c r="B7" s="6" t="n">
        <v>-454</v>
      </c>
      <c r="C7" s="6" t="n">
        <v>-5222</v>
      </c>
      <c r="D7" s="6" t="n">
        <v>-2121</v>
      </c>
      <c r="E7" s="6" t="n">
        <v>-26449</v>
      </c>
    </row>
    <row r="8">
      <c r="A8" s="4" t="inlineStr">
        <is>
          <t>Foreign currency contracts</t>
        </is>
      </c>
      <c r="B8" s="4" t="inlineStr">
        <is>
          <t xml:space="preserve"> </t>
        </is>
      </c>
      <c r="C8" s="4" t="inlineStr">
        <is>
          <t xml:space="preserve"> </t>
        </is>
      </c>
      <c r="D8" s="4" t="inlineStr">
        <is>
          <t xml:space="preserve"> </t>
        </is>
      </c>
      <c r="E8" s="4" t="inlineStr">
        <is>
          <t xml:space="preserve"> </t>
        </is>
      </c>
    </row>
    <row r="9">
      <c r="A9" s="3" t="inlineStr">
        <is>
          <t>Derivative Asset (Liability) Rollforward [Roll Forward]</t>
        </is>
      </c>
      <c r="B9" s="4" t="inlineStr">
        <is>
          <t xml:space="preserve"> </t>
        </is>
      </c>
      <c r="C9" s="4" t="inlineStr">
        <is>
          <t xml:space="preserve"> </t>
        </is>
      </c>
      <c r="D9" s="4" t="inlineStr">
        <is>
          <t xml:space="preserve"> </t>
        </is>
      </c>
      <c r="E9" s="4" t="inlineStr">
        <is>
          <t xml:space="preserve"> </t>
        </is>
      </c>
    </row>
    <row r="10">
      <c r="A10" s="4" t="inlineStr">
        <is>
          <t>Derivative assets (liabilities), beginning balance</t>
        </is>
      </c>
      <c r="B10" s="6" t="n">
        <v>-1617</v>
      </c>
      <c r="C10" s="6" t="n">
        <v>41</v>
      </c>
      <c r="D10" s="6" t="n">
        <v>-25908</v>
      </c>
      <c r="E10" s="6" t="n">
        <v>-6005</v>
      </c>
    </row>
    <row r="11">
      <c r="A11" s="4" t="inlineStr">
        <is>
          <t>Amount of gain (loss) recognized in other comprehensive income (loss) on derivatives</t>
        </is>
      </c>
      <c r="B11" s="6" t="n">
        <v>804</v>
      </c>
      <c r="C11" s="6" t="n">
        <v>41703</v>
      </c>
      <c r="D11" s="6" t="n">
        <v>6056</v>
      </c>
      <c r="E11" s="6" t="n">
        <v>-8336</v>
      </c>
    </row>
    <row r="12">
      <c r="A12" s="4" t="inlineStr">
        <is>
          <t>Amount of gain (loss) reclassified from other comprehensive income (loss) into income</t>
        </is>
      </c>
      <c r="B12" s="6" t="n">
        <v>-854</v>
      </c>
      <c r="C12" s="6" t="n">
        <v>46508</v>
      </c>
      <c r="D12" s="6" t="n">
        <v>-18235</v>
      </c>
      <c r="E12" s="6" t="n">
        <v>11567</v>
      </c>
    </row>
    <row r="13">
      <c r="A13" s="4" t="inlineStr">
        <is>
          <t>Derivative assets (liabilities), ending balance</t>
        </is>
      </c>
      <c r="B13" s="6" t="n">
        <v>41</v>
      </c>
      <c r="C13" s="6" t="n">
        <v>-4764</v>
      </c>
      <c r="D13" s="6" t="n">
        <v>-1617</v>
      </c>
      <c r="E13" s="6" t="n">
        <v>-25908</v>
      </c>
    </row>
    <row r="14">
      <c r="A14" s="4" t="inlineStr">
        <is>
          <t>Interest rate swaps</t>
        </is>
      </c>
      <c r="B14" s="4" t="inlineStr">
        <is>
          <t xml:space="preserve"> </t>
        </is>
      </c>
      <c r="C14" s="4" t="inlineStr">
        <is>
          <t xml:space="preserve"> </t>
        </is>
      </c>
      <c r="D14" s="4" t="inlineStr">
        <is>
          <t xml:space="preserve"> </t>
        </is>
      </c>
      <c r="E14" s="4" t="inlineStr">
        <is>
          <t xml:space="preserve"> </t>
        </is>
      </c>
    </row>
    <row r="15">
      <c r="A15" s="3" t="inlineStr">
        <is>
          <t>Derivative Asset (Liability) Rollforward [Roll Forward]</t>
        </is>
      </c>
      <c r="B15" s="4" t="inlineStr">
        <is>
          <t xml:space="preserve"> </t>
        </is>
      </c>
      <c r="C15" s="4" t="inlineStr">
        <is>
          <t xml:space="preserve"> </t>
        </is>
      </c>
      <c r="D15" s="4" t="inlineStr">
        <is>
          <t xml:space="preserve"> </t>
        </is>
      </c>
      <c r="E15" s="4" t="inlineStr">
        <is>
          <t xml:space="preserve"> </t>
        </is>
      </c>
    </row>
    <row r="16">
      <c r="A16" s="4" t="inlineStr">
        <is>
          <t>Derivative assets (liabilities), beginning balance</t>
        </is>
      </c>
      <c r="B16" s="6" t="n">
        <v>-504</v>
      </c>
      <c r="C16" s="6" t="n">
        <v>-495</v>
      </c>
      <c r="D16" s="6" t="n">
        <v>-541</v>
      </c>
      <c r="E16" s="6" t="n">
        <v>-577</v>
      </c>
    </row>
    <row r="17">
      <c r="A17" s="4" t="inlineStr">
        <is>
          <t>Amount of gain (loss) recognized in other comprehensive income (loss) on derivatives</t>
        </is>
      </c>
      <c r="B17" s="6" t="n">
        <v>0</v>
      </c>
      <c r="C17" s="6" t="n">
        <v>0</v>
      </c>
      <c r="D17" s="6" t="n">
        <v>0</v>
      </c>
      <c r="E17" s="6" t="n">
        <v>0</v>
      </c>
    </row>
    <row r="18">
      <c r="A18" s="4" t="inlineStr">
        <is>
          <t>Amount of gain (loss) reclassified from other comprehensive income (loss) into income</t>
        </is>
      </c>
      <c r="B18" s="6" t="n">
        <v>-9</v>
      </c>
      <c r="C18" s="6" t="n">
        <v>-37</v>
      </c>
      <c r="D18" s="6" t="n">
        <v>-37</v>
      </c>
      <c r="E18" s="6" t="n">
        <v>-36</v>
      </c>
    </row>
    <row r="19">
      <c r="A19" s="4" t="inlineStr">
        <is>
          <t>Derivative assets (liabilities), ending balance</t>
        </is>
      </c>
      <c r="B19" s="5" t="n">
        <v>-495</v>
      </c>
      <c r="C19" s="5" t="n">
        <v>-458</v>
      </c>
      <c r="D19" s="5" t="n">
        <v>-504</v>
      </c>
      <c r="E19" s="5" t="n">
        <v>-541</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sk Management and Derivatives - Effects of Undesignated Derivatives and Fair Value Hedge Activities (Details)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Other income (expense), net</t>
        </is>
      </c>
      <c r="B4" s="5" t="n">
        <v>-51</v>
      </c>
      <c r="C4" s="5" t="n">
        <v>16780</v>
      </c>
      <c r="D4" s="5" t="n">
        <v>-51113</v>
      </c>
      <c r="E4" s="5" t="n">
        <v>168153</v>
      </c>
    </row>
    <row r="5">
      <c r="A5" s="4" t="inlineStr">
        <is>
          <t>Other income (expense), ne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Loss) on Fair Value Hedge Activity</t>
        </is>
      </c>
      <c r="B7" s="5" t="n">
        <v>4481</v>
      </c>
      <c r="C7" s="5" t="n">
        <v>-7200</v>
      </c>
      <c r="D7" s="5" t="n">
        <v>-8502</v>
      </c>
      <c r="E7" s="5" t="n">
        <v>-2173</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Risk Management and Derivatives - Narrative (Details) - USD ($) $ in Millions</t>
        </is>
      </c>
      <c r="B1" s="2" t="inlineStr">
        <is>
          <t>1 Months Ended</t>
        </is>
      </c>
      <c r="C1" s="2" t="inlineStr">
        <is>
          <t>12 Months Ended</t>
        </is>
      </c>
    </row>
    <row r="2">
      <c r="B2" s="2" t="inlineStr">
        <is>
          <t>Mar. 31, 2023</t>
        </is>
      </c>
      <c r="C2" s="2" t="inlineStr">
        <is>
          <t>Mar. 31, 2023</t>
        </is>
      </c>
      <c r="D2" s="2" t="inlineStr">
        <is>
          <t>Mar. 31,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Minimum maturity</t>
        </is>
      </c>
      <c r="B4" s="4" t="inlineStr">
        <is>
          <t xml:space="preserve"> </t>
        </is>
      </c>
      <c r="C4" s="4" t="inlineStr">
        <is>
          <t>1 month</t>
        </is>
      </c>
      <c r="D4" s="4" t="inlineStr">
        <is>
          <t xml:space="preserve"> </t>
        </is>
      </c>
      <c r="E4" s="4" t="inlineStr">
        <is>
          <t xml:space="preserve"> </t>
        </is>
      </c>
    </row>
    <row r="5">
      <c r="A5" s="4" t="inlineStr">
        <is>
          <t>Maximum maturity</t>
        </is>
      </c>
      <c r="B5" s="4" t="inlineStr">
        <is>
          <t xml:space="preserve"> </t>
        </is>
      </c>
      <c r="C5" s="4" t="inlineStr">
        <is>
          <t>24 months</t>
        </is>
      </c>
      <c r="D5" s="4" t="inlineStr">
        <is>
          <t xml:space="preserve"> </t>
        </is>
      </c>
      <c r="E5" s="4" t="inlineStr">
        <is>
          <t xml:space="preserve"> </t>
        </is>
      </c>
    </row>
    <row r="6">
      <c r="A6" s="4" t="inlineStr">
        <is>
          <t>Foreign currency contracts | 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10" t="n">
        <v>396.7</v>
      </c>
      <c r="C8" s="10" t="n">
        <v>396.7</v>
      </c>
      <c r="D8" s="10" t="n">
        <v>228.4</v>
      </c>
      <c r="E8" s="10" t="n">
        <v>258.2</v>
      </c>
    </row>
    <row r="9">
      <c r="A9" s="4" t="inlineStr">
        <is>
          <t>Cash Flow Hedg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Pre tax gain on derivative instrument</t>
        </is>
      </c>
      <c r="B11" s="12" t="n">
        <v>2.3</v>
      </c>
      <c r="C11" s="4" t="inlineStr">
        <is>
          <t xml:space="preserve"> </t>
        </is>
      </c>
      <c r="D11" s="4" t="inlineStr">
        <is>
          <t xml:space="preserve"> </t>
        </is>
      </c>
      <c r="E11" s="4" t="inlineStr">
        <is>
          <t xml:space="preserve"> </t>
        </is>
      </c>
    </row>
    <row r="12">
      <c r="A12" s="4" t="inlineStr">
        <is>
          <t>Cash Flow Hedges | Foreign currency contrac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10" t="n">
        <v>799.7</v>
      </c>
      <c r="C14" s="10" t="n">
        <v>799.7</v>
      </c>
      <c r="D14" s="10" t="n">
        <v>1096.5</v>
      </c>
      <c r="E14" s="10" t="n">
        <v>556.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vision for Income Taxes - Income (Loss) Before Income Taxes (Details)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ited States</t>
        </is>
      </c>
      <c r="B4" s="5" t="n">
        <v>-88789</v>
      </c>
      <c r="C4" s="5" t="n">
        <v>27650</v>
      </c>
      <c r="D4" s="5" t="n">
        <v>191201</v>
      </c>
      <c r="E4" s="5" t="n">
        <v>-478465</v>
      </c>
    </row>
    <row r="5">
      <c r="A5" s="4" t="inlineStr">
        <is>
          <t>Foreign</t>
        </is>
      </c>
      <c r="B5" s="6" t="n">
        <v>36628</v>
      </c>
      <c r="C5" s="6" t="n">
        <v>260115</v>
      </c>
      <c r="D5" s="6" t="n">
        <v>199676</v>
      </c>
      <c r="E5" s="6" t="n">
        <v>-14079</v>
      </c>
    </row>
    <row r="6">
      <c r="A6" s="4" t="inlineStr">
        <is>
          <t>Income (loss) before income taxes</t>
        </is>
      </c>
      <c r="B6" s="5" t="n">
        <v>-52161</v>
      </c>
      <c r="C6" s="5" t="n">
        <v>287765</v>
      </c>
      <c r="D6" s="5" t="n">
        <v>390877</v>
      </c>
      <c r="E6" s="5" t="n">
        <v>-492544</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vision for Income Taxes - Components Of The Provision For Income Taxes (Details)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5" t="n">
        <v>331</v>
      </c>
      <c r="C4" s="5" t="n">
        <v>18483</v>
      </c>
      <c r="D4" s="5" t="n">
        <v>-2454</v>
      </c>
      <c r="E4" s="5" t="n">
        <v>-30047</v>
      </c>
    </row>
    <row r="5">
      <c r="A5" s="4" t="inlineStr">
        <is>
          <t>State</t>
        </is>
      </c>
      <c r="B5" s="6" t="n">
        <v>99</v>
      </c>
      <c r="C5" s="6" t="n">
        <v>3771</v>
      </c>
      <c r="D5" s="6" t="n">
        <v>864</v>
      </c>
      <c r="E5" s="6" t="n">
        <v>34</v>
      </c>
    </row>
    <row r="6">
      <c r="A6" s="4" t="inlineStr">
        <is>
          <t>Foreign</t>
        </is>
      </c>
      <c r="B6" s="6" t="n">
        <v>10251</v>
      </c>
      <c r="C6" s="6" t="n">
        <v>29103</v>
      </c>
      <c r="D6" s="6" t="n">
        <v>36304</v>
      </c>
      <c r="E6" s="6" t="n">
        <v>16720</v>
      </c>
    </row>
    <row r="7">
      <c r="A7" s="4" t="inlineStr">
        <is>
          <t>Provision for income taxes, current</t>
        </is>
      </c>
      <c r="B7" s="6" t="n">
        <v>10681</v>
      </c>
      <c r="C7" s="6" t="n">
        <v>51357</v>
      </c>
      <c r="D7" s="6" t="n">
        <v>34714</v>
      </c>
      <c r="E7" s="6" t="n">
        <v>-13293</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6" t="n">
        <v>159</v>
      </c>
      <c r="C9" s="6" t="n">
        <v>-159277</v>
      </c>
      <c r="D9" s="6" t="n">
        <v>5148</v>
      </c>
      <c r="E9" s="6" t="n">
        <v>50620</v>
      </c>
    </row>
    <row r="10">
      <c r="A10" s="4" t="inlineStr">
        <is>
          <t>State</t>
        </is>
      </c>
      <c r="B10" s="6" t="n">
        <v>-4</v>
      </c>
      <c r="C10" s="6" t="n">
        <v>215</v>
      </c>
      <c r="D10" s="6" t="n">
        <v>-3645</v>
      </c>
      <c r="E10" s="6" t="n">
        <v>587</v>
      </c>
    </row>
    <row r="11">
      <c r="A11" s="4" t="inlineStr">
        <is>
          <t>Foreign</t>
        </is>
      </c>
      <c r="B11" s="6" t="n">
        <v>-2655</v>
      </c>
      <c r="C11" s="6" t="n">
        <v>6659</v>
      </c>
      <c r="D11" s="6" t="n">
        <v>-4145</v>
      </c>
      <c r="E11" s="6" t="n">
        <v>11473</v>
      </c>
    </row>
    <row r="12">
      <c r="A12" s="4" t="inlineStr">
        <is>
          <t>Provision for income taxes, deferred</t>
        </is>
      </c>
      <c r="B12" s="6" t="n">
        <v>-2500</v>
      </c>
      <c r="C12" s="6" t="n">
        <v>-152403</v>
      </c>
      <c r="D12" s="6" t="n">
        <v>-2642</v>
      </c>
      <c r="E12" s="6" t="n">
        <v>62680</v>
      </c>
    </row>
    <row r="13">
      <c r="A13" s="4" t="inlineStr">
        <is>
          <t>Effective income tax rate</t>
        </is>
      </c>
      <c r="B13" s="5" t="n">
        <v>8181</v>
      </c>
      <c r="C13" s="5" t="n">
        <v>-101046</v>
      </c>
      <c r="D13" s="5" t="n">
        <v>32072</v>
      </c>
      <c r="E13" s="5" t="n">
        <v>49387</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vision for Income Taxes - Reconciliation From The U.S. Statutory Federal Income Tax Rate To Effective Income Tax Rate (Details)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U.S. federal statutory income tax rate</t>
        </is>
      </c>
      <c r="B4" s="5" t="n">
        <v>-10954</v>
      </c>
      <c r="C4" s="5" t="n">
        <v>60431</v>
      </c>
      <c r="D4" s="5" t="n">
        <v>82086</v>
      </c>
      <c r="E4" s="5" t="n">
        <v>-103434</v>
      </c>
    </row>
    <row r="5">
      <c r="A5" s="4" t="inlineStr">
        <is>
          <t>State taxes, net of federal tax impact</t>
        </is>
      </c>
      <c r="B5" s="6" t="n">
        <v>-5314</v>
      </c>
      <c r="C5" s="6" t="n">
        <v>8800</v>
      </c>
      <c r="D5" s="6" t="n">
        <v>23508</v>
      </c>
      <c r="E5" s="6" t="n">
        <v>-29341</v>
      </c>
    </row>
    <row r="6">
      <c r="A6" s="4" t="inlineStr">
        <is>
          <t>Effect of foreign earnings</t>
        </is>
      </c>
      <c r="B6" s="6" t="n">
        <v>-361</v>
      </c>
      <c r="C6" s="6" t="n">
        <v>-2019</v>
      </c>
      <c r="D6" s="6" t="n">
        <v>-10697</v>
      </c>
      <c r="E6" s="6" t="n">
        <v>-762</v>
      </c>
    </row>
    <row r="7">
      <c r="A7" s="4" t="inlineStr">
        <is>
          <t>Permanent tax benefits/nondeductible expenses</t>
        </is>
      </c>
      <c r="B7" s="6" t="n">
        <v>-900</v>
      </c>
      <c r="C7" s="6" t="n">
        <v>-9330</v>
      </c>
      <c r="D7" s="6" t="n">
        <v>-12343</v>
      </c>
      <c r="E7" s="6" t="n">
        <v>15993</v>
      </c>
    </row>
    <row r="8">
      <c r="A8" s="4" t="inlineStr">
        <is>
          <t>Permanent tax benefits/nondeductible losses - divestitures</t>
        </is>
      </c>
      <c r="B8" s="6" t="n">
        <v>-552</v>
      </c>
      <c r="C8" s="6" t="n">
        <v>0</v>
      </c>
      <c r="D8" s="6" t="n">
        <v>7317</v>
      </c>
      <c r="E8" s="6" t="n">
        <v>-118321</v>
      </c>
    </row>
    <row r="9">
      <c r="A9" s="4" t="inlineStr">
        <is>
          <t>Unrecognized tax benefits</t>
        </is>
      </c>
      <c r="B9" s="6" t="n">
        <v>750</v>
      </c>
      <c r="C9" s="6" t="n">
        <v>11560</v>
      </c>
      <c r="D9" s="6" t="n">
        <v>9813</v>
      </c>
      <c r="E9" s="6" t="n">
        <v>2260</v>
      </c>
    </row>
    <row r="10">
      <c r="A10" s="4" t="inlineStr">
        <is>
          <t>Impacts related to U.S. Tax Act</t>
        </is>
      </c>
      <c r="B10" s="6" t="n">
        <v>0</v>
      </c>
      <c r="C10" s="6" t="n">
        <v>0</v>
      </c>
      <c r="D10" s="6" t="n">
        <v>0</v>
      </c>
      <c r="E10" s="6" t="n">
        <v>-13987</v>
      </c>
    </row>
    <row r="11">
      <c r="A11" s="4" t="inlineStr">
        <is>
          <t>Valuation allowance</t>
        </is>
      </c>
      <c r="B11" s="6" t="n">
        <v>26223</v>
      </c>
      <c r="C11" s="6" t="n">
        <v>-170414</v>
      </c>
      <c r="D11" s="6" t="n">
        <v>-63418</v>
      </c>
      <c r="E11" s="6" t="n">
        <v>302575</v>
      </c>
    </row>
    <row r="12">
      <c r="A12" s="4" t="inlineStr">
        <is>
          <t>Other</t>
        </is>
      </c>
      <c r="B12" s="6" t="n">
        <v>-711</v>
      </c>
      <c r="C12" s="6" t="n">
        <v>-74</v>
      </c>
      <c r="D12" s="6" t="n">
        <v>-4194</v>
      </c>
      <c r="E12" s="6" t="n">
        <v>-5596</v>
      </c>
    </row>
    <row r="13">
      <c r="A13" s="4" t="inlineStr">
        <is>
          <t>Effective income tax rate</t>
        </is>
      </c>
      <c r="B13" s="5" t="n">
        <v>8181</v>
      </c>
      <c r="C13" s="5" t="n">
        <v>-101046</v>
      </c>
      <c r="D13" s="5" t="n">
        <v>32072</v>
      </c>
      <c r="E13" s="5" t="n">
        <v>49387</v>
      </c>
    </row>
    <row r="14">
      <c r="A14" s="3" t="inlineStr">
        <is>
          <t>Effective Income Tax Rate Reconciliation, Percent [Abstract]</t>
        </is>
      </c>
      <c r="B14" s="4" t="inlineStr">
        <is>
          <t xml:space="preserve"> </t>
        </is>
      </c>
      <c r="C14" s="4" t="inlineStr">
        <is>
          <t xml:space="preserve"> </t>
        </is>
      </c>
      <c r="D14" s="4" t="inlineStr">
        <is>
          <t xml:space="preserve"> </t>
        </is>
      </c>
      <c r="E14" s="4" t="inlineStr">
        <is>
          <t xml:space="preserve"> </t>
        </is>
      </c>
    </row>
    <row r="15">
      <c r="A15" s="4" t="inlineStr">
        <is>
          <t>U.S. federal statutory income tax rate (in percent)</t>
        </is>
      </c>
      <c r="B15" s="9" t="n">
        <v>0.21</v>
      </c>
      <c r="C15" s="9" t="n">
        <v>0.21</v>
      </c>
      <c r="D15" s="9" t="n">
        <v>0.21</v>
      </c>
      <c r="E15" s="9" t="n">
        <v>0.21</v>
      </c>
    </row>
    <row r="16">
      <c r="A16" s="4" t="inlineStr">
        <is>
          <t>State taxes, net of federal tax impact (in percent)</t>
        </is>
      </c>
      <c r="B16" s="11" t="n">
        <v>0.102</v>
      </c>
      <c r="C16" s="9" t="n">
        <v>0.03</v>
      </c>
      <c r="D16" s="9" t="n">
        <v>0.06</v>
      </c>
      <c r="E16" s="9" t="n">
        <v>0.06</v>
      </c>
    </row>
    <row r="17">
      <c r="A17" s="4" t="inlineStr">
        <is>
          <t>Foreign rate differential (in percent)</t>
        </is>
      </c>
      <c r="B17" s="11" t="n">
        <v>0.007</v>
      </c>
      <c r="C17" s="4" t="inlineStr">
        <is>
          <t>(0.70%)</t>
        </is>
      </c>
      <c r="D17" s="4" t="inlineStr">
        <is>
          <t>(2.70%)</t>
        </is>
      </c>
      <c r="E17" s="11" t="n">
        <v>0.002</v>
      </c>
    </row>
    <row r="18">
      <c r="A18" s="4" t="inlineStr">
        <is>
          <t>Permanent tax benefits/nondeductible expenses (in percent)</t>
        </is>
      </c>
      <c r="B18" s="11" t="n">
        <v>0.017</v>
      </c>
      <c r="C18" s="4" t="inlineStr">
        <is>
          <t>(3.20%)</t>
        </is>
      </c>
      <c r="D18" s="4" t="inlineStr">
        <is>
          <t>(3.20%)</t>
        </is>
      </c>
      <c r="E18" s="4" t="inlineStr">
        <is>
          <t>(3.20%)</t>
        </is>
      </c>
    </row>
    <row r="19">
      <c r="A19" s="4" t="inlineStr">
        <is>
          <t>Permanent tax benefits/nondeductible losses - divestitures (in percent)</t>
        </is>
      </c>
      <c r="B19" s="11" t="n">
        <v>0.011</v>
      </c>
      <c r="C19" s="9" t="n">
        <v>0</v>
      </c>
      <c r="D19" s="11" t="n">
        <v>0.019</v>
      </c>
      <c r="E19" s="9" t="n">
        <v>0.24</v>
      </c>
    </row>
    <row r="20">
      <c r="A20" s="4" t="inlineStr">
        <is>
          <t>Unrecognized tax benefits (in percent)</t>
        </is>
      </c>
      <c r="B20" s="4" t="inlineStr">
        <is>
          <t>(1.40%)</t>
        </is>
      </c>
      <c r="C20" s="9" t="n">
        <v>0.04</v>
      </c>
      <c r="D20" s="11" t="n">
        <v>0.011</v>
      </c>
      <c r="E20" s="4" t="inlineStr">
        <is>
          <t>(0.50%)</t>
        </is>
      </c>
    </row>
    <row r="21">
      <c r="A21" s="4" t="inlineStr">
        <is>
          <t>Impacts related to U.S. Tax Act (in percent)</t>
        </is>
      </c>
      <c r="B21" s="9" t="n">
        <v>0</v>
      </c>
      <c r="C21" s="9" t="n">
        <v>0</v>
      </c>
      <c r="D21" s="9" t="n">
        <v>0</v>
      </c>
      <c r="E21" s="11" t="n">
        <v>0.028</v>
      </c>
    </row>
    <row r="22">
      <c r="A22" s="4" t="inlineStr">
        <is>
          <t>Valuation allowance (in percent)</t>
        </is>
      </c>
      <c r="B22" s="4" t="inlineStr">
        <is>
          <t>(50.30%)</t>
        </is>
      </c>
      <c r="C22" s="4" t="inlineStr">
        <is>
          <t>(59.20%)</t>
        </is>
      </c>
      <c r="D22" s="4" t="inlineStr">
        <is>
          <t>(14.90%)</t>
        </is>
      </c>
      <c r="E22" s="4" t="inlineStr">
        <is>
          <t>(61.40%)</t>
        </is>
      </c>
    </row>
    <row r="23">
      <c r="A23" s="4" t="inlineStr">
        <is>
          <t>Other (in percent)</t>
        </is>
      </c>
      <c r="B23" s="11" t="n">
        <v>0.013</v>
      </c>
      <c r="C23" s="9" t="n">
        <v>0</v>
      </c>
      <c r="D23" s="4" t="inlineStr">
        <is>
          <t>(1.10%)</t>
        </is>
      </c>
      <c r="E23" s="11" t="n">
        <v>0.011</v>
      </c>
    </row>
    <row r="24">
      <c r="A24" s="4" t="inlineStr">
        <is>
          <t>Effective income tax rate (in percent)</t>
        </is>
      </c>
      <c r="B24" s="4" t="inlineStr">
        <is>
          <t>(15.70%)</t>
        </is>
      </c>
      <c r="C24" s="4" t="inlineStr">
        <is>
          <t>(35.10%)</t>
        </is>
      </c>
      <c r="D24" s="11" t="n">
        <v>0.082</v>
      </c>
      <c r="E24" s="4" t="inlineStr">
        <is>
          <t>(10.00%)</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Provision for Income Taxes - Narrative (Details)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8181</v>
      </c>
      <c r="C4" s="5" t="n">
        <v>-101046</v>
      </c>
      <c r="D4" s="5" t="n">
        <v>32072</v>
      </c>
      <c r="E4" s="5" t="n">
        <v>49387</v>
      </c>
    </row>
    <row r="5">
      <c r="A5" s="4" t="inlineStr">
        <is>
          <t>U.S. state net operating loss</t>
        </is>
      </c>
      <c r="B5" s="6" t="n">
        <v>17438</v>
      </c>
      <c r="C5" s="6" t="n">
        <v>13708</v>
      </c>
      <c r="D5" s="6" t="n">
        <v>16636</v>
      </c>
      <c r="E5" s="4" t="inlineStr">
        <is>
          <t xml:space="preserve"> </t>
        </is>
      </c>
    </row>
    <row r="6">
      <c r="A6" s="4" t="inlineStr">
        <is>
          <t>U.S. tax credits</t>
        </is>
      </c>
      <c r="B6" s="6" t="n">
        <v>7970</v>
      </c>
      <c r="C6" s="6" t="n">
        <v>4567</v>
      </c>
      <c r="D6" s="6" t="n">
        <v>7273</v>
      </c>
      <c r="E6" s="4" t="inlineStr">
        <is>
          <t xml:space="preserve"> </t>
        </is>
      </c>
    </row>
    <row r="7">
      <c r="A7" s="4" t="inlineStr">
        <is>
          <t>U.S. Federal and State Capital Loss</t>
        </is>
      </c>
      <c r="B7" s="6" t="n">
        <v>57200</v>
      </c>
      <c r="C7" s="6" t="n">
        <v>45099</v>
      </c>
      <c r="D7" s="6" t="n">
        <v>57097</v>
      </c>
      <c r="E7" s="4" t="inlineStr">
        <is>
          <t xml:space="preserve"> </t>
        </is>
      </c>
    </row>
    <row r="8">
      <c r="A8" s="4" t="inlineStr">
        <is>
          <t>Capital loss carryforwards</t>
        </is>
      </c>
      <c r="B8" s="4" t="inlineStr">
        <is>
          <t xml:space="preserve"> </t>
        </is>
      </c>
      <c r="C8" s="5" t="n">
        <v>176800</v>
      </c>
      <c r="D8" s="4" t="inlineStr">
        <is>
          <t xml:space="preserve"> </t>
        </is>
      </c>
      <c r="E8" s="4" t="inlineStr">
        <is>
          <t xml:space="preserve"> </t>
        </is>
      </c>
    </row>
    <row r="9">
      <c r="A9" s="4" t="inlineStr">
        <is>
          <t>State operating loss carry forwards, expiration period (in years)</t>
        </is>
      </c>
      <c r="B9" s="4" t="inlineStr">
        <is>
          <t xml:space="preserve"> </t>
        </is>
      </c>
      <c r="C9" s="4" t="inlineStr">
        <is>
          <t>2 years</t>
        </is>
      </c>
      <c r="D9" s="4" t="inlineStr">
        <is>
          <t xml:space="preserve"> </t>
        </is>
      </c>
      <c r="E9" s="4" t="inlineStr">
        <is>
          <t xml:space="preserve"> </t>
        </is>
      </c>
    </row>
    <row r="10">
      <c r="A10" s="4" t="inlineStr">
        <is>
          <t>Deferred tax asset valuation allowance</t>
        </is>
      </c>
      <c r="B10" s="6" t="n">
        <v>350610</v>
      </c>
      <c r="C10" s="5" t="n">
        <v>175185</v>
      </c>
      <c r="D10" s="6" t="n">
        <v>318221</v>
      </c>
      <c r="E10" s="4" t="inlineStr">
        <is>
          <t xml:space="preserve"> </t>
        </is>
      </c>
    </row>
    <row r="11">
      <c r="A11" s="4" t="inlineStr">
        <is>
          <t>Deferred tax assets, operating loss carryforwards, foreign, gross</t>
        </is>
      </c>
      <c r="B11" s="4" t="inlineStr">
        <is>
          <t xml:space="preserve"> </t>
        </is>
      </c>
      <c r="C11" s="6" t="n">
        <v>38400</v>
      </c>
      <c r="D11" s="4" t="inlineStr">
        <is>
          <t xml:space="preserve"> </t>
        </is>
      </c>
      <c r="E11" s="4" t="inlineStr">
        <is>
          <t xml:space="preserve"> </t>
        </is>
      </c>
    </row>
    <row r="12">
      <c r="A12" s="4" t="inlineStr">
        <is>
          <t>Foreign tax credits</t>
        </is>
      </c>
      <c r="B12" s="6" t="n">
        <v>9423</v>
      </c>
      <c r="C12" s="6" t="n">
        <v>9522</v>
      </c>
      <c r="D12" s="6" t="n">
        <v>8606</v>
      </c>
      <c r="E12" s="4" t="inlineStr">
        <is>
          <t xml:space="preserve"> </t>
        </is>
      </c>
    </row>
    <row r="13">
      <c r="A13" s="4" t="inlineStr">
        <is>
          <t>Cash and cash equivalents</t>
        </is>
      </c>
      <c r="B13" s="4" t="inlineStr">
        <is>
          <t xml:space="preserve"> </t>
        </is>
      </c>
      <c r="C13" s="6" t="n">
        <v>396500</v>
      </c>
      <c r="D13" s="4" t="inlineStr">
        <is>
          <t xml:space="preserve"> </t>
        </is>
      </c>
      <c r="E13" s="4" t="inlineStr">
        <is>
          <t xml:space="preserve"> </t>
        </is>
      </c>
    </row>
    <row r="14">
      <c r="A14" s="4" t="inlineStr">
        <is>
          <t>Undistributed earnings</t>
        </is>
      </c>
      <c r="B14" s="4" t="inlineStr">
        <is>
          <t xml:space="preserve"> </t>
        </is>
      </c>
      <c r="C14" s="6" t="n">
        <v>1300000</v>
      </c>
      <c r="D14" s="4" t="inlineStr">
        <is>
          <t xml:space="preserve"> </t>
        </is>
      </c>
      <c r="E14" s="4" t="inlineStr">
        <is>
          <t xml:space="preserve"> </t>
        </is>
      </c>
    </row>
    <row r="15">
      <c r="A15" s="4" t="inlineStr">
        <is>
          <t>Unrecognized tax benefits</t>
        </is>
      </c>
      <c r="B15" s="6" t="n">
        <v>55600</v>
      </c>
      <c r="C15" s="6" t="n">
        <v>67200</v>
      </c>
      <c r="D15" s="6" t="n">
        <v>54600</v>
      </c>
      <c r="E15" s="4" t="inlineStr">
        <is>
          <t xml:space="preserve"> </t>
        </is>
      </c>
    </row>
    <row r="16">
      <c r="A16" s="4" t="inlineStr">
        <is>
          <t>Penalties and interest expenses</t>
        </is>
      </c>
      <c r="B16" s="6" t="n">
        <v>5700</v>
      </c>
      <c r="C16" s="6" t="n">
        <v>8500</v>
      </c>
      <c r="D16" s="6" t="n">
        <v>5500</v>
      </c>
      <c r="E16" s="4" t="inlineStr">
        <is>
          <t xml:space="preserve"> </t>
        </is>
      </c>
    </row>
    <row r="17">
      <c r="A17" s="4" t="inlineStr">
        <is>
          <t>Penalties and interest accrued</t>
        </is>
      </c>
      <c r="B17" s="5" t="n">
        <v>200</v>
      </c>
      <c r="C17" s="6" t="n">
        <v>2700</v>
      </c>
      <c r="D17" s="5" t="n">
        <v>1200</v>
      </c>
      <c r="E17" s="5" t="n">
        <v>1200</v>
      </c>
    </row>
    <row r="18">
      <c r="A18" s="4" t="inlineStr">
        <is>
          <t>Unrecognized tax benefits that would impact tax rate</t>
        </is>
      </c>
      <c r="B18" s="4" t="inlineStr">
        <is>
          <t xml:space="preserve"> </t>
        </is>
      </c>
      <c r="C18" s="6" t="n">
        <v>50300</v>
      </c>
      <c r="D18" s="4" t="inlineStr">
        <is>
          <t xml:space="preserve"> </t>
        </is>
      </c>
      <c r="E18" s="4" t="inlineStr">
        <is>
          <t xml:space="preserve"> </t>
        </is>
      </c>
    </row>
    <row r="19">
      <c r="A19" s="4" t="inlineStr">
        <is>
          <t>Unrecognized tax benefits impact other tax accounts</t>
        </is>
      </c>
      <c r="B19" s="4" t="inlineStr">
        <is>
          <t xml:space="preserve"> </t>
        </is>
      </c>
      <c r="C19" s="6" t="n">
        <v>6600</v>
      </c>
      <c r="D19" s="4" t="inlineStr">
        <is>
          <t xml:space="preserve"> </t>
        </is>
      </c>
      <c r="E19" s="4" t="inlineStr">
        <is>
          <t xml:space="preserve"> </t>
        </is>
      </c>
    </row>
    <row r="20">
      <c r="A20" s="4" t="inlineStr">
        <is>
          <t>Tax Loss Carryforwards And Tax Credits</t>
        </is>
      </c>
      <c r="B20" s="4" t="inlineStr">
        <is>
          <t xml:space="preserve"> </t>
        </is>
      </c>
      <c r="C20" s="4" t="inlineStr">
        <is>
          <t xml:space="preserve"> </t>
        </is>
      </c>
      <c r="D20" s="4" t="inlineStr">
        <is>
          <t xml:space="preserve"> </t>
        </is>
      </c>
      <c r="E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row>
    <row r="22">
      <c r="A22" s="4" t="inlineStr">
        <is>
          <t>Deferred tax asset valuation allowance</t>
        </is>
      </c>
      <c r="B22" s="4" t="inlineStr">
        <is>
          <t xml:space="preserve"> </t>
        </is>
      </c>
      <c r="C22" s="6" t="n">
        <v>63100</v>
      </c>
      <c r="D22" s="4" t="inlineStr">
        <is>
          <t xml:space="preserve"> </t>
        </is>
      </c>
      <c r="E22" s="4" t="inlineStr">
        <is>
          <t xml:space="preserve"> </t>
        </is>
      </c>
    </row>
    <row r="23">
      <c r="A23" s="4" t="inlineStr">
        <is>
          <t>Foreign Deferred Tax Assets</t>
        </is>
      </c>
      <c r="B23" s="4" t="inlineStr">
        <is>
          <t xml:space="preserve"> </t>
        </is>
      </c>
      <c r="C23" s="4" t="inlineStr">
        <is>
          <t xml:space="preserve"> </t>
        </is>
      </c>
      <c r="D23" s="4" t="inlineStr">
        <is>
          <t xml:space="preserve"> </t>
        </is>
      </c>
      <c r="E23" s="4" t="inlineStr">
        <is>
          <t xml:space="preserve"> </t>
        </is>
      </c>
    </row>
    <row r="24">
      <c r="A24" s="3" t="inlineStr">
        <is>
          <t>Income Tax Examination [Line Items]</t>
        </is>
      </c>
      <c r="B24" s="4" t="inlineStr">
        <is>
          <t xml:space="preserve"> </t>
        </is>
      </c>
      <c r="C24" s="4" t="inlineStr">
        <is>
          <t xml:space="preserve"> </t>
        </is>
      </c>
      <c r="D24" s="4" t="inlineStr">
        <is>
          <t xml:space="preserve"> </t>
        </is>
      </c>
      <c r="E24" s="4" t="inlineStr">
        <is>
          <t xml:space="preserve"> </t>
        </is>
      </c>
    </row>
    <row r="25">
      <c r="A25" s="4" t="inlineStr">
        <is>
          <t>Foreign tax credits</t>
        </is>
      </c>
      <c r="B25" s="4" t="inlineStr">
        <is>
          <t xml:space="preserve"> </t>
        </is>
      </c>
      <c r="C25" s="5" t="n">
        <v>68900</v>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row>
    <row r="28">
      <c r="A28" s="4" t="inlineStr">
        <is>
          <t>Expiration period (in years)</t>
        </is>
      </c>
      <c r="B28" s="4" t="inlineStr">
        <is>
          <t xml:space="preserve"> </t>
        </is>
      </c>
      <c r="C28" s="4" t="inlineStr">
        <is>
          <t>10 years</t>
        </is>
      </c>
      <c r="D28" s="4" t="inlineStr">
        <is>
          <t xml:space="preserve"> </t>
        </is>
      </c>
      <c r="E28" s="4" t="inlineStr">
        <is>
          <t xml:space="preserve"> </t>
        </is>
      </c>
    </row>
    <row r="29">
      <c r="A29" s="4" t="inlineStr">
        <is>
          <t>Carryforwards, expiration period (in years)</t>
        </is>
      </c>
      <c r="B29" s="4" t="inlineStr">
        <is>
          <t xml:space="preserve"> </t>
        </is>
      </c>
      <c r="C29" s="4" t="inlineStr">
        <is>
          <t>3 years</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row>
    <row r="32">
      <c r="A32" s="4" t="inlineStr">
        <is>
          <t>Expiration period (in years)</t>
        </is>
      </c>
      <c r="B32" s="4" t="inlineStr">
        <is>
          <t xml:space="preserve"> </t>
        </is>
      </c>
      <c r="C32" s="4" t="inlineStr">
        <is>
          <t>20 years</t>
        </is>
      </c>
      <c r="D32" s="4" t="inlineStr">
        <is>
          <t xml:space="preserve"> </t>
        </is>
      </c>
      <c r="E32" s="4" t="inlineStr">
        <is>
          <t xml:space="preserve"> </t>
        </is>
      </c>
    </row>
    <row r="33">
      <c r="A33" s="4" t="inlineStr">
        <is>
          <t>Carryforwards, expiration period (in years)</t>
        </is>
      </c>
      <c r="B33" s="4" t="inlineStr">
        <is>
          <t xml:space="preserve"> </t>
        </is>
      </c>
      <c r="C33" s="4" t="inlineStr">
        <is>
          <t>15 years</t>
        </is>
      </c>
      <c r="D33" s="4" t="inlineStr">
        <is>
          <t xml:space="preserve"> </t>
        </is>
      </c>
      <c r="E33" s="4" t="inlineStr">
        <is>
          <t xml:space="preserve"> </t>
        </is>
      </c>
    </row>
    <row r="34">
      <c r="A34" s="4" t="inlineStr">
        <is>
          <t>State and Local Jurisdiction</t>
        </is>
      </c>
      <c r="B34" s="4" t="inlineStr">
        <is>
          <t xml:space="preserve"> </t>
        </is>
      </c>
      <c r="C34" s="4" t="inlineStr">
        <is>
          <t xml:space="preserve"> </t>
        </is>
      </c>
      <c r="D34" s="4" t="inlineStr">
        <is>
          <t xml:space="preserve"> </t>
        </is>
      </c>
      <c r="E34" s="4" t="inlineStr">
        <is>
          <t xml:space="preserve"> </t>
        </is>
      </c>
    </row>
    <row r="35">
      <c r="A35" s="3" t="inlineStr">
        <is>
          <t>Income Tax Examination [Line Items]</t>
        </is>
      </c>
      <c r="B35" s="4" t="inlineStr">
        <is>
          <t xml:space="preserve"> </t>
        </is>
      </c>
      <c r="C35" s="4" t="inlineStr">
        <is>
          <t xml:space="preserve"> </t>
        </is>
      </c>
      <c r="D35" s="4" t="inlineStr">
        <is>
          <t xml:space="preserve"> </t>
        </is>
      </c>
      <c r="E35" s="4" t="inlineStr">
        <is>
          <t xml:space="preserve"> </t>
        </is>
      </c>
    </row>
    <row r="36">
      <c r="A36" s="4" t="inlineStr">
        <is>
          <t>Operating loss carryforwards with definite lives</t>
        </is>
      </c>
      <c r="B36" s="4" t="inlineStr">
        <is>
          <t xml:space="preserve"> </t>
        </is>
      </c>
      <c r="C36" s="5" t="n">
        <v>261500</v>
      </c>
      <c r="D36" s="4" t="inlineStr">
        <is>
          <t xml:space="preserve"> </t>
        </is>
      </c>
      <c r="E36" s="4" t="inlineStr">
        <is>
          <t xml:space="preserve"> </t>
        </is>
      </c>
    </row>
    <row r="37">
      <c r="A37" s="4" t="inlineStr">
        <is>
          <t>Foreign Tax Authority</t>
        </is>
      </c>
      <c r="B37" s="4" t="inlineStr">
        <is>
          <t xml:space="preserve"> </t>
        </is>
      </c>
      <c r="C37" s="4" t="inlineStr">
        <is>
          <t xml:space="preserve"> </t>
        </is>
      </c>
      <c r="D37" s="4" t="inlineStr">
        <is>
          <t xml:space="preserve"> </t>
        </is>
      </c>
      <c r="E37" s="4" t="inlineStr">
        <is>
          <t xml:space="preserve"> </t>
        </is>
      </c>
    </row>
    <row r="38">
      <c r="A38" s="3" t="inlineStr">
        <is>
          <t>Income Tax Examination [Line Items]</t>
        </is>
      </c>
      <c r="B38" s="4" t="inlineStr">
        <is>
          <t xml:space="preserve"> </t>
        </is>
      </c>
      <c r="C38" s="4" t="inlineStr">
        <is>
          <t xml:space="preserve"> </t>
        </is>
      </c>
      <c r="D38" s="4" t="inlineStr">
        <is>
          <t xml:space="preserve"> </t>
        </is>
      </c>
      <c r="E38" s="4" t="inlineStr">
        <is>
          <t xml:space="preserve"> </t>
        </is>
      </c>
    </row>
    <row r="39">
      <c r="A39" s="4" t="inlineStr">
        <is>
          <t>Deferred tax assets, operating loss carryforwards, foreign, gross</t>
        </is>
      </c>
      <c r="B39" s="4" t="inlineStr">
        <is>
          <t xml:space="preserve"> </t>
        </is>
      </c>
      <c r="C39" s="5" t="n">
        <v>177600</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 Deferred Tax Assets And Liabilities (Details) - USD ($) $ in Thousands</t>
        </is>
      </c>
      <c r="B1" s="2" t="inlineStr">
        <is>
          <t>Mar. 31, 2023</t>
        </is>
      </c>
      <c r="C1" s="2" t="inlineStr">
        <is>
          <t>Mar.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Operating lease liabilities</t>
        </is>
      </c>
      <c r="B3" s="5" t="n">
        <v>213381</v>
      </c>
      <c r="C3" s="5" t="n">
        <v>191342</v>
      </c>
      <c r="D3" s="5" t="n">
        <v>197682</v>
      </c>
    </row>
    <row r="4">
      <c r="A4" s="4" t="inlineStr">
        <is>
          <t>U.S. Federal and State Capital Loss</t>
        </is>
      </c>
      <c r="B4" s="6" t="n">
        <v>45099</v>
      </c>
      <c r="C4" s="6" t="n">
        <v>57200</v>
      </c>
      <c r="D4" s="6" t="n">
        <v>57097</v>
      </c>
    </row>
    <row r="5">
      <c r="A5" s="4" t="inlineStr">
        <is>
          <t>Reserves and accrued liabilities</t>
        </is>
      </c>
      <c r="B5" s="6" t="n">
        <v>44401</v>
      </c>
      <c r="C5" s="6" t="n">
        <v>61846</v>
      </c>
      <c r="D5" s="6" t="n">
        <v>41943</v>
      </c>
    </row>
    <row r="6">
      <c r="A6" s="4" t="inlineStr">
        <is>
          <t>Capitalized research expenditures</t>
        </is>
      </c>
      <c r="B6" s="6" t="n">
        <v>35539</v>
      </c>
      <c r="C6" s="6" t="n">
        <v>8646</v>
      </c>
      <c r="D6" s="6" t="n">
        <v>0</v>
      </c>
    </row>
    <row r="7">
      <c r="A7" s="4" t="inlineStr">
        <is>
          <t>Inventory</t>
        </is>
      </c>
      <c r="B7" s="6" t="n">
        <v>33768</v>
      </c>
      <c r="C7" s="6" t="n">
        <v>18862</v>
      </c>
      <c r="D7" s="6" t="n">
        <v>26860</v>
      </c>
    </row>
    <row r="8">
      <c r="A8" s="4" t="inlineStr">
        <is>
          <t>Foreign net operating loss carry-forwards</t>
        </is>
      </c>
      <c r="B8" s="6" t="n">
        <v>33492</v>
      </c>
      <c r="C8" s="6" t="n">
        <v>38069</v>
      </c>
      <c r="D8" s="6" t="n">
        <v>33875</v>
      </c>
    </row>
    <row r="9">
      <c r="A9" s="4" t="inlineStr">
        <is>
          <t>Intangible assets</t>
        </is>
      </c>
      <c r="B9" s="6" t="n">
        <v>22923</v>
      </c>
      <c r="C9" s="6" t="n">
        <v>25935</v>
      </c>
      <c r="D9" s="6" t="n">
        <v>26281</v>
      </c>
    </row>
    <row r="10">
      <c r="A10" s="4" t="inlineStr">
        <is>
          <t>U.S. state net operating loss</t>
        </is>
      </c>
      <c r="B10" s="6" t="n">
        <v>13708</v>
      </c>
      <c r="C10" s="6" t="n">
        <v>17438</v>
      </c>
      <c r="D10" s="6" t="n">
        <v>16636</v>
      </c>
    </row>
    <row r="11">
      <c r="A11" s="4" t="inlineStr">
        <is>
          <t>Allowance for doubtful accounts and sales return reserves</t>
        </is>
      </c>
      <c r="B11" s="6" t="n">
        <v>13112</v>
      </c>
      <c r="C11" s="6" t="n">
        <v>15168</v>
      </c>
      <c r="D11" s="6" t="n">
        <v>14940</v>
      </c>
    </row>
    <row r="12">
      <c r="A12" s="4" t="inlineStr">
        <is>
          <t>Foreign tax credits</t>
        </is>
      </c>
      <c r="B12" s="6" t="n">
        <v>9522</v>
      </c>
      <c r="C12" s="6" t="n">
        <v>9423</v>
      </c>
      <c r="D12" s="6" t="n">
        <v>8606</v>
      </c>
    </row>
    <row r="13">
      <c r="A13" s="4" t="inlineStr">
        <is>
          <t>Stock-based compensation</t>
        </is>
      </c>
      <c r="B13" s="6" t="n">
        <v>8076</v>
      </c>
      <c r="C13" s="6" t="n">
        <v>6299</v>
      </c>
      <c r="D13" s="6" t="n">
        <v>11301</v>
      </c>
    </row>
    <row r="14">
      <c r="A14" s="4" t="inlineStr">
        <is>
          <t>Deductions limited by income</t>
        </is>
      </c>
      <c r="B14" s="6" t="n">
        <v>5957</v>
      </c>
      <c r="C14" s="6" t="n">
        <v>6083</v>
      </c>
      <c r="D14" s="6" t="n">
        <v>3288</v>
      </c>
    </row>
    <row r="15">
      <c r="A15" s="4" t="inlineStr">
        <is>
          <t>U.S. tax credits</t>
        </is>
      </c>
      <c r="B15" s="6" t="n">
        <v>4567</v>
      </c>
      <c r="C15" s="6" t="n">
        <v>7970</v>
      </c>
      <c r="D15" s="6" t="n">
        <v>7273</v>
      </c>
    </row>
    <row r="16">
      <c r="A16" s="4" t="inlineStr">
        <is>
          <t>Convertible debt instruments</t>
        </is>
      </c>
      <c r="B16" s="6" t="n">
        <v>725</v>
      </c>
      <c r="C16" s="6" t="n">
        <v>1196</v>
      </c>
      <c r="D16" s="6" t="n">
        <v>0</v>
      </c>
    </row>
    <row r="17">
      <c r="A17" s="4" t="inlineStr">
        <is>
          <t>Other</t>
        </is>
      </c>
      <c r="B17" s="6" t="n">
        <v>8674</v>
      </c>
      <c r="C17" s="6" t="n">
        <v>8896</v>
      </c>
      <c r="D17" s="6" t="n">
        <v>5490</v>
      </c>
    </row>
    <row r="18">
      <c r="A18" s="4" t="inlineStr">
        <is>
          <t>Total deferred tax assets</t>
        </is>
      </c>
      <c r="B18" s="6" t="n">
        <v>492944</v>
      </c>
      <c r="C18" s="6" t="n">
        <v>474373</v>
      </c>
      <c r="D18" s="6" t="n">
        <v>451272</v>
      </c>
    </row>
    <row r="19">
      <c r="A19" s="4" t="inlineStr">
        <is>
          <t>Less: valuation allowance</t>
        </is>
      </c>
      <c r="B19" s="6" t="n">
        <v>-175185</v>
      </c>
      <c r="C19" s="6" t="n">
        <v>-350610</v>
      </c>
      <c r="D19" s="6" t="n">
        <v>-318221</v>
      </c>
    </row>
    <row r="20">
      <c r="A20" s="4" t="inlineStr">
        <is>
          <t>Total net deferred tax assets</t>
        </is>
      </c>
      <c r="B20" s="6" t="n">
        <v>317759</v>
      </c>
      <c r="C20" s="6" t="n">
        <v>123763</v>
      </c>
      <c r="D20" s="6" t="n">
        <v>133051</v>
      </c>
    </row>
    <row r="21">
      <c r="A21" s="3" t="inlineStr">
        <is>
          <t>Components of Deferred Tax Liabilities [Abstract]</t>
        </is>
      </c>
      <c r="B21" s="4" t="inlineStr">
        <is>
          <t xml:space="preserve"> </t>
        </is>
      </c>
      <c r="C21" s="4" t="inlineStr">
        <is>
          <t xml:space="preserve"> </t>
        </is>
      </c>
      <c r="D21" s="4" t="inlineStr">
        <is>
          <t xml:space="preserve"> </t>
        </is>
      </c>
    </row>
    <row r="22">
      <c r="A22" s="4" t="inlineStr">
        <is>
          <t>Right-of-use asset</t>
        </is>
      </c>
      <c r="B22" s="6" t="n">
        <v>-122286</v>
      </c>
      <c r="C22" s="6" t="n">
        <v>-93541</v>
      </c>
      <c r="D22" s="6" t="n">
        <v>-98085</v>
      </c>
    </row>
    <row r="23">
      <c r="A23" s="4" t="inlineStr">
        <is>
          <t>Convertible debt instruments</t>
        </is>
      </c>
      <c r="B23" s="6" t="n">
        <v>0</v>
      </c>
      <c r="C23" s="6" t="n">
        <v>0</v>
      </c>
      <c r="D23" s="6" t="n">
        <v>-1066</v>
      </c>
    </row>
    <row r="24">
      <c r="A24" s="4" t="inlineStr">
        <is>
          <t>Prepaid expenses</t>
        </is>
      </c>
      <c r="B24" s="6" t="n">
        <v>-4875</v>
      </c>
      <c r="C24" s="6" t="n">
        <v>-8012</v>
      </c>
      <c r="D24" s="6" t="n">
        <v>-8356</v>
      </c>
    </row>
    <row r="25">
      <c r="A25" s="4" t="inlineStr">
        <is>
          <t>Property, plant and equipment</t>
        </is>
      </c>
      <c r="B25" s="6" t="n">
        <v>-3862</v>
      </c>
      <c r="C25" s="6" t="n">
        <v>-1913</v>
      </c>
      <c r="D25" s="6" t="n">
        <v>-7018</v>
      </c>
    </row>
    <row r="26">
      <c r="A26" s="4" t="inlineStr">
        <is>
          <t>Other</t>
        </is>
      </c>
      <c r="B26" s="6" t="n">
        <v>-1888</v>
      </c>
      <c r="C26" s="6" t="n">
        <v>-2042</v>
      </c>
      <c r="D26" s="6" t="n">
        <v>-3743</v>
      </c>
    </row>
    <row r="27">
      <c r="A27" s="4" t="inlineStr">
        <is>
          <t>Total deferred tax liabilities</t>
        </is>
      </c>
      <c r="B27" s="6" t="n">
        <v>-132911</v>
      </c>
      <c r="C27" s="6" t="n">
        <v>-105508</v>
      </c>
      <c r="D27" s="6" t="n">
        <v>-118268</v>
      </c>
    </row>
    <row r="28">
      <c r="A28" s="4" t="inlineStr">
        <is>
          <t>Total deferred tax assets, net</t>
        </is>
      </c>
      <c r="B28" s="5" t="n">
        <v>184848</v>
      </c>
      <c r="C28" s="5" t="n">
        <v>18255</v>
      </c>
      <c r="D28" s="5" t="n">
        <v>147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vision for Income Taxes - Unrecognized Tax Benefits Balances (Details) - USD ($) $ in Thousands</t>
        </is>
      </c>
      <c r="B1" s="2" t="inlineStr">
        <is>
          <t>3 Months Ended</t>
        </is>
      </c>
      <c r="C1" s="2" t="inlineStr">
        <is>
          <t>12 Months Ended</t>
        </is>
      </c>
    </row>
    <row r="2">
      <c r="B2" s="2" t="inlineStr">
        <is>
          <t>Mar. 31, 2022</t>
        </is>
      </c>
      <c r="C2" s="2" t="inlineStr">
        <is>
          <t>Mar. 31, 2023</t>
        </is>
      </c>
      <c r="D2" s="2" t="inlineStr">
        <is>
          <t>Dec. 31, 2021</t>
        </is>
      </c>
      <c r="E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49125</v>
      </c>
      <c r="C4" s="5" t="n">
        <v>49842</v>
      </c>
      <c r="D4" s="5" t="n">
        <v>40314</v>
      </c>
      <c r="E4" s="5" t="n">
        <v>41194</v>
      </c>
    </row>
    <row r="5">
      <c r="A5" s="4" t="inlineStr">
        <is>
          <t>Increases as a result of tax positions taken in a prior period</t>
        </is>
      </c>
      <c r="B5" s="6" t="n">
        <v>159</v>
      </c>
      <c r="C5" s="6" t="n">
        <v>4987</v>
      </c>
      <c r="D5" s="6" t="n">
        <v>6713</v>
      </c>
      <c r="E5" s="6" t="n">
        <v>1738</v>
      </c>
    </row>
    <row r="6">
      <c r="A6" s="4" t="inlineStr">
        <is>
          <t>Decreases as a result of tax positions taken in a prior period</t>
        </is>
      </c>
      <c r="B6" s="6" t="n">
        <v>-37</v>
      </c>
      <c r="C6" s="6" t="n">
        <v>-598</v>
      </c>
      <c r="D6" s="6" t="n">
        <v>-332</v>
      </c>
      <c r="E6" s="6" t="n">
        <v>-2309</v>
      </c>
    </row>
    <row r="7">
      <c r="A7" s="4" t="inlineStr">
        <is>
          <t>Increases as a result of tax positions taken during the current period</t>
        </is>
      </c>
      <c r="B7" s="6" t="n">
        <v>595</v>
      </c>
      <c r="C7" s="6" t="n">
        <v>4594</v>
      </c>
      <c r="D7" s="6" t="n">
        <v>2430</v>
      </c>
      <c r="E7" s="6" t="n">
        <v>2142</v>
      </c>
    </row>
    <row r="8">
      <c r="A8" s="4" t="inlineStr">
        <is>
          <t>Decreases as a result of settlements during the current period</t>
        </is>
      </c>
      <c r="B8" s="6" t="n">
        <v>0</v>
      </c>
      <c r="C8" s="6" t="n">
        <v>0</v>
      </c>
      <c r="D8" s="6" t="n">
        <v>0</v>
      </c>
      <c r="E8" s="6" t="n">
        <v>-1500</v>
      </c>
    </row>
    <row r="9">
      <c r="A9" s="4" t="inlineStr">
        <is>
          <t>Reductions as a result of divestiture</t>
        </is>
      </c>
      <c r="B9" s="6" t="n">
        <v>0</v>
      </c>
      <c r="C9" s="6" t="n">
        <v>0</v>
      </c>
      <c r="D9" s="6" t="n">
        <v>0</v>
      </c>
      <c r="E9" s="6" t="n">
        <v>-951</v>
      </c>
    </row>
    <row r="10">
      <c r="A10" s="4" t="inlineStr">
        <is>
          <t>Ending balance</t>
        </is>
      </c>
      <c r="B10" s="5" t="n">
        <v>49842</v>
      </c>
      <c r="C10" s="5" t="n">
        <v>58825</v>
      </c>
      <c r="D10" s="5" t="n">
        <v>49125</v>
      </c>
      <c r="E10" s="5" t="n">
        <v>40314</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1:30:58Z</dcterms:created>
  <dcterms:modified xmlns:dcterms="http://purl.org/dc/terms/" xmlns:xsi="http://www.w3.org/2001/XMLSchema-instance" xsi:type="dcterms:W3CDTF">2023-05-24T21:30:58Z</dcterms:modified>
</cp:coreProperties>
</file>